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vision"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Accounts Payables and Accrued L" sheetId="12" state="visible" r:id="rId12"/>
    <sheet xmlns:r="http://schemas.openxmlformats.org/officeDocument/2006/relationships" name="Bank and Other Borrowing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Revenue" sheetId="16" state="visible" r:id="rId16"/>
    <sheet xmlns:r="http://schemas.openxmlformats.org/officeDocument/2006/relationships" name="Stockholders_ Equity" sheetId="17" state="visible" r:id="rId17"/>
    <sheet xmlns:r="http://schemas.openxmlformats.org/officeDocument/2006/relationships" name="Income Tax" sheetId="18" state="visible" r:id="rId18"/>
    <sheet xmlns:r="http://schemas.openxmlformats.org/officeDocument/2006/relationships" name="Risk and Uncertain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Tabl" sheetId="23" state="visible" r:id="rId23"/>
    <sheet xmlns:r="http://schemas.openxmlformats.org/officeDocument/2006/relationships" name="Summary of Significant Accoun_3" sheetId="24" state="visible" r:id="rId24"/>
    <sheet xmlns:r="http://schemas.openxmlformats.org/officeDocument/2006/relationships" name="Revision (Tables)"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Accounts Payables and Accrued_2" sheetId="28" state="visible" r:id="rId28"/>
    <sheet xmlns:r="http://schemas.openxmlformats.org/officeDocument/2006/relationships" name="Bank and Other Borrowings (Tabl"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Revenue (Tables)" sheetId="32" state="visible" r:id="rId32"/>
    <sheet xmlns:r="http://schemas.openxmlformats.org/officeDocument/2006/relationships" name="Income Tax (Tables)" sheetId="33" state="visible" r:id="rId33"/>
    <sheet xmlns:r="http://schemas.openxmlformats.org/officeDocument/2006/relationships" name="Schedule of Subsidiaries of Com" sheetId="34" state="visible" r:id="rId34"/>
    <sheet xmlns:r="http://schemas.openxmlformats.org/officeDocument/2006/relationships" name="Organization and Business (Deta" sheetId="35" state="visible" r:id="rId35"/>
    <sheet xmlns:r="http://schemas.openxmlformats.org/officeDocument/2006/relationships" name="Schedule of Property and Equipm" sheetId="36" state="visible" r:id="rId36"/>
    <sheet xmlns:r="http://schemas.openxmlformats.org/officeDocument/2006/relationships" name="Summary of Significant Accoun_4" sheetId="37" state="visible" r:id="rId37"/>
    <sheet xmlns:r="http://schemas.openxmlformats.org/officeDocument/2006/relationships" name="Schedule of Previously Issued C" sheetId="38" state="visible" r:id="rId38"/>
    <sheet xmlns:r="http://schemas.openxmlformats.org/officeDocument/2006/relationships" name="Schedule of Previously Issued_2" sheetId="39" state="visible" r:id="rId39"/>
    <sheet xmlns:r="http://schemas.openxmlformats.org/officeDocument/2006/relationships" name="Revision (Details Narrative)" sheetId="40" state="visible" r:id="rId40"/>
    <sheet xmlns:r="http://schemas.openxmlformats.org/officeDocument/2006/relationships" name="Schedule of Inventories (Detail" sheetId="41" state="visible" r:id="rId41"/>
    <sheet xmlns:r="http://schemas.openxmlformats.org/officeDocument/2006/relationships" name="Schedule of Property and Equi_2" sheetId="42" state="visible" r:id="rId42"/>
    <sheet xmlns:r="http://schemas.openxmlformats.org/officeDocument/2006/relationships" name="Property and Equipment, net (De" sheetId="43" state="visible" r:id="rId43"/>
    <sheet xmlns:r="http://schemas.openxmlformats.org/officeDocument/2006/relationships" name="Schedule of Accounts Payable an" sheetId="44" state="visible" r:id="rId44"/>
    <sheet xmlns:r="http://schemas.openxmlformats.org/officeDocument/2006/relationships" name="Schedule of Bank and Other Borr" sheetId="45" state="visible" r:id="rId45"/>
    <sheet xmlns:r="http://schemas.openxmlformats.org/officeDocument/2006/relationships" name="Schedule of Future Minimum Paym" sheetId="46" state="visible" r:id="rId46"/>
    <sheet xmlns:r="http://schemas.openxmlformats.org/officeDocument/2006/relationships" name="Bank and Other Borrowings (Deta" sheetId="47" state="visible" r:id="rId47"/>
    <sheet xmlns:r="http://schemas.openxmlformats.org/officeDocument/2006/relationships" name="Schedule of Lease Expense (Deta" sheetId="48" state="visible" r:id="rId48"/>
    <sheet xmlns:r="http://schemas.openxmlformats.org/officeDocument/2006/relationships" name="Schedule of Supplemental Cash F" sheetId="49" state="visible" r:id="rId49"/>
    <sheet xmlns:r="http://schemas.openxmlformats.org/officeDocument/2006/relationships" name="Schedule of Supplemental Balanc"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Schedule of Amount Due to Relat" sheetId="53" state="visible" r:id="rId53"/>
    <sheet xmlns:r="http://schemas.openxmlformats.org/officeDocument/2006/relationships" name="Schedule of Amount Due to Rel_2" sheetId="54" state="visible" r:id="rId54"/>
    <sheet xmlns:r="http://schemas.openxmlformats.org/officeDocument/2006/relationships" name="Schedule of Disaggregation of R" sheetId="55" state="visible" r:id="rId55"/>
    <sheet xmlns:r="http://schemas.openxmlformats.org/officeDocument/2006/relationships" name="Stockholders_ Equity (Details N" sheetId="56" state="visible" r:id="rId56"/>
    <sheet xmlns:r="http://schemas.openxmlformats.org/officeDocument/2006/relationships" name="Schedule of Taxation in the Sta" sheetId="57" state="visible" r:id="rId57"/>
    <sheet xmlns:r="http://schemas.openxmlformats.org/officeDocument/2006/relationships" name="Schedule of Reconciliation of S" sheetId="58" state="visible" r:id="rId58"/>
    <sheet xmlns:r="http://schemas.openxmlformats.org/officeDocument/2006/relationships" name="Schedule of Deferred Tax Assets" sheetId="59" state="visible" r:id="rId59"/>
    <sheet xmlns:r="http://schemas.openxmlformats.org/officeDocument/2006/relationships" name="Income Tax (Details Narrative)" sheetId="60" state="visible" r:id="rId60"/>
    <sheet xmlns:r="http://schemas.openxmlformats.org/officeDocument/2006/relationships" name="Risk and Uncertainties (Details" sheetId="61" state="visible" r:id="rId61"/>
    <sheet xmlns:r="http://schemas.openxmlformats.org/officeDocument/2006/relationships" name="Commitments and Contingencies ("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 xml:space="preserve">On
June 20, 2024, the Registrant filed a registration statement on Form S-1 (Registration No. 333-280340), which was subsequently declared
effective by the United States Securities and Exchange Commission on November 12, 2024 (the “Registration Statement”). On
December 19, 2024 we filed post-effective amendment no. 1 on Form S-1 to the Registration Statement pursuant to Section 10(a)(3)
of the Securities Act of 1933, as amended, to update the Registration Statement to include the unaudited condensed consolidated financial
statements and the notes thereto for the nine months ended September 30, 2024 and 2023, and certain other information in such Registration
Statement.
On
January 3, we filed post-effective amendments nos. 2 and 3 to Form S-1 to the Registration Statement solely for the purpose of updating
Exhibits 5.1, 23.1, and 23.2 to the Registration Statement on Form S-1.
This
post-effective amendment no. 4 to Form S-1 is being filed solely for the purpose of updating Exhibits 5.1, 23.1, and 23.2, and updating
information required by Item 402 of Regulation S-K for the year ended December 31, 2024 under the section entitled “Executive
and Director Compensation”.
No
additional securities are being registered under this Post-Effective Amendment. All applicable registration fees were paid at the time
of the original filing of such Registration Statement.
 </t>
        </is>
      </c>
    </row>
    <row r="7">
      <c r="A7" s="4" t="inlineStr">
        <is>
          <t>Entity Registrant Name</t>
        </is>
      </c>
      <c r="B7" s="4" t="inlineStr">
        <is>
          <t>Aureus
Greenway Holdings Inc.</t>
        </is>
      </c>
    </row>
    <row r="8">
      <c r="A8" s="4" t="inlineStr">
        <is>
          <t>Entity Central Index Key</t>
        </is>
      </c>
      <c r="B8" s="4" t="inlineStr">
        <is>
          <t>0002009312</t>
        </is>
      </c>
    </row>
    <row r="9">
      <c r="A9" s="4" t="inlineStr">
        <is>
          <t>Entity Tax Identification Number</t>
        </is>
      </c>
      <c r="B9" s="4" t="inlineStr">
        <is>
          <t>99-0418678</t>
        </is>
      </c>
    </row>
    <row r="10">
      <c r="A10" s="4" t="inlineStr">
        <is>
          <t>Entity Incorporation, State or Country Code</t>
        </is>
      </c>
      <c r="B10" s="4" t="inlineStr">
        <is>
          <t>NV</t>
        </is>
      </c>
    </row>
    <row r="11">
      <c r="A11" s="4" t="inlineStr">
        <is>
          <t>Entity Address, Address Line One</t>
        </is>
      </c>
      <c r="B11" s="4" t="inlineStr">
        <is>
          <t>2995
Remington Boulevard</t>
        </is>
      </c>
    </row>
    <row r="12">
      <c r="A12" s="4" t="inlineStr">
        <is>
          <t>Entity Address, City or Town</t>
        </is>
      </c>
      <c r="B12" s="4" t="inlineStr">
        <is>
          <t>Kissimmee</t>
        </is>
      </c>
    </row>
    <row r="13">
      <c r="A13" s="4" t="inlineStr">
        <is>
          <t>Entity Address, State or Province</t>
        </is>
      </c>
      <c r="B13" s="4" t="inlineStr">
        <is>
          <t>FL</t>
        </is>
      </c>
    </row>
    <row r="14">
      <c r="A14" s="4" t="inlineStr">
        <is>
          <t>Entity Address, Postal Zip Code</t>
        </is>
      </c>
      <c r="B14" s="4" t="inlineStr">
        <is>
          <t>34744</t>
        </is>
      </c>
    </row>
    <row r="15">
      <c r="A15" s="4" t="inlineStr">
        <is>
          <t>City Area Code</t>
        </is>
      </c>
      <c r="B15" s="4" t="inlineStr">
        <is>
          <t>(407)</t>
        </is>
      </c>
    </row>
    <row r="16">
      <c r="A16" s="4" t="inlineStr">
        <is>
          <t>Local Phone Number</t>
        </is>
      </c>
      <c r="B16" s="4" t="inlineStr">
        <is>
          <t>344 400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701 S. Carson Street</t>
        </is>
      </c>
    </row>
    <row r="24">
      <c r="A24" s="4" t="inlineStr">
        <is>
          <t>Entity Address, Address Line Two</t>
        </is>
      </c>
      <c r="B24" s="4" t="inlineStr">
        <is>
          <t>Ste. 200</t>
        </is>
      </c>
    </row>
    <row r="25">
      <c r="A25" s="4" t="inlineStr">
        <is>
          <t>Entity Address, City or Town</t>
        </is>
      </c>
      <c r="B25" s="4" t="inlineStr">
        <is>
          <t>Carson
City</t>
        </is>
      </c>
    </row>
    <row r="26">
      <c r="A26" s="4" t="inlineStr">
        <is>
          <t>Entity Address, State or Province</t>
        </is>
      </c>
      <c r="B26" s="4" t="inlineStr">
        <is>
          <t>NV</t>
        </is>
      </c>
    </row>
    <row r="27">
      <c r="A27" s="4" t="inlineStr">
        <is>
          <t>Entity Address, Postal Zip Code</t>
        </is>
      </c>
      <c r="B27" s="4" t="inlineStr">
        <is>
          <t>89701</t>
        </is>
      </c>
    </row>
    <row r="28">
      <c r="A28" s="4" t="inlineStr">
        <is>
          <t>Contact Personnel Name</t>
        </is>
      </c>
      <c r="B28" s="4" t="inlineStr">
        <is>
          <t>Vcorp
Services,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Inventories, net</t>
        </is>
      </c>
      <c r="B4" s="4" t="inlineStr">
        <is>
          <t xml:space="preserve">Note
4 – Inventories, net As
of September 30, 2024 and December 31, 2023, the inventories of finished goods consisted of the following: Schedule
of Inventories
September 30, December 31,
2024 2023
Merchandise goods $ 32,272 $ 34,336
Food and beverage 22,782 21,368
Less: Impairment of obsolete goods - -
Inventories,
net $ 55,054 $ 55,704 </t>
        </is>
      </c>
      <c r="C4" s="4" t="inlineStr">
        <is>
          <t xml:space="preserve">Note
4 – Inventories, net As
of December 31, 2023 and 2022, the inventories of finished goods consisted of the following: Schedule
of Inventories
December 31, December 31,
2023 2022
Merchandise $ 34,336 $ 39,174
Food and beverage 21,368 20,188
Less: impairment of obsolete goods - -
Inventories, net $ 55,704 $ 59,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5 – Property and Equipment, net As
of September 30, 2024 and December 31, 2023, the property and equipment consisted of the following: Schedule
of Property and Equipment
September 30, December 31,
2024 2023
Land $ 444,906 $ 444,906
Buildings and recreational facilities 2,262,814 2,242,904
Properties improvements 1,933,018 1,790,213
Furniture and equipment 190,288 128,888
Property plant and equipment, gross 4,837,026 4,606,911
Less - accumulated depreciation (1,702,380 ) (1,551,990 )
Total property plant
and equipment - net $ 3,134,646 $ 3,054,921 Depreciation
expenses for the nine months ended September 30, 2024 and 2023, were $ 150,391 129,176 </t>
        </is>
      </c>
      <c r="C4" s="4" t="inlineStr">
        <is>
          <t xml:space="preserve">Note
5 – Property and Equipment, net As
of December 31, 2023 and 2022, the property and equipment consisted of the following: Schedule
of Property and Equipment
December 31, December 31,
2023 2022
Land $ 444,906 $ 444,906
Buildings and recreational facilities 2,242,904 2,237,774
Properties improvements 1,790,213 1,672,682
Furniture and equipment 128,888 103,596
Property plant and equipment, gross 4,606,911 4,458,958
Less - accumulated depreciation (1,551,990 ) (1,377,783 )
Total property plant
and equipment - net $ 3,054,921 $ 3,081,175 Depreciation
expenses for the years ended December 31, 2023 and 2022, were $ 174,207 163,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s Payables and Accrued Liabiliti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ounts Payables and Accrued Liabilities</t>
        </is>
      </c>
      <c r="B4" s="4" t="inlineStr">
        <is>
          <t xml:space="preserve">Note
6 – Accounts Payables and Accrued Liabilities As
of September 30, 2024 and December 31, 2023, the accounts payable and accrued liabilities consisted of the following: Schedule
of Accounts Payable and Accrued Liabilities
September 30, December 31,
2024 2023
Accounts payable $ 216,242 $ 329,655
Credit cards payables 17,926 49,019
Sales tax payable 18,447 20,050
Property tax payable 68,966 97,206
Accrual for salaries 11,643 -
Accounts payable and
accrued liabilities $ 333,224 $ 495,930 </t>
        </is>
      </c>
      <c r="C4" s="4" t="inlineStr">
        <is>
          <t xml:space="preserve">Note
6 – Accounts Payables and Accrued Liabilities As
of December 31, 2023 and 2022, the accounts payable and accrued liabilities consisted of the following: Schedule
of Accounts Payable and Accrued Liabilities
December 31, December 31,
2023 2022
Accounts payable $ 329,655 $ 168,823
Credit cards payables 49,019 29,107
Sales tax payable 20,050 20,106
Property tax payable 97,206 90,358
Accounts payable and
accrued liabilities $ 495,930 $ 308,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and Other Borrowing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Bank and Other Borrowings</t>
        </is>
      </c>
      <c r="B4" s="4" t="inlineStr">
        <is>
          <t xml:space="preserve">Note
7 – Bank and Other Borrowings As
of September 30, 2024 and December 31, 2023, the bank and other borrowings consisted of the following: Schedule of Bank
and Other Borrowings
Principal Fixed Interest September 30, December 31,
Initiation date Loan No. Amount Maturity date Rate 2024 2023
May 13, 2020 #1 $ 500,000 April 13, 2050 3.75 % $ - $ 488,961
May 17, 2022 #2 $ 25,050 August 1,2025 5.50 % 7,452 13,975
September 9, 2022 #3 $ 150,000 September 9, 2025 6.75 % 53,461 91,202
August 1, 2023 #4 $ 87,199 July 1, 2031 6.50 % 68,327 74,089
November 13, 2023 #5 $ 120,000 November 13, 2026 9.25 % 89,984 117,088
Total loans payable 219,224 785,315
Current portion (109,100 ) (135,970 )
Non-current portion $ 110,124 $ 649,345 Notes:
(1) Loan
#1 is guaranteed by Cheung Chi Ping (“Mr. Cheung”), director of the Company, and Chrome I and secured by all intangible
and tangible personal property of Mr. Cheung.
(2) Loan
#2 is secured by the land of the golf course of the Company.
(3) Loan
#3 is secured by the buildings of the golf clubs of the Company.
(4) Loan
#4 is secured by the golf course and repayable in eight years
(5) Loan
#5 is secured by the land and building of the golf clubs of the Company. During
the nine months ended September 30, 2024 and 2023, the Company recognized interest expenses of $ 21,586 21,823 Future
minimum payments under bank and other borrowings at September 30, 2024 were as follows: Schedule
of Future Minimum Payment Under Bank and Other Borrowings
Year ending December 31, Total
2024 (excluding the nine months ended September 30, 2024) $ 26,739
2025 94,196
2026 49,225
2027 9,661
2028 10,456
Thereafter 28,947
Total bank and other borrowings $ 219,224 </t>
        </is>
      </c>
      <c r="C4" s="4" t="inlineStr">
        <is>
          <t xml:space="preserve">Note
7 – Bank and Other Borrowings As
of December 31, 2023 and 2022, the bank and other borrowings consisted of the following: Schedule of Bank
and Other Borrowings
Fixed
Principal Interest December 31, December 31,
Initiation date Loan No. Amount Maturity date Rate 2023 2022
May 13, 2020 #1 $ 500,000 April 13,2050 3.75 % $ 488,961 $ 499,650
May 17, 2022 #2 $ 25,050 August 1,2025 5.5 % 13,975 23,431
September 9, 2022 #3 $ 150,000 September 9, 2025 6.75 % 91,202 138,634
August 1, 2023 #4 $ 87,199 July 1, 2031 6.50 % 74,089 -
November 13, 2023 #5 $ 120,000 November 13, 2026 9.25 % 117,088 -
Total loans payable 785,315 661,715
Current portion (135,970 ) (67,681 )
Non-current portion $ 649,345 $ 594,034 Notes:
(1) Loan
#1 is guaranteed by Cheung Chi Ping (“Mr. Cheung”), director of the Company, and Chrome I and secured by all intangible
and tangible personal property of Mr. Cheung.
(2) Loan
#2 is secured by the land of the golf course of the Company.
(3) Loan
#3 is secured by the buildings of the golf clubs of the Company.
(4) Loan
#4 is secured by the golf course and repayable in eight years
(5) Loan
#5 is unsecured. During
the years ended December 31, 2023 and 2022, the Company recognized interest expenses of $ 30,393 36,196 Future
minimum payments under bank and other borrowings at December 31, 2023 were as follows: Schedule
of Future Minimum Payment Under Bank and Other Borrowings
Total
2024 $ 135,970
2025 128,162
2026 66,817
2027 12,423
2028 12,897
Thereafter 429,046
Total bank and other borrowings $ 785,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Note
8 – Leases During
the nine months ended September 30, 2024 and 2023, the Company had six operating lease agreements for a period of 4 5 The
components of leases related expenses charged to statements of income were as follows: Schedule
of Lease Expense
2024 2023 2024 2023
For the three months ended For the nine months ended
September 30, September 30,
2024 2023 2024 2023
Operating lease cost 59,476 57,986 $ 173,448 $ 173,148 Supplemental
cash flow information related to leases was as follows: Schedule
of Supplemental Cash Flow Information Related to Leases
2024 2023
For the nine months ended
September 30,
2024 2023
Cash paid for amounts included in the measurement of lease liabilities:
Operating cash flows from operating leases $ 173,448 $ 173,148
Weighted average discount rate 4.84 % 3.41 %
Weighted average remaining lease term (years) 4.33 2.17 Supplemental
balance sheet information related to leases was as follows: Schedule
of Supplemental Balance Sheet Information Related to Leases
September 30, December 31,
2024 2023
Operating lease right-of-use asset $ 860,813 $ 363,296
Operating lease liabilities:
Current portion 227,597 222,275
Non-current portion 633,216 141,021
Operating lease liability $ 860,813 $ 363,296 Future
minimum lease payments under operating leases as of September 30, 2024 were as follows: Schedule
of Future Minimum Lease Payments Under Operating Leases
Year ending December 31,
2024 (excluding nine months ended September 30, 2024) $ 68,672
Reminder $ 68,672
2025 250,446
1 Year 250,446
2026 205,114
2 Year 205,114
2027 161,880
3 Year 161,880
Thereafter
2028 161,880
4 Year 161,880
Thereafter 107,920
Total future minimum lease payments $ 955,912
Less imputed interest (95,099 )
Operating lease liabilities $ 860,813 </t>
        </is>
      </c>
      <c r="C4" s="4" t="inlineStr">
        <is>
          <t xml:space="preserve">Note
8 – Leases During
the years ended December 31, 2023 and 2022, the Company had six operating lease agreements for a period of 4 5 The
components of leases related expenses charged to statements of operations were as follows: Schedule
of Lease Expense
Years Ended December 31,
2023 2022
Operating lease cost $ 230,865 $ 183,382 Supplemental
cash flow information related to leases was as follows: Schedule
of Supplemental Cash Flow Information Related to Leases
Years Ended December 31,
2023 2022
Cash paid for amounts included in the measurement of lease liabilities:
Operating cash flows from operating leases $ 230,865 $ 183,382
Financing cash flows from financing leases $ - $ -
Initial recognition of lease obligations related to right-of-use assets $ - $ 243,127 Supplemental
balance sheet information related to leases was as follows: Schedule
of Supplemental Balance Sheet Information Related to Leases
December 31, December 31,
2023 2022
Operating lease right-of-use asset $ 363,296 $ 578,513
Operating lease liabilities:
Current portion $ 222,275 $ 215,217
Non-current portion 141,021 363,296
Operating lease liability $ 363,296 $ 578,513 Future
minimum lease payments under operating leases as of December 31, 2023 were as follows: Schedule
of Future Minimum Lease Payments Under Operating Leases
Future minimum lease payments as of December 31, 2023:
Reminder $ -
2024 $ 230,865
2025 97,439
2026 47,482
Thereafter -
4 Year -
Thereafter -
Total future minimum lease payments $ 375,786
Less imputed interest (12,490 )
Operating lease liabilities $ 363,296
Weighted average discount rate 3.44 % 3.26 %
Weighted average remaining lease term (years) 2.08 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Relationships
with related parties
Name Relationship
Mr.
Cheung Ching Ping Shareholder
of the Company
Mr.
Cheung Chi Ping Shareholder
and Director of the Company
Mr.
Cheung Yick Chung Shareholder
of the Company Amounts
due to related parties Amounts
due to related parties consists of the following: Schedule
of Amount Due to Related Parties
September 30, December 31,
Name Nature 2024 2023
Mr. Cheung Ching Ping Interest-free listing expense loans (1) $ 965,777 $ 520,964
Mr. Cheung Ching Ping Interest-free shareholder’s loans (2) 612,272 472,272
Mr. Cheung Chi Ping Interest-free shareholder’s loans (2) 489,917 377,817
Mr. Cheung Chi Ping Director’s remuneration (3) 225,900 185,900
Mr. Cheung Yick Chung Interest-free shareholder’s loans (2) 122,454 94,454
$ 2,416,320 $ 1,651,407 Notes:
(1) On
September 7, 2023, Mr. Cheung Ching Ping, a shareholder of the Company, entered into a loan facility agreement with the Company that
Mr. Cheung Ching Ping agreed to pay the listing expenses incurred for the initial public offering in Nasdaq on behalf of the Company
before listing with a maximum principal amount of $ 1,000,000 965,777 520,964
(2) On
April 24, 2014, Mr. Cheung Ching Ping, Mr. Cheung Chi Ping and Mr. Cheung Yick Chung entered into two shareholders’ loan agreements
with Chrome Field I, Inc. and Chrome Field II, Inc., wholly-owned subsidiaries of the Company, respectively. Pursuant to the shareholders’
loan agreements, Mr. Cheung Ching Ping, Mr. Cheung Chi Ping and Mr. Cheung Yick Chung agreed to grant shareholders’ loans at
principal amounts of $ 1,307,619.69 1,447,739.16 50 40 10 612,272 489,917 122,454 472,272 377,817 94,454
(3) For
the sake of compensating Mr. Cheung Chi Ping’s involvement in the daily operations and management of golf operations of the
Company, director’s remuneration was granted by the Company every year based on the performance of the Company. For the nine
months ended September 30, 2024 and 2023, the Company charged $ 40,000 110,000 225,900 185,900 Mr.
Cheung Ching Ping, Mr. Cheung Chi Ping and Mr. Cheung Yick Chung signed an undertaking that no demand on repayment from the Company since
December 31, 2022 and the balances will be fully settled upon listing of the Group. </t>
        </is>
      </c>
      <c r="C4" s="4" t="inlineStr">
        <is>
          <t xml:space="preserve">Note
9 – Related Party Transactions Relationships
with related parties
Name Relationship
Mr.
Cheung Ching Ping Shareholder
of the Company
Mr.
Cheung Chi Ping Shareholder
and Director of the Company
Mr.
Cheung Yick Chung Shareholder
of the Company Amounts
due to related parties Amounts
due to related parties consists of the following: Schedule
of Amount Due to Related Parties
Name Nature December 31, 2023 December 31, 2022
Mr. Cheung Ching Ping Interest-free listing expense loans (1) $ 520,964 $ -
Mr. Cheung Ching Ping Interest-free shareholder’s loans (2) 472,272 989,822
Mr. Cheung Chi Ping Interest-free shareholder’s loans (2) 377,817 791,857
Mr. Cheung Chi Ping Director’s remuneration (3) 185,900 85,900
Mr. Cheung Yick Chung Interest-free shareholder’s loans (2) 94,454 197,964
$ 1,651,407 $ 2,065,543 Notes:
(1) On
September 7, 2023, Mr. Cheung Ching Ping, a shareholder of the Company, entered into a loan
facility agreement with the Company that Mr. Cheung Ching Ping agreed to pay the listing
expenses incurred for the initial public offering in Nasdaq on behalf of the Company before
listing with a maximum principal amount of $ 1,000,000 520,964 Nil
(2) On
April 24, 2014, Mr. Cheung Ching Ping, Mr. Cheung Chi Ping and Mr. Cheung Yick Chung entered
into two shareholders’ loan agreements with Chrome Field I, Inc. and Chrome Field II,
Inc., wholly-owned subsidiaries of the Company, respectively. Pursuant to the shareholders’
loan agreements, Mr. Cheung Ching Ping, Mr. Cheung Chi Ping and Mr. Cheung Yick Chung agreed
to grant shareholders’ loans at principal amounts of $ 1,307,619.69 1,447,739.16 50 40 10 472,272 377,817 94,454 989,822 791,857 197,964
(3) For the sake of compensating Mr. Cheung Chi Ping’s involvement in
the daily operations and management of golf operations of the Company, director’s remuneration was granted by the Company every
year based on the performance of the Company. For the years ended December 31, 2023 and 2022, the Company charged $ 110,000 100,000 185,900 85,900 Mr. Cheung Ching Ping, Mr. Cheung Chi Ping and
Mr. Cheung Yick Chung signed an undertaking that no demand on repayment from the Company since December 31, 2022 and the balances will
be fully settled upon listing of the Grou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Note
10 – Revenue Revenues
disaggregated by major revenue streams and timing of revenue recognition for the nine months ended September 30, 2024 and 2023 are disclosed
in the table below: Schedule
of Disaggregation of Revenue
2024 2023 2024 2023
Three months ended Nine months ended
September 30, September 30,
2024 2023 2024 2023
Over time:
Golf operations – annual subscription green fees 80,788 39,140 $ 231,168 $ 181,688
Point in time:
Golf operations – one-time green fees 214,254 261,051 1,743,483 2,066,174
Sales of food and beverage 107,707 108,846 499,792 530,012
Sales of merchandise 15,627 19,780 91,451 107,861
Ancillary revenue 18,523 10,657 73,177 67,201
Total revenue - Point in
time 356,111 400,334 2,407,903 2,771,248
Total revenue 436,899 439,474 $ 2,639,071 $ 2,952,936 </t>
        </is>
      </c>
      <c r="C4" s="4" t="inlineStr">
        <is>
          <t xml:space="preserve">Note
10 – Revenue Revenues
disaggregated by major revenue streams and timing of revenue recognition for the years ended December 31, 2023 and 2022 are disclosed
in the table below: Schedule
of Disaggregation of Revenue
2023 2022
Years ended December 31
2023 2022
Over time:
Golf operations – annual subscription green fees $ 168,723 $ 230,874
Point in time:
Golf operations – one-time green fees 2,475,133 2,079,741
Sales of food and beverage 682,281 517,694
Sales of merchandise 138,450 99,366
Ancillary revenue 90,125 80,979
Total revenue - Point in
time 3,385,989 2,777,780
Total revenue $ 3,554,712 $ 3,008,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11 – Stockholders’ Equity Preferred
stock The
Company has authorized 50,000,000 0.001 20,000,000 Series
A Preferred Stock The
Company has designated 20,000,000 0.001 holders of series A preferred
stock would have 20 voting rights On
January 17, 2024, 5,000,000 4,000,000 1,000,000 10,000 10,000,000 Common
stock The
Company has authorized 450,000,000 0.001 The
Company issued 5,440,000 100 On
January 17, 2024, the Company allotted 6,800,000 0.001 1,360,000 0.001 8,160 50 40 10 On
June 11, 2024, the Board of Directors approved to effect a 1.25-for-1 reverse stock split every holder of 1.25 shares of common stock of the Company shall receive 1 share of common stock 10,880,000 5,440,000 4,352,000 1,088,000 As
a result, as of September 30, 2024 and December 31, 2023, 10,880,000
shares of common stock are issued and outstanding.
All the above transactions have been retrospectively reflected in the unaudited condensed consolidated financial statements as discussed
in Note 1. </t>
        </is>
      </c>
      <c r="C4" s="4" t="inlineStr">
        <is>
          <t xml:space="preserve">Note
11 – Stockholders’ Equity Preferred
stock The
Company has authorized 50,000,000 0.001 20,000,000 Series
A Preferred Stock The
Company has designated 20,000,000 0.001 holders of series A preferred
stock would have 20 voting rights On
January 17, 2024, 5,000,000 4,000,000 1,000,000 10,000 10,000,000 Common
stock The
Company has authorized 450,000,000 0.001 The
Company issued 5,440,000 100 On
January 17, 2024, the Company allotted 6,800,000 0.001 1,360,000 0.001 ,
parents 8,160 50 40 10 On
June 11, 2024, the Board of Directors approved to effect a 1.25-for-1 reverse stock split every holder of 1.25 shares of common stock of the Company shall receive 1 share of common stock 10,880,000 5,440,000 4,352,000 1,088,000 As
a result, as of December 31, 2023 and 2022, 10,8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t>
        </is>
      </c>
      <c r="B4" s="4" t="inlineStr">
        <is>
          <t xml:space="preserve">Note
12 – Income Tax The
Company provides for income tax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any is incorporated in the State of Nevada and is not subject to tax on income or capital gains under current Nevada law. In addition,
upon payments of dividends by these entities to their shareholders, no Nevada withholding tax will be imposed. The
components of the Company’s deferred tax asset and reconciliation of income taxes computed at the new federal statutory rate of
21 5.5 Taxation
in the statements of income represents: Schedule
of Taxation in the Statements of Income
2024 2023 2024 2023
Three months ended Nine months ended
2024 2023 2024 2023
Tax provision for the period:
Current $ - $ - $ - $ -
Deferred
● Federal statutory tax
- Deferred tax assets
- recognition of prior year NOLs $ - $ - $ - $ (217,364 )
- utilization of NOLs brought forward - - 13,747 54,213
- utilization of NOLs recognized during the period for prior year NOLs - - - 80,418
- overprovision of DTA for first half year (82,884 ) (49,768 ) - -
- Deferred tax liabilities
- recognition for the period 26,059 4,525 38,657 10,376
Deferred
tax assets Liabilities (56,825 ) (45,243 ) 52,404 (72,357 )
● State of Florida tax
- Deferred tax assets
- recognition of prior year NOLs - - - (56,711 )
- utilization of NOLs brought forward - - 7,171 15,738
- utilization of NOLs recognized during the period for prior year NOLs - - - 22,766
- overprovision of DTA for first half year (20,508 ) (11,927 ) - -
- Deferred tax liabilities
- recognition for the period 5,625 41 6,554 (577 )
Deferred
tax assets Liabilities (14,883 ) (11,886 ) 13,725 (18,784 )
Total income tax (benefits) expenses (71,708 ) (57,129 ) $ 66,129 $ (91,141 ) A
reconciliation of the effective income tax rates reflected in the accompanying consolidated statements of income to the federal
statutory rate of 21 Schedule of Reconciliation of Statutory Federal Income Tax Rate and Effective Income Tax Rate
2024 2023 2024 2023
Three months ended Nine months ended
2024 2023 2024 2023
Federal statutory tax rate 21.0 % 21.0 % 21.0 % 21.0 %
Effect of state of Florida tax 5.0 % (0.2 )% 11.4 % 6.1 %
Effect of state of Nevada tax 0.0 % 0.0 % 0.0 % 0.0 %
Effect of British Virgin Islands tax 0.0 % 0.0 % 0.0 % 0.0 %
Permanent difference 0.0 % 0.0 % 0.0 % 0.1 %
Effect of deferred tax assets for prior years NOLs recognized in the current period at Federal statutory tax rate 0.0 % 0.0 % 0.0 % (35.2 )%
Effect of deferred tax assets for prior years NOLs recognized in the current period at state of Florida tax rate 0.0 % 0.0 % 0.0 % (9.2 )%
Tax holiday * 0.0 % 0.0 % 22.3 % 0.0 %
Effective tax rate 26.0 % 20.8 % 54.7 % (17.1 )%
* Tax holiday represented
the audit fee expenses in relation to IPO incurred by the Company which is incorporated in the state of Nevada which is not subject to
state income tax. Significant
components of the deferred tax assets and deferred tax liabilities are presented below: Schedule of Deferred Tax Assets and Liabilities
September 30, 2024 December 31, 2023
Deferred tax liabilities:
Accelerated depreciation
Federal statutory tax:
Beginning of the period/year $ 40,173 $ 21,058
Recognized during the period/year 38,657 19,115
End of the period/year 78,830 40,173
State of Florida tax:
Beginning of the period/year 7,983 (194 )
Recognized during the period/year 6,554 8,177
End of the period/year 14,537 7,983
Deferred tax liabilities $ 93,367 $ 48,156
Deferred tax assets:
Net operating losses
Federal statutory tax:
Beginning of the period/year $ 195,391 $ 68,914
Recognized during the period/year - 217,364
Utilized during the period/year (13,747 ) (90,887 )
End of the period/year 181,644 195,391
State of Florida tax:
Beginning of the period/year $ 40,739 4,659
Recognized during the period/year 56,711
Utilized during the period/year (7,171 ) (20,631 )
End of the period/year 33,568 40,739
Less: valuation allowance - -
Deferred tax assets, net $ 215,212 $ 236,130 The
Group evaluated the recoverable amounts of deferred tax assets to the extent that future taxable profits will be available against which
the net operating loss and temporary difference can be utilized. As
of September 30, 2024, the Company had $ 812,121 The
NOLs carry forwards are subject to certain limitations due to the change in control of the Company pursuant to Internal Revenue Code
Section 382. </t>
        </is>
      </c>
      <c r="C4" s="4" t="inlineStr">
        <is>
          <t xml:space="preserve">Note
12 – Income Tax The
Company provides for income tax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any is incorporated in the State of Nevada and is not subject to tax on income or capital gains under current Nevada law. In addition,
upon payments of dividends by these entities to their shareholders, no Nevada withholding tax will be imposed. The
components of the Company’s deferred tax asset and reconciliation of income taxes computed at the new federal statutory rate of
21 5.5 Taxation
in the statements of income represents: Schedule
of Taxation in the Statements of Income
2023 2022
Years ended December 31
2023 2022
Tax provision for the year:
Current $ - $ -
Deferred
● Federal statutory tax
- Deferred tax assets
- recognition of prior year NOLs $ (217,364 ) $ -
- utilization of NOLs brought forward 24,587 75,512
- utilization of NOLs recognized during the year for prior year NOLs 66,300 -
- Deferred tax liabilities
- recognition for the year 19,115 17,685
Deferred
tax assets Liabilities (107,362 ) 93,197
● State of Florida tax
- Deferred tax assets
- recognition of prior year NOLs (56,711 ) -
- utilization of NOLs brought forward 7,025 24,253
- utilization of NOLs recognized during the year for prior year NOLs 13,606 -
- Deferred tax liabilities
- recognition for the year 8,177 307
Deferred
tax assets Liabilities (27,903 ) 24,560
Total income tax (benefits) expenses $ (135,265 ) $ 117,757 A
reconciliation of the effective income tax rates reflected in the accompanying consolidated statements of income to the federal
statutory rate of 21 Schedule of Reconciliation of Statutory Federal Income Tax Rate and Effective Income Tax Rate
2023 2022
Years ended December 31
2023 2022
Federal statutory tax rate 21.0 % 21.0 %
Effect of state of Florida tax 11.5 % 5.6 %
Effect of state of Nevada tax 0.0 % 0.0 %
Effect of British Virgin Islands tax 0.0 % 0.0 %
Permanent difference 0.4 % 0.1 %
Effect of deferred tax assets for prior years NOLs recognized in the current year at Federal statutory
tax rate (86.6 )% 0.0 %
Effect of deferred tax assets for prior years NOLs recognized in the current year at state of Florida
tax rate (22.6 )% 0.0 %
Tax holiday * 22.4 % 0.0 %
Effective tax rate (53.9 )% 26.7 %
* Tax holiday represented the audit fee expenses in relation to IPO incurred by the Company
which is incorporated in the state of Nevada which is not subject to state income tax. Significant
components of the deferred tax assets and deferred tax liabilities are presented below: Schedule
of Deferred Tax Assets and Liabilities
2023 2022
December 31,
2023 2022
Deferred tax liabilities:
Accelerated depreciation
Federal statutory tax:
Beginning of the year $ 21,058 $ 3,373
Recognized during the year 19,115 17,685
End of the year 40,173 21,058
State of Florida tax:
Beginning of the year (194 ) (501 )
Recognized during the year 8,177 307
End of the year 7,983 (194 )
Deferred tax liabilities $ 48,156 $ 20,864
Deferred tax assets:
Net operating losses
Federal statutory tax:
Beginning of the year $ 68,914 $ 144,426
Recognized during the year 217,364 -
Utilized during the year (90,887 ) (75,512 )
End of the year 195,391 68,914
State of Florida tax:
Beginning of the year $ 4,659 28,912
Recognized during the year 56,711 -
Utilized during the year (20,631 ) (24,253 )
End of the year 40,739 4,659
Less: valuation allowance - -
Deferred tax assets, net $ 236,130 $ 73,573 The
Group evaluated the recoverable amounts of deferred tax assets to the extent that future taxable profits will be available against which
the net operating loss and temporary difference can be utilized. As
of December 31, 2022, the deferred tax assets of $ 73,573 277,634 of $ 26,604 46,969 During
the year ended December 31, 2023, the management believed that the NOLs of Chrome II has taxable income to utilize the NOLs in the foreseeable
future and recognized the NOLs carryforwards of $ 1,034,247 274,075 84,914 189,161 As of December 31, 2023, the Company had $ 891,049 The
NOLs carry forwards are subject to certain limitations due to the change in control of the Company pursuant to Internal Revenue Code
Section 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isk and Uncertainties</t>
        </is>
      </c>
      <c r="B1" s="2" t="inlineStr">
        <is>
          <t>9 Months Ended</t>
        </is>
      </c>
      <c r="C1" s="2" t="inlineStr">
        <is>
          <t>12 Months Ended</t>
        </is>
      </c>
    </row>
    <row r="2">
      <c r="B2" s="2" t="inlineStr">
        <is>
          <t>Sep. 30, 2024</t>
        </is>
      </c>
      <c r="C2" s="2" t="inlineStr">
        <is>
          <t>Dec. 31, 2023</t>
        </is>
      </c>
    </row>
    <row r="3">
      <c r="A3" s="3" t="inlineStr">
        <is>
          <t>Risk And Uncertainties</t>
        </is>
      </c>
      <c r="B3" s="4" t="inlineStr">
        <is>
          <t xml:space="preserve"> </t>
        </is>
      </c>
      <c r="C3" s="4" t="inlineStr">
        <is>
          <t xml:space="preserve"> </t>
        </is>
      </c>
    </row>
    <row r="4">
      <c r="A4" s="4" t="inlineStr">
        <is>
          <t>Risk and Uncertainties</t>
        </is>
      </c>
      <c r="B4" s="4" t="inlineStr">
        <is>
          <t xml:space="preserve">Note
13 – Risk and Uncertainties Credit
Risk The
Company’s principal financial assets are cash and cash equivalents and accounts receivables. The Company’s credit risk is
primarily concentrated in its cash which is held with institutions with a high credit worthiness. The Company has not experienced losses
on their accounts and management believes, based upon the quality of the financial institutions, that the credit risk with regard to
these deposits is not significant. Management
believes that the Company is not exposed to any significant credit risk with respect to its cash. The
Company mitigates its credit risk on receivables by actively managing and monitoring its receivables. The Company mitigates credit risk
by evaluating the creditworthiness of customers prior to conducting business with them and monitoring its exposure for credit losses
with existing customers. Since all accounts receivable as of September 30, 2024 and December 31, 2023 are aged within one year and collected
all receivables subsequent to year end, minimum credit risk was noted for accounts receivable. Vendor
concentration risk As
of September 30, 2024 and December 31, 2023, the Company owed 81 85 For
the nine months ended September 30, 2024 and 2023, one vendor accounted for 32 28 10 For
the three months ended September 30, 2024 and 2023, one vendor accounted for 36 28 10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twelve months, including
through operations and financial support from our stockholders and financial institutions. We are continuing to focus on improving operational
efficiency and cost reductions and enhancing efficiency, as well as servicing of financial obligations: this excludes the potential impact
of extreme circumstances that cannot reasonably be predicted, such as natural disasters. Our ability to continue as a going concern is
dependent upon obtaining the necessary financing or negotiating the terms of the existing short-term liabilities to meet our current
and future liquidity needs. </t>
        </is>
      </c>
      <c r="C4" s="4" t="inlineStr">
        <is>
          <t xml:space="preserve">Note
13 – Risk and Uncertainties Credit
Risk The
Company’s principal financial assets are cash and cash equivalents and accounts receivables. The Company’s credit risk is
primarily concentrated in its cash which is held with institutions with a high credit worthiness. The Company has not experienced losses
on their accounts and management believes, based upon the quality of the financial institutions, that the credit risk with regard to
these deposits is not significant. Management
believes that the Company is not exposed to any significant credit risk with respect to its cash. The
Company mitigates its credit risk on receivables by actively managing and monitoring its receivables. The Company mitigates credit risk
by evaluating the creditworthiness of customers prior to conducting business with them and monitoring its exposure for credit losses
with existing customers. Since all accounts receivable as at years ended December 31, 2023 and 2022 are aged within one year and collected
all receivables subsequent to year end, minimum credit risk was noted for accounts receivable. Vendor
concentration risk As
of December 31, 2023 and 2022, the Company owed 85 84 For
the years ended December 31, 2023 and 2022, one vendor accounted for 31 32 10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twelve months, including
through operations and financial support from our stockholders and financial institutions. We are continuing to focus on improving operational
efficiency and cost reductions and enhancing efficiency, as well as servicing of financial obligations: this excludes the potential impact
of extreme circumstances that cannot reasonably be predicted, such as natural disasters. Our ability to continue as a going concern is
dependent upon obtaining the necessary financing or negotiating the terms of the existing short-term liabilities to meet our current
and future liquidity nee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 USD ($)</t>
        </is>
      </c>
      <c r="B1" s="2" t="inlineStr">
        <is>
          <t>Sep. 30, 2024</t>
        </is>
      </c>
      <c r="D1" s="2" t="inlineStr">
        <is>
          <t>Dec. 31, 2023</t>
        </is>
      </c>
      <c r="F1" s="2" t="inlineStr">
        <is>
          <t>Dec. 31, 2022</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502161</v>
      </c>
      <c r="D3" s="5" t="n">
        <v>646294</v>
      </c>
      <c r="F3" s="5" t="n">
        <v>693151</v>
      </c>
    </row>
    <row r="4">
      <c r="A4" s="4" t="inlineStr">
        <is>
          <t>Accounts receivable, net</t>
        </is>
      </c>
      <c r="B4" s="6" t="n">
        <v>18740</v>
      </c>
      <c r="D4" s="6" t="n">
        <v>36299</v>
      </c>
      <c r="F4" s="6" t="n">
        <v>29219</v>
      </c>
    </row>
    <row r="5">
      <c r="A5" s="4" t="inlineStr">
        <is>
          <t>Inventories, net</t>
        </is>
      </c>
      <c r="B5" s="6" t="n">
        <v>55054</v>
      </c>
      <c r="D5" s="6" t="n">
        <v>55704</v>
      </c>
      <c r="F5" s="6" t="n">
        <v>59362</v>
      </c>
    </row>
    <row r="6">
      <c r="A6" s="4" t="inlineStr">
        <is>
          <t>Deferred offering costs</t>
        </is>
      </c>
      <c r="B6" s="6" t="n">
        <v>574840</v>
      </c>
      <c r="D6" s="6" t="n">
        <v>252964</v>
      </c>
      <c r="F6" s="4" t="inlineStr">
        <is>
          <t xml:space="preserve"> </t>
        </is>
      </c>
    </row>
    <row r="7">
      <c r="A7" s="4" t="inlineStr">
        <is>
          <t>Other current assets</t>
        </is>
      </c>
      <c r="B7" s="6" t="n">
        <v>125</v>
      </c>
      <c r="D7" s="6" t="n">
        <v>125</v>
      </c>
      <c r="F7" s="4" t="inlineStr">
        <is>
          <t xml:space="preserve"> </t>
        </is>
      </c>
    </row>
    <row r="8">
      <c r="A8" s="4" t="inlineStr">
        <is>
          <t>Total current assets</t>
        </is>
      </c>
      <c r="B8" s="6" t="n">
        <v>1150920</v>
      </c>
      <c r="D8" s="6" t="n">
        <v>991386</v>
      </c>
      <c r="F8" s="6" t="n">
        <v>781732</v>
      </c>
    </row>
    <row r="9">
      <c r="A9" s="3" t="inlineStr">
        <is>
          <t>Non-current assets</t>
        </is>
      </c>
      <c r="B9" s="4" t="inlineStr">
        <is>
          <t xml:space="preserve"> </t>
        </is>
      </c>
      <c r="D9" s="4" t="inlineStr">
        <is>
          <t xml:space="preserve"> </t>
        </is>
      </c>
      <c r="F9" s="4" t="inlineStr">
        <is>
          <t xml:space="preserve"> </t>
        </is>
      </c>
    </row>
    <row r="10">
      <c r="A10" s="4" t="inlineStr">
        <is>
          <t>Property and equipment, net</t>
        </is>
      </c>
      <c r="B10" s="6" t="n">
        <v>3134646</v>
      </c>
      <c r="D10" s="6" t="n">
        <v>3054921</v>
      </c>
      <c r="F10" s="6" t="n">
        <v>3081175</v>
      </c>
    </row>
    <row r="11">
      <c r="A11" s="4" t="inlineStr">
        <is>
          <t>Prepayment for acquisition of property and equipment</t>
        </is>
      </c>
      <c r="B11" s="4" t="inlineStr">
        <is>
          <t xml:space="preserve"> </t>
        </is>
      </c>
      <c r="D11" s="6" t="n">
        <v>103436</v>
      </c>
      <c r="F11" s="4" t="inlineStr">
        <is>
          <t xml:space="preserve"> </t>
        </is>
      </c>
    </row>
    <row r="12">
      <c r="A12" s="4" t="inlineStr">
        <is>
          <t>Operating lease right-of-use assets</t>
        </is>
      </c>
      <c r="B12" s="6" t="n">
        <v>860813</v>
      </c>
      <c r="D12" s="6" t="n">
        <v>363296</v>
      </c>
      <c r="F12" s="6" t="n">
        <v>578513</v>
      </c>
    </row>
    <row r="13">
      <c r="A13" s="4" t="inlineStr">
        <is>
          <t>Deferred tax assets</t>
        </is>
      </c>
      <c r="B13" s="6" t="n">
        <v>215212</v>
      </c>
      <c r="D13" s="6" t="n">
        <v>236130</v>
      </c>
      <c r="F13" s="6" t="n">
        <v>73573</v>
      </c>
    </row>
    <row r="14">
      <c r="A14" s="4" t="inlineStr">
        <is>
          <t>Total non-current assets</t>
        </is>
      </c>
      <c r="B14" s="6" t="n">
        <v>4210671</v>
      </c>
      <c r="D14" s="6" t="n">
        <v>3757783</v>
      </c>
      <c r="F14" s="6" t="n">
        <v>3733261</v>
      </c>
    </row>
    <row r="15">
      <c r="A15" s="4" t="inlineStr">
        <is>
          <t>Total Assets</t>
        </is>
      </c>
      <c r="B15" s="6" t="n">
        <v>5361591</v>
      </c>
      <c r="D15" s="6" t="n">
        <v>4749169</v>
      </c>
      <c r="F15" s="6" t="n">
        <v>4514993</v>
      </c>
    </row>
    <row r="16">
      <c r="A16" s="3" t="inlineStr">
        <is>
          <t>Current liabilities</t>
        </is>
      </c>
      <c r="B16" s="4" t="inlineStr">
        <is>
          <t xml:space="preserve"> </t>
        </is>
      </c>
      <c r="D16" s="4" t="inlineStr">
        <is>
          <t xml:space="preserve"> </t>
        </is>
      </c>
      <c r="F16" s="4" t="inlineStr">
        <is>
          <t xml:space="preserve"> </t>
        </is>
      </c>
    </row>
    <row r="17">
      <c r="A17" s="4" t="inlineStr">
        <is>
          <t>Accounts payable and accrued liabilities</t>
        </is>
      </c>
      <c r="B17" s="6" t="n">
        <v>333224</v>
      </c>
      <c r="D17" s="6" t="n">
        <v>495930</v>
      </c>
      <c r="F17" s="6" t="n">
        <v>308394</v>
      </c>
    </row>
    <row r="18">
      <c r="A18" s="4" t="inlineStr">
        <is>
          <t>Contract liabilities - deferred revenue</t>
        </is>
      </c>
      <c r="B18" s="6" t="n">
        <v>137336</v>
      </c>
      <c r="D18" s="6" t="n">
        <v>158429</v>
      </c>
      <c r="F18" s="6" t="n">
        <v>19456</v>
      </c>
    </row>
    <row r="19">
      <c r="A19" s="4" t="inlineStr">
        <is>
          <t>Bank and other borrowings – current</t>
        </is>
      </c>
      <c r="B19" s="6" t="n">
        <v>109100</v>
      </c>
      <c r="D19" s="6" t="n">
        <v>135970</v>
      </c>
      <c r="F19" s="6" t="n">
        <v>67681</v>
      </c>
    </row>
    <row r="20">
      <c r="A20" s="4" t="inlineStr">
        <is>
          <t>Operating lease liabilities – current</t>
        </is>
      </c>
      <c r="B20" s="6" t="n">
        <v>227597</v>
      </c>
      <c r="D20" s="6" t="n">
        <v>222275</v>
      </c>
      <c r="F20" s="6" t="n">
        <v>215217</v>
      </c>
    </row>
    <row r="21">
      <c r="A21" s="4" t="inlineStr">
        <is>
          <t>Total current liabilities</t>
        </is>
      </c>
      <c r="B21" s="6" t="n">
        <v>3223577</v>
      </c>
      <c r="D21" s="6" t="n">
        <v>2664011</v>
      </c>
      <c r="F21" s="6" t="n">
        <v>2676291</v>
      </c>
    </row>
    <row r="22">
      <c r="A22" s="3" t="inlineStr">
        <is>
          <t>Non-current liabilities</t>
        </is>
      </c>
      <c r="B22" s="4" t="inlineStr">
        <is>
          <t xml:space="preserve"> </t>
        </is>
      </c>
      <c r="D22" s="4" t="inlineStr">
        <is>
          <t xml:space="preserve"> </t>
        </is>
      </c>
      <c r="F22" s="4" t="inlineStr">
        <is>
          <t xml:space="preserve"> </t>
        </is>
      </c>
    </row>
    <row r="23">
      <c r="A23" s="4" t="inlineStr">
        <is>
          <t>Bank and other borrowings - non-current</t>
        </is>
      </c>
      <c r="B23" s="6" t="n">
        <v>110124</v>
      </c>
      <c r="D23" s="6" t="n">
        <v>649345</v>
      </c>
      <c r="F23" s="6" t="n">
        <v>594034</v>
      </c>
    </row>
    <row r="24">
      <c r="A24" s="4" t="inlineStr">
        <is>
          <t>Operating lease liabilities - non-current</t>
        </is>
      </c>
      <c r="B24" s="6" t="n">
        <v>633216</v>
      </c>
      <c r="D24" s="6" t="n">
        <v>141021</v>
      </c>
      <c r="F24" s="6" t="n">
        <v>363296</v>
      </c>
    </row>
    <row r="25">
      <c r="A25" s="4" t="inlineStr">
        <is>
          <t>Deferred tax liabilities</t>
        </is>
      </c>
      <c r="B25" s="6" t="n">
        <v>93367</v>
      </c>
      <c r="D25" s="6" t="n">
        <v>48156</v>
      </c>
      <c r="F25" s="6" t="n">
        <v>20864</v>
      </c>
    </row>
    <row r="26">
      <c r="A26" s="4" t="inlineStr">
        <is>
          <t>Total non-current liabilities</t>
        </is>
      </c>
      <c r="B26" s="6" t="n">
        <v>836707</v>
      </c>
      <c r="D26" s="6" t="n">
        <v>838522</v>
      </c>
      <c r="F26" s="6" t="n">
        <v>978194</v>
      </c>
    </row>
    <row r="27">
      <c r="A27" s="4" t="inlineStr">
        <is>
          <t>Total Liabilities</t>
        </is>
      </c>
      <c r="B27" s="6" t="n">
        <v>4060284</v>
      </c>
      <c r="D27" s="6" t="n">
        <v>3502533</v>
      </c>
      <c r="F27" s="6" t="n">
        <v>3654485</v>
      </c>
    </row>
    <row r="28">
      <c r="A28" s="4" t="inlineStr">
        <is>
          <t>Commitments and contingencies</t>
        </is>
      </c>
      <c r="B28" s="4" t="inlineStr">
        <is>
          <t xml:space="preserve"> </t>
        </is>
      </c>
      <c r="D28" s="4" t="inlineStr">
        <is>
          <t xml:space="preserve"> </t>
        </is>
      </c>
      <c r="F28" s="4" t="inlineStr">
        <is>
          <t xml:space="preserve"> </t>
        </is>
      </c>
    </row>
    <row r="29">
      <c r="A29" s="3" t="inlineStr">
        <is>
          <t>Stockholder’s Equity</t>
        </is>
      </c>
      <c r="B29" s="4" t="inlineStr">
        <is>
          <t xml:space="preserve"> </t>
        </is>
      </c>
      <c r="D29" s="4" t="inlineStr">
        <is>
          <t xml:space="preserve"> </t>
        </is>
      </c>
      <c r="F29" s="4" t="inlineStr">
        <is>
          <t xml:space="preserve"> </t>
        </is>
      </c>
    </row>
    <row r="30">
      <c r="A30" s="4" t="inlineStr">
        <is>
          <t>Preferred stock: 50,000,000 shares authorized; $0.001 par value, 20,000,000 shares of series A preferred stock designated; 10,000,000 shares issued and outstanding as of September 30, 2024 and December 31, 2023, respectively</t>
        </is>
      </c>
      <c r="B30" s="6" t="n">
        <v>10000</v>
      </c>
      <c r="C30" s="4" t="inlineStr">
        <is>
          <t>[1]</t>
        </is>
      </c>
      <c r="D30" s="6" t="n">
        <v>10000</v>
      </c>
      <c r="E30" s="4" t="inlineStr">
        <is>
          <t>[2]</t>
        </is>
      </c>
      <c r="F30" s="6" t="n">
        <v>10000</v>
      </c>
      <c r="G30" s="4" t="inlineStr">
        <is>
          <t>[2]</t>
        </is>
      </c>
    </row>
    <row r="31">
      <c r="A31" s="4" t="inlineStr">
        <is>
          <t>Common stock: 450,000,000 shares authorized; $0.001 par value, 10,880,000 shares issued and outstanding as of September 30, 2024 and December 31, 2023, respectively</t>
        </is>
      </c>
      <c r="B31" s="6" t="n">
        <v>10880</v>
      </c>
      <c r="C31" s="4" t="inlineStr">
        <is>
          <t>[1]</t>
        </is>
      </c>
      <c r="D31" s="6" t="n">
        <v>10880</v>
      </c>
      <c r="E31" s="4" t="inlineStr">
        <is>
          <t>[2]</t>
        </is>
      </c>
      <c r="F31" s="6" t="n">
        <v>10880</v>
      </c>
      <c r="G31" s="4" t="inlineStr">
        <is>
          <t>[2]</t>
        </is>
      </c>
    </row>
    <row r="32">
      <c r="A32" s="4" t="inlineStr">
        <is>
          <t>Additional paid in capital</t>
        </is>
      </c>
      <c r="B32" s="6" t="n">
        <v>2082456</v>
      </c>
      <c r="D32" s="6" t="n">
        <v>2082456</v>
      </c>
      <c r="F32" s="6" t="n">
        <v>2082456</v>
      </c>
    </row>
    <row r="33">
      <c r="A33" s="4" t="inlineStr">
        <is>
          <t>Subscription receivables</t>
        </is>
      </c>
      <c r="B33" s="6" t="n">
        <v>-18160</v>
      </c>
      <c r="D33" s="6" t="n">
        <v>-18160</v>
      </c>
      <c r="F33" s="6" t="n">
        <v>-18160</v>
      </c>
    </row>
    <row r="34">
      <c r="A34" s="4" t="inlineStr">
        <is>
          <t>Accumulated deficit</t>
        </is>
      </c>
      <c r="B34" s="6" t="n">
        <v>-783869</v>
      </c>
      <c r="D34" s="6" t="n">
        <v>-838540</v>
      </c>
      <c r="F34" s="6" t="n">
        <v>-1224668</v>
      </c>
    </row>
    <row r="35">
      <c r="A35" s="4" t="inlineStr">
        <is>
          <t>Total Stockholder’s Equity</t>
        </is>
      </c>
      <c r="B35" s="6" t="n">
        <v>1301307</v>
      </c>
      <c r="D35" s="6" t="n">
        <v>1246636</v>
      </c>
      <c r="F35" s="6" t="n">
        <v>860508</v>
      </c>
    </row>
    <row r="36">
      <c r="A36" s="4" t="inlineStr">
        <is>
          <t>Total Liabilities and Stockholder’s Equity</t>
        </is>
      </c>
      <c r="B36" s="6" t="n">
        <v>5361591</v>
      </c>
      <c r="D36" s="6" t="n">
        <v>4749169</v>
      </c>
      <c r="F36" s="6" t="n">
        <v>4514993</v>
      </c>
    </row>
    <row r="37">
      <c r="A37" s="4" t="inlineStr">
        <is>
          <t>Related Party [Member]</t>
        </is>
      </c>
      <c r="B37" s="4" t="inlineStr">
        <is>
          <t xml:space="preserve"> </t>
        </is>
      </c>
      <c r="D37" s="4" t="inlineStr">
        <is>
          <t xml:space="preserve"> </t>
        </is>
      </c>
      <c r="F37" s="4" t="inlineStr">
        <is>
          <t xml:space="preserve"> </t>
        </is>
      </c>
    </row>
    <row r="38">
      <c r="A38" s="3" t="inlineStr">
        <is>
          <t>Current liabilities</t>
        </is>
      </c>
      <c r="B38" s="4" t="inlineStr">
        <is>
          <t xml:space="preserve"> </t>
        </is>
      </c>
      <c r="D38" s="4" t="inlineStr">
        <is>
          <t xml:space="preserve"> </t>
        </is>
      </c>
      <c r="F38" s="4" t="inlineStr">
        <is>
          <t xml:space="preserve"> </t>
        </is>
      </c>
    </row>
    <row r="39">
      <c r="A39" s="4" t="inlineStr">
        <is>
          <t>Due to related parties</t>
        </is>
      </c>
      <c r="B39" s="5" t="n">
        <v>2416320</v>
      </c>
      <c r="D39" s="5" t="n">
        <v>1651407</v>
      </c>
      <c r="F39" s="5" t="n">
        <v>2065543</v>
      </c>
    </row>
    <row r="40"/>
    <row r="41">
      <c r="A41" s="4" t="inlineStr">
        <is>
          <t>[1]The shares and
per share data are presented on a retroactive basis to reflect the reorganization (Note 1).[2]The
    shares and per share data are presented on a retroactive basis to reflect the reorganization (Note 1).</t>
        </is>
      </c>
    </row>
  </sheetData>
  <mergeCells count="5">
    <mergeCell ref="B1:C1"/>
    <mergeCell ref="D1:E1"/>
    <mergeCell ref="F1:G1"/>
    <mergeCell ref="A40:G40"/>
    <mergeCell ref="A41:G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 Commitments and Contingencies Lease
Commitments We
entered into operating leases for corporate office, golf carts and golf equipment for terms of four to five years. Litigation From
time to time, we are involved in claims and legal proceedings that arise in the ordinary course of business. Based on currently available
information, we do not believe that the ultimate outcome of any unresolved matters, individually and in the aggregate, is reasonably
possible to have a material adverse effect on our financial position, results of operations or cash flows. However, litigation is subject
to inherent uncertainties and our view of these matters may change in the future. We record a liability when it is both probable that
a liability has been incurred and the amount of the loss can be reasonably estimated. We review the need for any such liabilities on
a regular basis. </t>
        </is>
      </c>
      <c r="C4" s="4" t="inlineStr">
        <is>
          <t xml:space="preserve">Note
14 – Commitments and Contingencies Lease
Commitments We
entered into operating leases for corporate office, golf cars and golf equipment for terms of four to five years. Litigation From
time to time, we are involved in claims and legal proceedings that arise in the ordinary course of business. Based on currently available
information, we do not believe that the ultimate outcome of any unresolved matters, individually and in the aggregate, is reasonably
possible to have a material adverse effect on our financial position, results of operations or cash flows. However, litigation is subject
to inherent uncertainties and our view of these matters may change in the future. We record a liability when it is both probable that
a liability has been incurred and the amount of the loss can be reasonably estimated. We review the need for any such liabilities on
a regular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The
Company evaluated all events and transactions that occurred after September 30, 2024 up through December 19, 2024,</t>
        </is>
      </c>
      <c r="C4" s="4" t="inlineStr">
        <is>
          <t>Note
14 – Subsequent Events The
Company evaluated all events and transactions that occurred after December 31, 2023 up through June 20, 2024 The
Company performed the Group Reorganization as detailed in Note 1 above. On
January 17, 2024, the Company approved the following transactions:
● Authorized
50,000,000 0.001 20,000,000 0.001 holders of Series A preferred stock would have 20 voting rights
● Issued
10,000,000 10,000
● Issued
5,440,000
● Issued
a total of 8,160,000 8,160 On April 15, 2024, Chrome I and Mr. Cheung Ching
Ping, Mr. Cheung Chi Ping and Mr. Cheung Yick Chung, the shareholders of the Company, entered
into a shareholder agreement. Pursuant to which, the shareholders agreed to grant a shareholder loan with principal amount of $ 500,000 250,000 50 200,000 40 50,000 10 Subsequent to the year end and up to April 19, 2024, the
Company has early repaid a 3.75 488,961 On June 11, 2024, the Board of Directors approved to effect a 1.25-for-1 reverse stock split every holder of 1.25 shares of common stock of the Company shall receive 1 share of common stock 10,880,000 5,440,000 4,352,000 1,08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Basis of Consolidation</t>
        </is>
      </c>
      <c r="B4" s="4" t="inlineStr">
        <is>
          <t xml:space="preserve">Basis
of Presentation and Basis of Consolidation The
accompanying unaudited condensed consolidated financial statements have been prepared in accordance with accounting principles generally
accepted in the United States of America (“U.S. GAAP”). The interim financial statements include the accounts of the Company
and its wholly-owned subsidiaries. A subsidiary is an entity (including a structured entity), directly or indirectly, controlled by the
Company. The financial statements of the subsidiaries are prepared for the same reporting period as the Company, using consistent accounting
policies. All significant inter-company transactions and balances between members of the Group are eliminated upon consolidation. The
unaudited condensed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in accordance with
SEC rules and regulations </t>
        </is>
      </c>
      <c r="C4" s="4" t="inlineStr">
        <is>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is>
      </c>
    </row>
    <row r="5">
      <c r="A5" s="4" t="inlineStr">
        <is>
          <t>Basis of Consolidation</t>
        </is>
      </c>
      <c r="B5" s="4" t="inlineStr">
        <is>
          <t xml:space="preserve"> </t>
        </is>
      </c>
      <c r="C5" s="4" t="inlineStr">
        <is>
          <t xml:space="preserve">Basis
of Consolidation The
consolidated financial statements include the accounts of the Company and its wholly-owned subsidiaries. A subsidiary is an entity (including
a structured entity), directly or indirectly, controlled by the Company. The financial statements of the subsidiaries are prepared for
the same reporting period as the Company, using consistent accounting policies. All significant inter-company transactions and balances
between members of the Group are eliminated upon consolidation. </t>
        </is>
      </c>
    </row>
    <row r="6">
      <c r="A6" s="4" t="inlineStr">
        <is>
          <t>Use of Estimates and Assumptions</t>
        </is>
      </c>
      <c r="B6" s="4" t="inlineStr">
        <is>
          <t xml:space="preserve">Use
of Estimates and Assumption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expected credit loss, allowance for deferred tax assets, the useful lives and impairment
assessment of property and equipment and estimated incremental borrowing rate of lease. Actual results could differ from those estimates
as the current economic environment has increased the degree of uncertainty inherent in these estimates and assumptions. </t>
        </is>
      </c>
      <c r="C6" s="4" t="inlineStr">
        <is>
          <t xml:space="preserve">Use
of Estimates and Assumption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expected credit loss/doubtful accounts, allowance for deferred tax assets, the useful lives and impairment
assessment of property and equipment and estimated incremental borrowing rate of lease. Actual results could differ from those estimates
as the current economic environment has increased the degree of uncertainty inherent in these estimates and assumptions. Recently
adopted accounting pronouncements In
June 2016, the Financial Accounting Standards Board (“FASB”) issued ASU 2016-13, Financial Instruments — Credit
Losses (Topic 326): Measurement of Credit Losses on Financial Instruments (“ASU 2016-13”). The new accounting standard introduced
the current expected credit losses methodology (“CECL”) for estimating allowances for credit losses. The measurement of expected
credit losses under the CECL methodology is applicable to financial assets measured at amortized costs, including accounts receivable.
ASU 2016-13 is effective for the Company, as an Emerging Growth Company (“EGC”), for annual and interim reporting periods
beginning after December 15, 2022. The Company adopted the standard on January 1, 2023 using the modified retrospective method for all
financial assets in scope. The adoption of the standard did not have a material impact on our consolidated statements of loss, or consolidated
statements of cash flows. </t>
        </is>
      </c>
    </row>
    <row r="7">
      <c r="A7" s="4" t="inlineStr">
        <is>
          <t>Cash and Cash Equivalents</t>
        </is>
      </c>
      <c r="B7" s="4" t="inlineStr">
        <is>
          <t xml:space="preserve">Cash
and Cash Equivalents Cash
and cash equivalents include cash at bank and demand deposits which have original maturities less than three months and are unrestricted
as to withdrawal or use. As of September 30, 2024 and December 31, 2023, the Company had cash of $ 502,161 646,294 Periodically,
the Company may carry cash balances at financial institutions more than the federally insured limit of $ 250,000 444,000 </t>
        </is>
      </c>
      <c r="C7" s="4" t="inlineStr">
        <is>
          <t xml:space="preserve">Cash
and Cash Equivalents Cash
and cash equivalents include cash at bank and demand deposits which have original maturities less than three months and are unrestricted
as to withdrawal or use. As of December 31, 2023 and 2022, the Company had cash of $ 646,294 693,151 Periodically,
the Company may carry cash balances at financial institutions more than the federally insured limit of $ 250,000 5,000 </t>
        </is>
      </c>
    </row>
    <row r="8">
      <c r="A8" s="4" t="inlineStr">
        <is>
          <t>Accounts Receivable, net</t>
        </is>
      </c>
      <c r="B8" s="4" t="inlineStr">
        <is>
          <t xml:space="preserve">Accounts
Receivable, net Accounts
receivable mainly represent amounts due from customers paid by credit cards for provision of golf operations services and sales of merchandise
and food and beverages which are recorded net of allowance for expected credit losses. The credit cards payment is to be settled either
within few days after the year end date due to the timing difference for the payment transfer from credit card center to the bank accounts
of the Company or within one month after the services were utilized by the customers who have authorized the Company to make the payment
through their credit cards. The Company reviews accounts receivable periodically for collectability and establishes an allowance for
expected credit losses and records allowance for expected credit losses expense when deemed necessary. The Company records an allowance
for expected credit losses that is based on historical trends, customer knowledge, any known disputes, future expectation, future economic
situation consideration and considers the aging of the accounts receivable balances combined with management’s estimate of future
potential recoverability. Accounts receivable are written off against the allowance after all attempts to collect a receivable have failed.
As of September 30, 2024 and December 31, 2023, the Company had no allowance for expected credit losses due to no experiences on default
from customers or failure of transfer from credit card center after payment authorization was made by customers and all outstanding accounts
receivable as of September 30, 2024 and December 31, 2023 were subsequently settled before the report date. </t>
        </is>
      </c>
      <c r="C8" s="4" t="inlineStr">
        <is>
          <t xml:space="preserve">Accounts
Receivable, net Accounts
receivable mainly represent amounts due from customers paid by credit cards for provision of golf operations services and sales of merchandise
and food and beverages which are recorded net of allowance for doubtful accounts/expected credit loss. The credit cards payment is to
be settled either within few days after the year end date due to the timing difference for the payment transfer from credit card center
to the bank accounts of the Company or within one month after the services were utilized by the customers who have authorized the Company
to make the payment through their credit cards. The Company reviews accounts receivable periodically for collectability and establishes
an allowance for doubtful accounts/expected credit loss and records allowance for doubtful accounts/expected credit loss expense when
deemed necessary. The Company records an allowance for doubtful accounts/expected credit loss that is based on historical trends, customer
knowledge, any known disputes, future expectation, future economic situation consideration and considers the aging of the accounts receivable
balances combined with management’s estimate of future potential recoverability. Accounts receivable are written off against the
allowance after all attempts to collect a receivable have failed. As of December 31, 2023 and 2022, the Company had no allowance for
doubtful/expected credit loss due to no experiences on default from customers or failure of transfer from credit card center after payment
authorization was made by customers and all outstanding accounts receivable as of December 31, 2023 and 2022 were subsequently settled
before the report date. </t>
        </is>
      </c>
    </row>
    <row r="9">
      <c r="A9" s="4" t="inlineStr">
        <is>
          <t>Inventories, net</t>
        </is>
      </c>
      <c r="B9" s="4" t="inlineStr">
        <is>
          <t xml:space="preserve">Inventories,
net Our
inventories consist of merchandise goods such as golf balls, gloves, men’s wear and women’s wears, food and beverages and
we value inventories using the lower first-in, first-out (“FIFO”) method and net realizable value, which is generally based
on the selling price expectations of the merchandise goods. We regularly review inventories to determine if the carrying value of the
inventory exceeds net realizable value and, when determined necessary, record a reserve to reduce the carrying value to net realizable
value. Changes in customer merchandise preference, current and anticipated demand, consumer spending, weather patterns, economic conditions,
business trends or merchandising strategies could cause our inventory to be exposed to obsolescence or slow-moving merchandise. For foods
and beverages, the turnaround time is short, usually within one to two weeks. For the merchandise goods, all goods are aged less than
one year and the Company will offer discounts to customers to speed the selling but higher than that of purchase price. As of September
30, 2024 and December 31, 2023, no obsolescent goods were noted. </t>
        </is>
      </c>
      <c r="C9" s="4" t="inlineStr">
        <is>
          <t xml:space="preserve">Inventories,
net Our
inventories consist of merchandise goods such as golf balls, gloves, men’s wear and women’s wears, food and beverages and
we value inventories using the lower first-in, first-out (“FIFO”) method and net realizable value, which is generally based
on the selling price expectations of the merchandise goods. We regularly review inventories to determine if the carrying value of the
inventory exceeds net realizable value and, when determined necessary, record a reserve to reduce the carrying value to net realizable
value. Changes in customer merchandise preference, current and anticipated demand, consumer spending, weather patterns, economic conditions,
business trends or merchandising strategies could cause our inventory to be exposed to obsolescence or slow-moving merchandise. For foods
and beverages, the turnaround time is short, usually within one to two weeks. For the merchandise goods, all goods are aged less than
one year and the Company will offer discounts to customers to speed the selling but higher than that of purchase price. As of December
31, 2023 and 2022, no obsolescent goods were noted. </t>
        </is>
      </c>
    </row>
    <row r="10">
      <c r="A10" s="4" t="inlineStr">
        <is>
          <t>Deferred offering costs</t>
        </is>
      </c>
      <c r="B10" s="4" t="inlineStr">
        <is>
          <t xml:space="preserve">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ntended initial public offering (“IPO”). Deferred offering costs will be charged
to stockholders’ equity netted against the proceeds upon the completion of the IPO. Should the IPO prove to be unsuccessful, these
deferred offering costs, as well as additional expenses to be incurred, will be charged to statements of income. As of September 30,
2024 and December 31, 2023, the Company deferred $ 574,840 252,964 </t>
        </is>
      </c>
      <c r="C10" s="4" t="inlineStr">
        <is>
          <t xml:space="preserve">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ntended initial public offering (“IPO”).
Deferred offering costs will be charged to stockholders’ equity netted against the proceeds upon the completion of the
IPO. Should the IPO prove to be unsuccessful, these deferred offering costs, as well as additional expenses to be incurred,
will be charged to statements of income. As of December 31, 2023 and 2022, the Company deferred $ 252,964 Nil </t>
        </is>
      </c>
    </row>
    <row r="11">
      <c r="A11" s="4" t="inlineStr">
        <is>
          <t>Property and Equipment, net</t>
        </is>
      </c>
      <c r="B11" s="4" t="inlineStr">
        <is>
          <t xml:space="preserve">Property
and Equipment, net Property
and equipment, net are stated at cost less accumulated depreciation and any impairment losses .
Property and equipment, consisting of land, buildings, properties improvements, equipment, furniture and fixture while replacements, maintenance and repairs that do not improve
or extend the life of the respective assets, are expensed as incurred. Land is not depreciated. Depreciation
is calculated using the straight-line method based on the following estimated useful lives: Schedule
of Property and Equipment Estimated Useful Lives
Depreciable
land improvements 15
Building
and recreational facilities 39
Properties
improvements 5 7
Furniture
and equipment 5 7 The
Company also re-evaluates the periods of depreciation to determine whether subsequent events and circumstances warrant revised estimates
of useful lives. </t>
        </is>
      </c>
      <c r="C11" s="4" t="inlineStr">
        <is>
          <t xml:space="preserve">Property
and Equipment, net Property
and equipment, net are stated at cost less accumulated depreciation and any impairment losses .
Property and equipment, consisting of land, buildings, properties improvements, equipment, furniture and fixture while replacements, maintenance and repairs that do not improve
or extend the life of the respective assets, are expensed as incurred. Land is not depreciated. Depreciation
is calculated using the straight-line method based on the following estimated useful lives: Schedule
of Property and Equipment Estimated Useful Lives
Depreciable
land improvements 15
Building
and recreational facilities 39
Properties
improvements 5 7
Furniture
and equipment 5 7 The
Company also re-evaluates the periods of depreciation to determine whether subsequent events and circumstances warrant revised estimates
of useful lives. </t>
        </is>
      </c>
    </row>
    <row r="12">
      <c r="A12" s="4" t="inlineStr">
        <is>
          <t>Impairment for Long-Lived Assets</t>
        </is>
      </c>
      <c r="B12" s="4" t="inlineStr">
        <is>
          <t xml:space="preserve">Impairment
for Long-Lived Assets Long-lived
assets, represent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If an impairment is identified, The Company would reduce
the carrying amount of the asset to its estimated fair value based on a discounted cash flows approach or, when available and appropriate,
to comparable market values. As of September 30, 2024 and December 31, 2023, no </t>
        </is>
      </c>
      <c r="C12" s="4" t="inlineStr">
        <is>
          <t xml:space="preserve">Impairment
for Long-Lived Assets Long-lived
assets, represent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If an impairment is identified, The Company would reduce
the carrying amount of the asset to its estimated fair value based on a discounted cash flows approach or, when available and appropriate,
to comparable market values. As of December 31, 2023 and 2022, no </t>
        </is>
      </c>
    </row>
    <row r="13">
      <c r="A13" s="4" t="inlineStr">
        <is>
          <t>Fair Value of Financial Instruments</t>
        </is>
      </c>
      <c r="B13"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shown of the Company’s financial instruments including cash and cash equivalents, accounts receivable, other current
assets, accounts payable, accrued liabilities, current portion of bank and other borrowings and lease liabilities and amount due to related
party are approximate fair value due to their short-term nature. Non-current portion of bank and other borrowings and lease liabilities
have been calculated by discounting the expected future cash flows using rates currently available for instruments with similar terms,
credit risk and remaining maturities. The changes in fair value as a result of the Group’s own non-performance risk for bank and
other borrowings and lease liabilities as of September 30, 2024 and December 31, 2023 were assessed to be insignificant. </t>
        </is>
      </c>
      <c r="C13"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shown of the Company’s financial instruments including cash and cash equivalents, accounts receivable, other current
assets, accounts payable, accrued liabilities, current portion of bank and other borrowings and lease liabilities and amount due to related
party are approximate fair value due to their short-term nature. Non-current portion of bank and other borrowings and lease liabilities
have been calculated by discounting the expected future cash flows using rates currently available for instruments with similar terms,
credit risk and remaining maturities. The changes in fair value as a result of the Group’s own non-performance risk for bank and
other borrowings and lease liabilities as of December 31, 2023 and 2022 were assessed to be insignificant. </t>
        </is>
      </c>
    </row>
    <row r="14">
      <c r="A14" s="4" t="inlineStr">
        <is>
          <t>Leases</t>
        </is>
      </c>
      <c r="B14" s="4" t="inlineStr">
        <is>
          <t xml:space="preserve">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All leases in the Group as of September
30, 2024 and December 31, 2023 are accounted for as operating lease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t>
        </is>
      </c>
      <c r="C14" s="4" t="inlineStr">
        <is>
          <t xml:space="preserve">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All leases in the Group as of December
31, 2023 and 2022 are accounted for as operating lease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t>
        </is>
      </c>
    </row>
    <row r="15">
      <c r="A15" s="4" t="inlineStr">
        <is>
          <t>Accrued Liabilities</t>
        </is>
      </c>
      <c r="B15" s="4" t="inlineStr">
        <is>
          <t xml:space="preserve">Accrued
Liabilities Accrued
liabilities primarily include accrued property tax and sales tax and other accrual and payable for the operation of the ordinary course
of business. </t>
        </is>
      </c>
      <c r="C15" s="4" t="inlineStr">
        <is>
          <t xml:space="preserve">Accrued
Liabilities Accrued
liabilities primarily include accrued property tax and sales tax and other accrual and payable for the operation of the ordinary course
of business. </t>
        </is>
      </c>
    </row>
    <row r="16">
      <c r="A16" s="4" t="inlineStr">
        <is>
          <t>Bank and Other Borrowings</t>
        </is>
      </c>
      <c r="B16" s="4" t="inlineStr">
        <is>
          <t xml:space="preserve">Bank
and Other Borrowings Borrowings
are initially recognized at fair value, net of upfront fees incurred. Borrowings are subsequently measured at amortized cost. Any difference
between the proceeds (net of transaction costs) and the redemption amount is recognized in statements of operations over the period of
the borrowings using the effective interest method. </t>
        </is>
      </c>
      <c r="C16" s="4" t="inlineStr">
        <is>
          <t xml:space="preserve">Bank
and Other Borrowings Borrowings
are initially recognized at fair value, net of upfront fees incurred. Borrowings are subsequently measured at amortized cost. Any difference
between the proceeds (net of transaction costs) and the redemption amount is recognized in statements of operations over the period of
the borrowings using the effective interest method. </t>
        </is>
      </c>
    </row>
    <row r="17">
      <c r="A17" s="4" t="inlineStr">
        <is>
          <t>Related Parties</t>
        </is>
      </c>
      <c r="B17" s="4" t="inlineStr">
        <is>
          <t xml:space="preserve">Related
Parties The
Company adopted ASC Topi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details of related party transactions during the nine months ended September 30, 2024 and 2023 and balances as of September 30, 2024
and December 31, 2023 are set out in the Note 9. </t>
        </is>
      </c>
      <c r="C17" s="4" t="inlineStr">
        <is>
          <t xml:space="preserve">Related
Parties The
Company adopted ASC Topi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details of related party transactions during the years ended December 31, 2023 and 2022 and balances as of December 31, 2023 and 2022
are set out in the Note 9. </t>
        </is>
      </c>
    </row>
    <row r="18">
      <c r="A18" s="4" t="inlineStr">
        <is>
          <t>Revenue Recognition</t>
        </is>
      </c>
      <c r="B18" s="4" t="inlineStr">
        <is>
          <t xml:space="preserve">Revenue
Recognition All
revenue recognized in the consolidated statements of operations is considered to be revenue from contracts with customers in accordance
with Accounting Standards Codification (“AS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incurred as
the Company satisfies the related performance obligations. Revenue
from golf operations There
are two types of service charges maintained by the Company, the players can either (1) subscribe to the entertainment services for
a period of time of one year at a discount (i.e. annual subscription green fees); or (2) purchase the services at the counter by one-time
payment (i.e. one-time green fees). The golf courses are open to public and hence our customers include both local and overseas citizens.
The charges comprise of both the cart fee and fees for playing in the golf course, which is fixed without variable consideration, and
the customers either pay via cash or credit card. The entire service fee from customers is non-refundable and required to be paid in
advance. The
Company sells annual green fee subscriptions to local patrons. The performance obligation of the annual subscription is for the Company
to provide a patron with access to the golf course and cart, subject to availability of a tee time for a patron to play a single round
on the 18-hole course; the round of golf is expected to be completed before sunset of the day of the booking of that tee time. The Company
recognizes revenue from these annual subscriptions on a monthly basis over twelve months. The annual subscriptions are non-refundable.
Payments for subscriptions in the form of cash or credit card are received in advance, and are recorded as contract liabilities-deferred
revenue, and recognized to revenue at the end of each month. Management believ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 Company concludes that the
annual green fees subscription satisfies the requirements of ASC 606-10-25-14(b) to be accounted for as a single performance obligation.
The annual subscriptions fees are fixed and there is no variable consideration, significant financing components or noncash consideration.
There is no contract asset related to these annual green fee subscriptions. As of September 30, 2024 and December 31, 2023, the Company
recorded contract liabilities - deferred revenue of $ 137,336 158,429 One-time
green fees require the Company to provide to a patron access to a designated 18-hole golf course and cart to play a single round of golf
subject to non-hazardous weather conditions that is expected to be completed before sunset of the day of booking of that tee time. Management
believes access to the golf course and the card constitute a single performance obligation as either service is not available to be purchased
separately. Payments for tee times are non-refundable and are received via cash or credit card immediately prior to the initiation of
the patron playing the round of 18-hole golf; therefore, and one-time green fees are not refundable. Typically, in the event that weather
is not expected to permit the patron to play and complete the single round of golf, the Company will not undertake the transaction and
take payment from the patron. The one-time green fees are fixed and there is no variable consideration. Sales
of merchandise, food and beverage Golf
course patrons regularly buy golf balls, clothing, paraphernalia, and gloves, or will enjoy food and beverage offered at the clubhouses.
Patrons make orders at the counter. The price is fixed without variable consideration. The Company recognizes revenue when the merchandise
or food and beverage are delivered, net of discounts, if any and control of the product has been passed to the customer. If the clothing
or wearables have product defects, they are subject to exchange, but all sales are final and not subject to return. Product delivery
is evidenced by a payment receipt record. Payments are settled via cash or credit card. The respective revenue is recognized at a point
in time. There are no warranties, sales returns and refunds after the orders are delivered to the customers at the counter. Ancillary
revenue Ancillary
revenue represented the lease of its clubhouse for several hours for events held by associations or individuals such as golf tournaments
and lease of golf club to individuals for one day playing golf in the Company’s golf course. The revenue was recognized upon services
were rendered (i.e. on daily basis when the venue or golf club was used that day). Deposit was received in advance for booking of clubhouse
and recognized as contract liabilities – deferred income upon receipt and recognized as revenue in the statements of income when
service was rendered or no show after booking. Deposit received is non-refundable. </t>
        </is>
      </c>
      <c r="C18" s="4" t="inlineStr">
        <is>
          <t xml:space="preserve">Revenue
Recognition All
revenue recognized in the consolidated statements of operations is considered to be revenue from contracts with customers in accordance
with Accounting Standards Codification (“AS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incurred as
the Company satisfies the related performance obligations. Revenue
from golf operations There
are two types of service charges maintained by the Company, the players can either (1) subscribe to the entertainment services for a
period of time of one year at a discount (i.e. annual subscription green fees); or (2) purchase the services at the counter by one-time
payment (i.e. one-time green fees). The golf courses are open to public and hence our customers include both local and overseas citizens.
The charges comprise of both the cart fee and fees for playing in the golf course, which is fixed without variable consideration, and
the customers either pay via cash or credit card. The entire service fee from customers is non-refundable and required to be paid in
advance. The
Company sells annual green fee subscriptions to local patrons. The performance obligation of the annual subscription is for the Company
to provide a patron with access to the golf course and cart, subject to availability of a tee time for a patron to play a single round
on the 18-hole course; the round of golf is expected to be completed before sunset of the day of the booking of that tee time. The Company
recognizes revenue from these annual subscriptions on a monthly basis over twelve months. The annual subscriptions are non-refundable.
Payments for subscriptions in the form of cash or credit card are received in advance, and are recorded as contract liabilities-deferred
revenue, and recognized to revenue at the end of each month. Management believ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 Company concludes that the
annual green fees subscription satisfies the requirements of ASC 606-10-25-14(b) to be accounted for as a single performance obligation.
The annual subscriptions fees are fixed and there is no variable consideration, significant financing components or noncash consideration.
There is no contract asset related to these annual green fee subscriptions. As of December 31, 2023 and 2022, the Company recorded contract
liabilities - deferred revenue of $ 158,429 19,456 One-time
green fees require the Company to provide to a patron access to a designated 18-hole golf course and cart to play a single round of golf
subject to non-hazardous weather conditions that is expected to be completed before sunset of the day of booking of that tee time. Management
believes access to the golf course and the card constitute a single performance obligation as either service is not available to be purchased
separately. Payments for tee times are non-refundable and are received via cash or credit card immediately prior to the initiation of
the patron playing the round of 18-hole golf; therefore, and one-time green fees are not refundable. Typically, in the event that weather
is not expected to permit the patron to play and complete the single round of golf, the Company will not undertake the transaction and
take payment from the patron. The one-time green fees are fixed and there is no variable consideration. Sales
of merchandise, food and beverage Golf
course patrons regularly buy golf balls, clothing, paraphernalia, and gloves, or will enjoy food and beverage offered at the clubhouses.
Patrons make orders at the counter. The price is fixed without variable consideration. The Company recognizes revenue when the merchandise
or food and beverage are delivered, net of discounts, if any and control of the product has been passed to the customer. If the clothing
or wearables have product defects, they are subject to exchange, but all sales are final and not subject to return. Product delivery
is evidenced by a payment receipt record. Payments are settled via cash or credit card. The respective revenue is recognized at a point
in time. There are no warranties, sales returns and refunds after the orders are delivered to the customers at the counter. Ancillary
revenue Ancillary
revenue represented the lease of its clubhouse for several hours for events held by associations or individuals such as golf tournaments
and lease of golf club to individuals for one day playing golf in the Company’s golf course. The revenue was recognized upon services
were rendered (i.e. on daily basis when the venue or golf club was used that day). Deposit was received in advance for booking
of clubhouse and recognized as contract liabilities – deferred income upon receipt and recognized as revenue in the statements
of income when service was rendered or no show after booking. Deposit received is non-refundable. </t>
        </is>
      </c>
    </row>
    <row r="19">
      <c r="A19" s="4" t="inlineStr">
        <is>
          <t>Operating Costs</t>
        </is>
      </c>
      <c r="B19" s="4" t="inlineStr">
        <is>
          <t xml:space="preserve">Operating
Costs Golf
operating costs consist of costs associated with golf course upkeep expenses and are expensed as incurred. </t>
        </is>
      </c>
      <c r="C19" s="4" t="inlineStr">
        <is>
          <t xml:space="preserve">Operating
Costs Golf
operating costs consist of costs associated with golf course upkeep expenses and are expensed as incurred. </t>
        </is>
      </c>
    </row>
    <row r="20">
      <c r="A20" s="4" t="inlineStr">
        <is>
          <t>Other General and Administrative Expense</t>
        </is>
      </c>
      <c r="B20" s="4" t="inlineStr">
        <is>
          <t xml:space="preserve">Other
General and Administrative Expense Other
General and administrative expense consists of audit fees for initial public offering, costs associated with corporate and administrative
functions that support development and operations. </t>
        </is>
      </c>
      <c r="C20" s="4" t="inlineStr">
        <is>
          <t xml:space="preserve">Other
General and Administrative Expense Other
General and administrative expense consists of costs associated with corporate and administrative functions that support development
and operations. </t>
        </is>
      </c>
    </row>
    <row r="21">
      <c r="A21" s="4" t="inlineStr">
        <is>
          <t>Income Tax</t>
        </is>
      </c>
      <c r="B21" s="4" t="inlineStr">
        <is>
          <t xml:space="preserve">Income
Tax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4 and December 31, 2023, the Company had no uncertain tax positions that qualify for either recognition or disclosure
in the financial statements, respectively. The
Company recognizes interest and penalties related to uncertain income tax positions in other expense. No interest and penalties related
to uncertain income tax positions were recorded during the nine months ended September 30, 2024 and 2023, respectively. </t>
        </is>
      </c>
      <c r="C21" s="4" t="inlineStr">
        <is>
          <t xml:space="preserve">Income
Tax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the Company had no uncertain tax positions that qualify for either recognition or disclosure in the financial
statements, respectively. The
Company recognizes interest and penalties related to uncertain income tax positions in other expense. No interest and penalties related
to uncertain income tax positions were recorded during the years ended December 31, 2023 and 2022, respectively. </t>
        </is>
      </c>
    </row>
    <row r="22">
      <c r="A22" s="4" t="inlineStr">
        <is>
          <t>Earnings Per Share</t>
        </is>
      </c>
      <c r="B22" s="4" t="inlineStr">
        <is>
          <t xml:space="preserve">Earnings
Per Share The
Company computes earnings per share, or EPS, in accordance with ASC Topic 260, Earnings per Share </t>
        </is>
      </c>
      <c r="C22" s="4" t="inlineStr">
        <is>
          <t xml:space="preserve">Earnings
Per Share The
Company computes earnings per share, or EPS, in accordance with ASC Topic 260, Earnings per Share </t>
        </is>
      </c>
    </row>
    <row r="23">
      <c r="A23" s="4" t="inlineStr">
        <is>
          <t>Segment Information</t>
        </is>
      </c>
      <c r="B23" s="4" t="inlineStr">
        <is>
          <t xml:space="preserve">Segment
Inform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only one operating segment. All
assets of the Company are located in Florida and all revenue is generated from Florida. </t>
        </is>
      </c>
      <c r="C23" s="4" t="inlineStr">
        <is>
          <t xml:space="preserve">Segment
Inform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only one operating segment. All
assets of the Company are located in Florida and all revenue is generated from Florida. </t>
        </is>
      </c>
    </row>
    <row r="24">
      <c r="A24" s="4" t="inlineStr">
        <is>
          <t>Commitments and Contingencies</t>
        </is>
      </c>
      <c r="B24"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c r="C24"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25">
      <c r="A25" s="4" t="inlineStr">
        <is>
          <t>Recently Issued Accounting Pronouncements</t>
        </is>
      </c>
      <c r="B25" s="4" t="inlineStr">
        <is>
          <t>Recently
Issued Accounting Pronouncements In
January 2021, the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Company’s unaudited condensed consolidated
financial statements and related disclosure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compare entities subject more easily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are currently evaluating the impact the adoption of ASU 2023-06 will have on its unaudited condensed consolidated financial statements
and related disclosure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We are currently evaluating the impact the adoption of ASU 2023-06 will have on its unaudited condensed consolidated financial statements
and related disclosures. In
December 2023, the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For public business
entities (PBEs), the new requirements will be effective for annual periods beginning after December 15, 2024. For entities other than
public business entities (non-PBEs), the requirements will be effective for annual periods beginning after December 15, 2025. Early adoption
is permitted for annual financial statements that have not yet been issued or made available for issuance. The ASU should be applied
prospectively. Retrospective application is permitted. We are currently evaluating the impact the adoption of ASU 2023-09 will have on
its unaudited condensed consolidated financial statements and related disclosures. Except
as mentioned above, the Company does not believe other recently issued but not yet effective accounting standards, if currently adopted,
would have a material effect on the unaudited condensed consolidated balance sheets, statements of income and comprehensive income and
statements of cash flows.</t>
        </is>
      </c>
      <c r="C25" s="4" t="inlineStr">
        <is>
          <t>Recently
Issued Accounting Pronouncements In
January 2021, the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financial position, results of operations, cash flows or disclosures. Except
as mentioned above, the Company does not believe other recently issued but not yet effective accounting standards, if currently adopted,
would have a material effect on the consolidated balance sheets, statements of income and comprehensive income an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Table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Subsidiaries of Company</t>
        </is>
      </c>
      <c r="B4" s="4" t="inlineStr">
        <is>
          <t>Upon the Group Reorganization and as at the date of this report, details
of the subsidiaries company are as follows: Schedule
of Subsidiaries of Company
Name Place
and date of formation Ownership Principal
activity
Pine
Ridge Group Limited British
Virgin Islands 100 Investment
holding
Chrome
Fields I, Inc. Delaware 100 Investment
holding
Chrome
Fields II, Inc. Delaware 100 Investment
holding
FSC
Clearwater, LLC Florida 100 Operation
of golf course and selling of food and beverages and merchandise (Kissimmee Bay Country Club)
FSC
Clearwater II, LLC Florida 100 Operation
of golf course and selling of food and beverages and merchandise (Remington Golf Club)</t>
        </is>
      </c>
      <c r="C4" s="4" t="inlineStr">
        <is>
          <t>Upon
the Group Reorganization and as at the date of this report, details of the subsidiaries company are as follows: Schedule
of Subsidiaries of Company
Name Place and date of formation Ownership Principal activity
Pine Ridge Group Limited British Virgin Islands 100 Investment holding
Chrome Fields I, Inc. Delaware 100 Investment holding
Chrome Fields II, Inc. Delaware 100 Investment holding
FSC Clearwater, LLC Florida 100 Operation of golf course and selling of food and beverages and merchandise (Kissimmee Bay Country Club)
FSC Clearwater II, LLC Florida 100 Operation of golf course and selling of food and beverages and merchandise (Remington Golf Clu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Property and Equipment Estimated Useful Lives</t>
        </is>
      </c>
      <c r="B4" s="4" t="inlineStr">
        <is>
          <t>Depreciation
is calculated using the straight-line method based on the following estimated useful lives: Schedule
of Property and Equipment Estimated Useful Lives
Depreciable
land improvements 15
Building
and recreational facilities 39
Properties
improvements 5 7
Furniture
and equipment 5 7</t>
        </is>
      </c>
      <c r="C4" s="4" t="inlineStr">
        <is>
          <t>Depreciation
is calculated using the straight-line method based on the following estimated useful lives: Schedule
of Property and Equipment Estimated Useful Lives
Depreciable
land improvements 15
Building
and recreational facilities 39
Properties
improvements 5 7
Furniture
and equipment 5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ision (Tables)</t>
        </is>
      </c>
      <c r="B1" s="2" t="inlineStr">
        <is>
          <t>9 Months Ended</t>
        </is>
      </c>
      <c r="C1" s="2" t="inlineStr">
        <is>
          <t>12 Months Ended</t>
        </is>
      </c>
    </row>
    <row r="2">
      <c r="B2" s="2" t="inlineStr">
        <is>
          <t>Sep. 30, 2024</t>
        </is>
      </c>
      <c r="C2" s="2" t="inlineStr">
        <is>
          <t>Dec. 31, 2023</t>
        </is>
      </c>
    </row>
    <row r="3">
      <c r="A3" s="3" t="inlineStr">
        <is>
          <t>Revision</t>
        </is>
      </c>
      <c r="B3" s="4" t="inlineStr">
        <is>
          <t xml:space="preserve"> </t>
        </is>
      </c>
      <c r="C3" s="4" t="inlineStr">
        <is>
          <t xml:space="preserve"> </t>
        </is>
      </c>
    </row>
    <row r="4">
      <c r="A4" s="4" t="inlineStr">
        <is>
          <t>Schedule of Previously Issued Consolidated Balance Sheets</t>
        </is>
      </c>
      <c r="B4" s="4" t="inlineStr">
        <is>
          <t xml:space="preserve">The
effects of these items in the Company’s previously issued consolidated balance sheets as of December 31, 2023 are summarized as
follows: Schedule
of Previously Issued Consolidated Balance Sheets
Reported Revisions Revised
December 31, 2023
Previously
Reported Revisions Revised
Total non-current liabilities $ 790,366 $ 48,156 $ 838,522
Total Liabilities 3,454,377 48,156 3,502,533
Total Stockholder’s Equity 1,294,792 (48,156 ) 1,246,636 </t>
        </is>
      </c>
      <c r="C4" s="4" t="inlineStr">
        <is>
          <t xml:space="preserve">The
effects of these items in the Company’s previously issued consolidated balance sheets as of December 31, 2023 and 2022 are summarized
as follows: Schedule
of Previously Issued Consolidated Balance Sheets
December 31, 2023
Previously
Reported Revisions Revised
Total non-current liabilities $ 790,366 $ 48,156 $ 838,522
Total Liabilities 3,454,377 48,156 3,502,533
Total Stockholder’s Equity 1,294,792 (48,156 ) 1,246,636
December 31, 2022
Previously
Reported Revisions Revised
Total non-current liabilities $ 957,330 $ 20,864 $ 978,194
Total Liabilities 3,633,621 20,864 3,654,485
Total Stockholder’s Equity 881,372 (20,864 ) 860,508 </t>
        </is>
      </c>
    </row>
    <row r="5">
      <c r="A5" s="4" t="inlineStr">
        <is>
          <t>Schedule of Previously Issued Consolidated Statements of Income and Comprehensive Income</t>
        </is>
      </c>
      <c r="B5" s="4" t="inlineStr">
        <is>
          <t xml:space="preserve">The
effects of these items in the Company’s previously issued consolidated statements of income and comprehensive income for the year
ended December 31, 2023 are summarized as follows: Schedule
of Previously Issued Consolidated Statements of Income and Comprehensive Income
Reported Revisions Revised
Year ended December 31, 2023
Previously
Reported Revisions Revised
Net Income $ 413,420 $ (27,292 ) $ 386,128
Comprehensive Income 413,420 (27,292 ) 386,128
Earnings per common share
Basic and diluted 0.08 (0.01 ) 0.07 </t>
        </is>
      </c>
      <c r="C5" s="4" t="inlineStr">
        <is>
          <t xml:space="preserve">The
effects of these items in the Company’s previously issued consolidated statements of income and comprehensive income for the years
ended December 31, 2023 and 2022 are summarized as follows: Schedule of Previously Issued Consolidated Statements of Income and Comprehensive Income
Year ended December 31, 2023
Previously
Reported Revisions Revised
Net Income $ 413,420 $ (27,292 ) $ 386,128
Comprehensive Income 413,420 (27,292 ) 386,128
Earnings per common share
Basic and diluted 0.08 (0.01 ) 0.07
Year ended December 31, 2022
Previously
Reported Revisions Revised
Net Income $ 341,185 $ (17,992 ) $ 323,193
Comprehensive Income 341,185 (17,992 ) 323,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As
of September 30, 2024 and December 31, 2023, the inventories of finished goods consisted of the following: Schedule
of Inventories
September 30, December 31,
2024 2023
Merchandise goods $ 32,272 $ 34,336
Food and beverage 22,782 21,368
Less: Impairment of obsolete goods - -
Inventories,
net $ 55,054 $ 55,704 </t>
        </is>
      </c>
      <c r="C4" s="4" t="inlineStr">
        <is>
          <t xml:space="preserve">As
of December 31, 2023 and 2022, the inventories of finished goods consisted of the following: Schedule
of Inventories
December 31, December 31,
2023 2022
Merchandise $ 34,336 $ 39,174
Food and beverage 21,368 20,188
Less: impairment of obsolete goods - -
Inventories, net $ 55,704 $ 59,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As
of September 30, 2024 and December 31, 2023, the property and equipment consisted of the following: Schedule
of Property and Equipment
September 30, December 31,
2024 2023
Land $ 444,906 $ 444,906
Buildings and recreational facilities 2,262,814 2,242,904
Properties improvements 1,933,018 1,790,213
Furniture and equipment 190,288 128,888
Property plant and equipment, gross 4,837,026 4,606,911
Less - accumulated depreciation (1,702,380 ) (1,551,990 )
Total property plant
and equipment - net $ 3,134,646 $ 3,054,921 </t>
        </is>
      </c>
      <c r="C4" s="4" t="inlineStr">
        <is>
          <t xml:space="preserve">As
of December 31, 2023 and 2022, the property and equipment consisted of the following: Schedule
of Property and Equipment
December 31, December 31,
2023 2022
Land $ 444,906 $ 444,906
Buildings and recreational facilities 2,242,904 2,237,774
Properties improvements 1,790,213 1,672,682
Furniture and equipment 128,888 103,596
Property plant and equipment, gross 4,606,911 4,458,958
Less - accumulated depreciation (1,551,990 ) (1,377,783 )
Total property plant
and equipment - net $ 3,054,921 $ 3,081,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s and Accrued Liabiliti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 xml:space="preserve">As
of September 30, 2024 and December 31, 2023, the accounts payable and accrued liabilities consisted of the following: Schedule
of Accounts Payable and Accrued Liabilities
September 30, December 31,
2024 2023
Accounts payable $ 216,242 $ 329,655
Credit cards payables 17,926 49,019
Sales tax payable 18,447 20,050
Property tax payable 68,966 97,206
Accrual for salaries 11,643 -
Accounts payable and
accrued liabilities $ 333,224 $ 495,930 </t>
        </is>
      </c>
      <c r="C4" s="4" t="inlineStr">
        <is>
          <t xml:space="preserve">As
of December 31, 2023 and 2022, the accounts payable and accrued liabilities consisted of the following: Schedule
of Accounts Payable and Accrued Liabilities
December 31, December 31,
2023 2022
Accounts payable $ 329,655 $ 168,823
Credit cards payables 49,019 29,107
Sales tax payable 20,050 20,106
Property tax payable 97,206 90,358
Accounts payable and
accrued liabilities $ 495,930 $ 308,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nk and Other Borrowings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Bank and Other Borrowings</t>
        </is>
      </c>
      <c r="B4" s="4" t="inlineStr">
        <is>
          <t>As
of September 30, 2024 and December 31, 2023, the bank and other borrowings consisted of the following: Schedule of Bank
and Other Borrowings
Principal Fixed Interest September 30, December 31,
Initiation date Loan No. Amount Maturity date Rate 2024 2023
May 13, 2020 #1 $ 500,000 April 13, 2050 3.75 % $ - $ 488,961
May 17, 2022 #2 $ 25,050 August 1,2025 5.50 % 7,452 13,975
September 9, 2022 #3 $ 150,000 September 9, 2025 6.75 % 53,461 91,202
August 1, 2023 #4 $ 87,199 July 1, 2031 6.50 % 68,327 74,089
November 13, 2023 #5 $ 120,000 November 13, 2026 9.25 % 89,984 117,088
Total loans payable 219,224 785,315
Current portion (109,100 ) (135,970 )
Non-current portion $ 110,124 $ 649,345 Notes:
(1) Loan
#1 is guaranteed by Cheung Chi Ping (“Mr. Cheung”), director of the Company, and Chrome I and secured by all intangible
and tangible personal property of Mr. Cheung.
(2) Loan
#2 is secured by the land of the golf course of the Company.
(3) Loan
#3 is secured by the buildings of the golf clubs of the Company.
(4) Loan
#4 is secured by the golf course and repayable in eight years
(5) Loan
#5 is secured by the land and building of the golf clubs of the Company.</t>
        </is>
      </c>
      <c r="C4" s="4" t="inlineStr">
        <is>
          <t>As
of December 31, 2023 and 2022, the bank and other borrowings consisted of the following: Schedule of Bank
and Other Borrowings
Fixed
Principal Interest December 31, December 31,
Initiation date Loan No. Amount Maturity date Rate 2023 2022
May 13, 2020 #1 $ 500,000 April 13,2050 3.75 % $ 488,961 $ 499,650
May 17, 2022 #2 $ 25,050 August 1,2025 5.5 % 13,975 23,431
September 9, 2022 #3 $ 150,000 September 9, 2025 6.75 % 91,202 138,634
August 1, 2023 #4 $ 87,199 July 1, 2031 6.50 % 74,089 -
November 13, 2023 #5 $ 120,000 November 13, 2026 9.25 % 117,088 -
Total loans payable 785,315 661,715
Current portion (135,970 ) (67,681 )
Non-current portion $ 649,345 $ 594,034 Notes:
(1) Loan
#1 is guaranteed by Cheung Chi Ping (“Mr. Cheung”), director of the Company, and Chrome I and secured by all intangible
and tangible personal property of Mr. Cheung.
(2) Loan
#2 is secured by the land of the golf course of the Company.
(3) Loan
#3 is secured by the buildings of the golf clubs of the Company.
(4) Loan
#4 is secured by the golf course and repayable in eight years
(5) Loan
#5 is unsecured.</t>
        </is>
      </c>
    </row>
    <row r="5">
      <c r="A5" s="4" t="inlineStr">
        <is>
          <t>Schedule of Future Minimum Payment Under Bank and Other Borrowings</t>
        </is>
      </c>
      <c r="B5" s="4" t="inlineStr">
        <is>
          <t xml:space="preserve">Future
minimum payments under bank and other borrowings at September 30, 2024 were as follows: Schedule
of Future Minimum Payment Under Bank and Other Borrowings
Year ending December 31, Total
2024 (excluding the nine months ended September 30, 2024) $ 26,739
2025 94,196
2026 49,225
2027 9,661
2028 10,456
Thereafter 28,947
Total bank and other borrowings $ 219,224 </t>
        </is>
      </c>
      <c r="C5" s="4" t="inlineStr">
        <is>
          <t xml:space="preserve">Future
minimum payments under bank and other borrowings at December 31, 2023 were as follows: Schedule
of Future Minimum Payment Under Bank and Other Borrowings
Total
2024 $ 135,970
2025 128,162
2026 66,817
2027 12,423
2028 12,897
Thereafter 429,046
Total bank and other borrowings $ 785,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4" t="inlineStr">
        <is>
          <t>Preferred stock, shares authorized</t>
        </is>
      </c>
      <c r="B2" s="6" t="n">
        <v>50000000</v>
      </c>
      <c r="C2" s="6" t="n">
        <v>50000000</v>
      </c>
      <c r="D2" s="6" t="n">
        <v>50000000</v>
      </c>
    </row>
    <row r="3">
      <c r="A3" s="4" t="inlineStr">
        <is>
          <t>Preferred stock, par value</t>
        </is>
      </c>
      <c r="B3" s="7" t="n">
        <v>0.001</v>
      </c>
      <c r="C3" s="7" t="n">
        <v>0.001</v>
      </c>
      <c r="D3" s="4" t="inlineStr">
        <is>
          <t xml:space="preserve"> </t>
        </is>
      </c>
    </row>
    <row r="4">
      <c r="A4" s="4" t="inlineStr">
        <is>
          <t>Common stock, shares authorized</t>
        </is>
      </c>
      <c r="B4" s="6" t="n">
        <v>450000000</v>
      </c>
      <c r="C4" s="6" t="n">
        <v>450000000</v>
      </c>
      <c r="D4" s="6" t="n">
        <v>450000000</v>
      </c>
    </row>
    <row r="5">
      <c r="A5" s="4" t="inlineStr">
        <is>
          <t>Common stock, par value</t>
        </is>
      </c>
      <c r="B5" s="7" t="n">
        <v>0.001</v>
      </c>
      <c r="C5" s="7" t="n">
        <v>0.001</v>
      </c>
      <c r="D5" s="7" t="n">
        <v>0.001</v>
      </c>
    </row>
    <row r="6">
      <c r="A6" s="4" t="inlineStr">
        <is>
          <t>Common stock, shares issued</t>
        </is>
      </c>
      <c r="B6" s="6" t="n">
        <v>10880000</v>
      </c>
      <c r="C6" s="6" t="n">
        <v>10880000</v>
      </c>
      <c r="D6" s="6" t="n">
        <v>10880000</v>
      </c>
    </row>
    <row r="7">
      <c r="A7" s="4" t="inlineStr">
        <is>
          <t>Common stock, shares outstanding</t>
        </is>
      </c>
      <c r="B7" s="6" t="n">
        <v>10880000</v>
      </c>
      <c r="C7" s="6" t="n">
        <v>10880000</v>
      </c>
      <c r="D7" s="6" t="n">
        <v>10880000</v>
      </c>
    </row>
    <row r="8">
      <c r="A8" s="4" t="inlineStr">
        <is>
          <t>Series A Preferred Stock [Member]</t>
        </is>
      </c>
      <c r="B8" s="4" t="inlineStr">
        <is>
          <t xml:space="preserve"> </t>
        </is>
      </c>
      <c r="C8" s="4" t="inlineStr">
        <is>
          <t xml:space="preserve"> </t>
        </is>
      </c>
      <c r="D8" s="4" t="inlineStr">
        <is>
          <t xml:space="preserve"> </t>
        </is>
      </c>
    </row>
    <row r="9">
      <c r="A9" s="4" t="inlineStr">
        <is>
          <t>Preferred stock, shares authorized</t>
        </is>
      </c>
      <c r="B9" s="6" t="n">
        <v>20000000</v>
      </c>
      <c r="C9" s="6" t="n">
        <v>20000000</v>
      </c>
      <c r="D9" s="6" t="n">
        <v>20000000</v>
      </c>
    </row>
    <row r="10">
      <c r="A10" s="4" t="inlineStr">
        <is>
          <t>Preferred stock, par value</t>
        </is>
      </c>
      <c r="B10" s="7" t="n">
        <v>0.001</v>
      </c>
      <c r="C10" s="7" t="n">
        <v>0.001</v>
      </c>
      <c r="D10" s="7" t="n">
        <v>0.001</v>
      </c>
    </row>
    <row r="11">
      <c r="A11" s="4" t="inlineStr">
        <is>
          <t>Preferred stock, shares issued</t>
        </is>
      </c>
      <c r="B11" s="6" t="n">
        <v>10000000</v>
      </c>
      <c r="C11" s="6" t="n">
        <v>10000000</v>
      </c>
      <c r="D11" s="6" t="n">
        <v>10000000</v>
      </c>
    </row>
    <row r="12">
      <c r="A12" s="4" t="inlineStr">
        <is>
          <t>Preferred stock, shares outstanding</t>
        </is>
      </c>
      <c r="B12" s="6" t="n">
        <v>10000000</v>
      </c>
      <c r="C12" s="6" t="n">
        <v>10000000</v>
      </c>
      <c r="D12"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Lease Expense</t>
        </is>
      </c>
      <c r="B4" s="4" t="inlineStr">
        <is>
          <t xml:space="preserve">The
components of leases related expenses charged to statements of income were as follows: Schedule
of Lease Expense
2024 2023 2024 2023
For the three months ended For the nine months ended
September 30, September 30,
2024 2023 2024 2023
Operating lease cost 59,476 57,986 $ 173,448 $ 173,148 </t>
        </is>
      </c>
      <c r="C4" s="4" t="inlineStr">
        <is>
          <t xml:space="preserve">The
components of leases related expenses charged to statements of operations were as follows: Schedule
of Lease Expense
Years Ended December 31,
2023 2022
Operating lease cost $ 230,865 $ 183,382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2024 2023
For the nine months ended
September 30,
2024 2023
Cash paid for amounts included in the measurement of lease liabilities:
Operating cash flows from operating leases $ 173,448 $ 173,148
Weighted average discount rate 4.84 % 3.41 %
Weighted average remaining lease term (years) 4.33 2.17 </t>
        </is>
      </c>
      <c r="C5" s="4" t="inlineStr">
        <is>
          <t xml:space="preserve">Supplemental
cash flow information related to leases was as follows: Schedule
of Supplemental Cash Flow Information Related to Leases
Years Ended December 31,
2023 2022
Cash paid for amounts included in the measurement of lease liabilities:
Operating cash flows from operating leases $ 230,865 $ 183,382
Financing cash flows from financing leases $ - $ -
Initial recognition of lease obligations related to right-of-use assets $ - $ 243,127 </t>
        </is>
      </c>
    </row>
    <row r="6">
      <c r="A6" s="4" t="inlineStr">
        <is>
          <t>Schedule of Supplemental Balance Sheet Information Related to Leases</t>
        </is>
      </c>
      <c r="B6" s="4" t="inlineStr">
        <is>
          <t xml:space="preserve">Supplemental
balance sheet information related to leases was as follows: Schedule
of Supplemental Balance Sheet Information Related to Leases
September 30, December 31,
2024 2023
Operating lease right-of-use asset $ 860,813 $ 363,296
Operating lease liabilities:
Current portion 227,597 222,275
Non-current portion 633,216 141,021
Operating lease liability $ 860,813 $ 363,296 </t>
        </is>
      </c>
      <c r="C6" s="4" t="inlineStr">
        <is>
          <t xml:space="preserve">Supplemental
balance sheet information related to leases was as follows: Schedule
of Supplemental Balance Sheet Information Related to Leases
December 31, December 31,
2023 2022
Operating lease right-of-use asset $ 363,296 $ 578,513
Operating lease liabilities:
Current portion $ 222,275 $ 215,217
Non-current portion 141,021 363,296
Operating lease liability $ 363,296 $ 578,513 </t>
        </is>
      </c>
    </row>
    <row r="7">
      <c r="A7" s="4" t="inlineStr">
        <is>
          <t>Schedule of Future Minimum Lease Payments Under Operating Leases</t>
        </is>
      </c>
      <c r="B7" s="4" t="inlineStr">
        <is>
          <t xml:space="preserve">Future
minimum lease payments under operating leases as of September 30, 2024 were as follows: Schedule
of Future Minimum Lease Payments Under Operating Leases
Year ending December 31,
2024 (excluding nine months ended September 30, 2024) $ 68,672
Reminder $ 68,672
2025 250,446
1 Year 250,446
2026 205,114
2 Year 205,114
2027 161,880
3 Year 161,880
Thereafter
2028 161,880
4 Year 161,880
Thereafter 107,920
Total future minimum lease payments $ 955,912
Less imputed interest (95,099 )
Operating lease liabilities $ 860,813 </t>
        </is>
      </c>
      <c r="C7" s="4" t="inlineStr">
        <is>
          <t xml:space="preserve">Future
minimum lease payments under operating leases as of December 31, 2023 were as follows: Schedule
of Future Minimum Lease Payments Under Operating Leases
Future minimum lease payments as of December 31, 2023:
Reminder $ -
2024 $ 230,865
2025 97,439
2026 47,482
Thereafter -
4 Year -
Thereafter -
Total future minimum lease payments $ 375,786
Less imputed interest (12,490 )
Operating lease liabilities $ 363,296
Weighted average discount rate 3.44 % 3.26 %
Weighted average remaining lease term (years) 2.08 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Schedule of Amount Due to Related Parties</t>
        </is>
      </c>
      <c r="B4" s="4" t="inlineStr">
        <is>
          <t>Amounts
due to related parties consists of the following: Schedule
of Amount Due to Related Parties
September 30, December 31,
Name Nature 2024 2023
Mr. Cheung Ching Ping Interest-free listing expense loans (1) $ 965,777 $ 520,964
Mr. Cheung Ching Ping Interest-free shareholder’s loans (2) 612,272 472,272
Mr. Cheung Chi Ping Interest-free shareholder’s loans (2) 489,917 377,817
Mr. Cheung Chi Ping Director’s remuneration (3) 225,900 185,900
Mr. Cheung Yick Chung Interest-free shareholder’s loans (2) 122,454 94,454
$ 2,416,320 $ 1,651,407 Notes:
(1) On
September 7, 2023, Mr. Cheung Ching Ping, a shareholder of the Company, entered into a loan facility agreement with the Company that
Mr. Cheung Ching Ping agreed to pay the listing expenses incurred for the initial public offering in Nasdaq on behalf of the Company
before listing with a maximum principal amount of $ 1,000,000 965,777 520,964
(2) On
April 24, 2014, Mr. Cheung Ching Ping, Mr. Cheung Chi Ping and Mr. Cheung Yick Chung entered into two shareholders’ loan agreements
with Chrome Field I, Inc. and Chrome Field II, Inc., wholly-owned subsidiaries of the Company, respectively. Pursuant to the shareholders’
loan agreements, Mr. Cheung Ching Ping, Mr. Cheung Chi Ping and Mr. Cheung Yick Chung agreed to grant shareholders’ loans at
principal amounts of $ 1,307,619.69 1,447,739.16 50 40 10 612,272 489,917 122,454 472,272 377,817 94,454
(3) For
the sake of compensating Mr. Cheung Chi Ping’s involvement in the daily operations and management of golf operations of the
Company, director’s remuneration was granted by the Company every year based on the performance of the Company. For the nine
months ended September 30, 2024 and 2023, the Company charged $ 40,000 110,000 225,900 185,900</t>
        </is>
      </c>
      <c r="C4" s="4" t="inlineStr">
        <is>
          <t>Amounts
due to related parties consists of the following: Schedule
of Amount Due to Related Parties
Name Nature December 31, 2023 December 31, 2022
Mr. Cheung Ching Ping Interest-free listing expense loans (1) $ 520,964 $ -
Mr. Cheung Ching Ping Interest-free shareholder’s loans (2) 472,272 989,822
Mr. Cheung Chi Ping Interest-free shareholder’s loans (2) 377,817 791,857
Mr. Cheung Chi Ping Director’s remuneration (3) 185,900 85,900
Mr. Cheung Yick Chung Interest-free shareholder’s loans (2) 94,454 197,964
$ 1,651,407 $ 2,065,543 Notes:
(1) On
September 7, 2023, Mr. Cheung Ching Ping, a shareholder of the Company, entered into a loan
facility agreement with the Company that Mr. Cheung Ching Ping agreed to pay the listing
expenses incurred for the initial public offering in Nasdaq on behalf of the Company before
listing with a maximum principal amount of $ 1,000,000 520,964 Nil
(2) On
April 24, 2014, Mr. Cheung Ching Ping, Mr. Cheung Chi Ping and Mr. Cheung Yick Chung entered
into two shareholders’ loan agreements with Chrome Field I, Inc. and Chrome Field II,
Inc., wholly-owned subsidiaries of the Company, respectively. Pursuant to the shareholders’
loan agreements, Mr. Cheung Ching Ping, Mr. Cheung Chi Ping and Mr. Cheung Yick Chung agreed
to grant shareholders’ loans at principal amounts of $ 1,307,619.69 1,447,739.16 50 40 10 472,272 377,817 94,454 989,822 791,857 197,964
(3) For the sake of compensating Mr. Cheung Chi Ping’s involvement in
the daily operations and management of golf operations of the Company, director’s remuneration was granted by the Company every
year based on the performance of the Company. For the years ended December 31, 2023 and 2022, the Company charged $ 110,000 100,000 185,900 85,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ion of Revenue</t>
        </is>
      </c>
      <c r="B4" s="4" t="inlineStr">
        <is>
          <t xml:space="preserve">Revenues
disaggregated by major revenue streams and timing of revenue recognition for the nine months ended September 30, 2024 and 2023 are disclosed
in the table below: Schedule
of Disaggregation of Revenue
2024 2023 2024 2023
Three months ended Nine months ended
September 30, September 30,
2024 2023 2024 2023
Over time:
Golf operations – annual subscription green fees 80,788 39,140 $ 231,168 $ 181,688
Point in time:
Golf operations – one-time green fees 214,254 261,051 1,743,483 2,066,174
Sales of food and beverage 107,707 108,846 499,792 530,012
Sales of merchandise 15,627 19,780 91,451 107,861
Ancillary revenue 18,523 10,657 73,177 67,201
Total revenue - Point in
time 356,111 400,334 2,407,903 2,771,248
Total revenue 436,899 439,474 $ 2,639,071 $ 2,952,936 </t>
        </is>
      </c>
      <c r="C4" s="4" t="inlineStr">
        <is>
          <t xml:space="preserve">Revenues
disaggregated by major revenue streams and timing of revenue recognition for the years ended December 31, 2023 and 2022 are disclosed
in the table below: Schedule
of Disaggregation of Revenue
2023 2022
Years ended December 31
2023 2022
Over time:
Golf operations – annual subscription green fees $ 168,723 $ 230,874
Point in time:
Golf operations – one-time green fees 2,475,133 2,079,741
Sales of food and beverage 682,281 517,694
Sales of merchandise 138,450 99,366
Ancillary revenue 90,125 80,979
Total revenue - Point in
time 3,385,989 2,777,780
Total revenue $ 3,554,712 $ 3,008,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Schedule of Taxation in the Statements of Income</t>
        </is>
      </c>
      <c r="B4" s="4" t="inlineStr">
        <is>
          <t>Taxation
in the statements of income represents: Schedule
of Taxation in the Statements of Income
2024 2023 2024 2023
Three months ended Nine months ended
2024 2023 2024 2023
Tax provision for the period:
Current $ - $ - $ - $ -
Deferred
● Federal statutory tax
- Deferred tax assets
- recognition of prior year NOLs $ - $ - $ - $ (217,364 )
- utilization of NOLs brought forward - - 13,747 54,213
- utilization of NOLs recognized during the period for prior year NOLs - - - 80,418
- overprovision of DTA for first half year (82,884 ) (49,768 ) - -
- Deferred tax liabilities
- recognition for the period 26,059 4,525 38,657 10,376
Deferred
tax assets Liabilities (56,825 ) (45,243 ) 52,404 (72,357 )
● State of Florida tax
- Deferred tax assets
- recognition of prior year NOLs - - - (56,711 )
- utilization of NOLs brought forward - - 7,171 15,738
- utilization of NOLs recognized during the period for prior year NOLs - - - 22,766
- overprovision of DTA for first half year (20,508 ) (11,927 ) - -
- Deferred tax liabilities
- recognition for the period 5,625 41 6,554 (577 )
Deferred
tax assets Liabilities (14,883 ) (11,886 ) 13,725 (18,784 )
Total income tax (benefits) expenses (71,708 ) (57,129 ) $ 66,129 $ (91,141 )</t>
        </is>
      </c>
      <c r="C4" s="4" t="inlineStr">
        <is>
          <t xml:space="preserve">Taxation
in the statements of income represents: Schedule
of Taxation in the Statements of Income
2023 2022
Years ended December 31
2023 2022
Tax provision for the year:
Current $ - $ -
Deferred
● Federal statutory tax
- Deferred tax assets
- recognition of prior year NOLs $ (217,364 ) $ -
- utilization of NOLs brought forward 24,587 75,512
- utilization of NOLs recognized during the year for prior year NOLs 66,300 -
- Deferred tax liabilities
- recognition for the year 19,115 17,685
Deferred
tax assets Liabilities (107,362 ) 93,197
● State of Florida tax
- Deferred tax assets
- recognition of prior year NOLs (56,711 ) -
- utilization of NOLs brought forward 7,025 24,253
- utilization of NOLs recognized during the year for prior year NOLs 13,606 -
- Deferred tax liabilities
- recognition for the year 8,177 307
Deferred
tax assets Liabilities (27,903 ) 24,560
Total income tax (benefits) expenses $ (135,265 ) $ 117,757 </t>
        </is>
      </c>
    </row>
    <row r="5">
      <c r="A5" s="4" t="inlineStr">
        <is>
          <t>Schedule of Reconciliation of Statutory Federal Income Tax Rate and Effective Income Tax Rate</t>
        </is>
      </c>
      <c r="B5" s="4" t="inlineStr">
        <is>
          <t>A
reconciliation of the effective income tax rates reflected in the accompanying consolidated statements of income to the federal
statutory rate of 21 Schedule of Reconciliation of Statutory Federal Income Tax Rate and Effective Income Tax Rate
2024 2023 2024 2023
Three months ended Nine months ended
2024 2023 2024 2023
Federal statutory tax rate 21.0 % 21.0 % 21.0 % 21.0 %
Effect of state of Florida tax 5.0 % (0.2 )% 11.4 % 6.1 %
Effect of state of Nevada tax 0.0 % 0.0 % 0.0 % 0.0 %
Effect of British Virgin Islands tax 0.0 % 0.0 % 0.0 % 0.0 %
Permanent difference 0.0 % 0.0 % 0.0 % 0.1 %
Effect of deferred tax assets for prior years NOLs recognized in the current period at Federal statutory tax rate 0.0 % 0.0 % 0.0 % (35.2 )%
Effect of deferred tax assets for prior years NOLs recognized in the current period at state of Florida tax rate 0.0 % 0.0 % 0.0 % (9.2 )%
Tax holiday * 0.0 % 0.0 % 22.3 % 0.0 %
Effective tax rate 26.0 % 20.8 % 54.7 % (17.1 )%
* Tax holiday represented
the audit fee expenses in relation to IPO incurred by the Company which is incorporated in the state of Nevada which is not subject to
state income tax.</t>
        </is>
      </c>
      <c r="C5" s="4" t="inlineStr">
        <is>
          <t>A
reconciliation of the effective income tax rates reflected in the accompanying consolidated statements of income to the federal
statutory rate of 21 Schedule of Reconciliation of Statutory Federal Income Tax Rate and Effective Income Tax Rate
2023 2022
Years ended December 31
2023 2022
Federal statutory tax rate 21.0 % 21.0 %
Effect of state of Florida tax 11.5 % 5.6 %
Effect of state of Nevada tax 0.0 % 0.0 %
Effect of British Virgin Islands tax 0.0 % 0.0 %
Permanent difference 0.4 % 0.1 %
Effect of deferred tax assets for prior years NOLs recognized in the current year at Federal statutory
tax rate (86.6 )% 0.0 %
Effect of deferred tax assets for prior years NOLs recognized in the current year at state of Florida
tax rate (22.6 )% 0.0 %
Tax holiday * 22.4 % 0.0 %
Effective tax rate (53.9 )% 26.7 %
* Tax holiday represented the audit fee expenses in relation to IPO incurred by the Company
which is incorporated in the state of Nevada which is not subject to state income tax.</t>
        </is>
      </c>
    </row>
    <row r="6">
      <c r="A6" s="4" t="inlineStr">
        <is>
          <t>Schedule of Deferred Tax Assets and Liabilities</t>
        </is>
      </c>
      <c r="B6" s="4" t="inlineStr">
        <is>
          <t xml:space="preserve">Significant
components of the deferred tax assets and deferred tax liabilities are presented below: Schedule of Deferred Tax Assets and Liabilities
September 30, 2024 December 31, 2023
Deferred tax liabilities:
Accelerated depreciation
Federal statutory tax:
Beginning of the period/year $ 40,173 $ 21,058
Recognized during the period/year 38,657 19,115
End of the period/year 78,830 40,173
State of Florida tax:
Beginning of the period/year 7,983 (194 )
Recognized during the period/year 6,554 8,177
End of the period/year 14,537 7,983
Deferred tax liabilities $ 93,367 $ 48,156
Deferred tax assets:
Net operating losses
Federal statutory tax:
Beginning of the period/year $ 195,391 $ 68,914
Recognized during the period/year - 217,364
Utilized during the period/year (13,747 ) (90,887 )
End of the period/year 181,644 195,391
State of Florida tax:
Beginning of the period/year $ 40,739 4,659
Recognized during the period/year 56,711
Utilized during the period/year (7,171 ) (20,631 )
End of the period/year 33,568 40,739
Less: valuation allowance - -
Deferred tax assets, net $ 215,212 $ 236,130 </t>
        </is>
      </c>
      <c r="C6" s="4" t="inlineStr">
        <is>
          <t xml:space="preserve">Significant
components of the deferred tax assets and deferred tax liabilities are presented below: Schedule
of Deferred Tax Assets and Liabilities
2023 2022
December 31,
2023 2022
Deferred tax liabilities:
Accelerated depreciation
Federal statutory tax:
Beginning of the year $ 21,058 $ 3,373
Recognized during the year 19,115 17,685
End of the year 40,173 21,058
State of Florida tax:
Beginning of the year (194 ) (501 )
Recognized during the year 8,177 307
End of the year 7,983 (194 )
Deferred tax liabilities $ 48,156 $ 20,864
Deferred tax assets:
Net operating losses
Federal statutory tax:
Beginning of the year $ 68,914 $ 144,426
Recognized during the year 217,364 -
Utilized during the year (90,887 ) (75,512 )
End of the year 195,391 68,914
State of Florida tax:
Beginning of the year $ 4,659 28,912
Recognized during the year 56,711 -
Utilized during the year (20,631 ) (24,253 )
End of the year 40,739 4,659
Less: valuation allowance - -
Deferred tax assets, net $ 236,130 $ 73,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chedule of Subsidiaries of Company (Details)</t>
        </is>
      </c>
      <c r="B1" s="2" t="inlineStr">
        <is>
          <t>9 Months Ended</t>
        </is>
      </c>
      <c r="C1" s="2" t="inlineStr">
        <is>
          <t>12 Months Ended</t>
        </is>
      </c>
    </row>
    <row r="2">
      <c r="B2" s="2" t="inlineStr">
        <is>
          <t>Sep. 30, 2024</t>
        </is>
      </c>
      <c r="C2" s="2" t="inlineStr">
        <is>
          <t>Dec. 31, 2023</t>
        </is>
      </c>
    </row>
    <row r="3">
      <c r="A3" s="4" t="inlineStr">
        <is>
          <t>Pine Ridge Group Limited [Member]</t>
        </is>
      </c>
      <c r="B3" s="4" t="inlineStr">
        <is>
          <t xml:space="preserve"> </t>
        </is>
      </c>
      <c r="C3" s="4" t="inlineStr">
        <is>
          <t xml:space="preserve"> </t>
        </is>
      </c>
    </row>
    <row r="4">
      <c r="A4" s="4" t="inlineStr">
        <is>
          <t>Place and date formation</t>
        </is>
      </c>
      <c r="B4" s="4" t="inlineStr">
        <is>
          <t>British
    Virgin Islands</t>
        </is>
      </c>
      <c r="C4" s="4" t="inlineStr">
        <is>
          <t>British Virgin Islands</t>
        </is>
      </c>
    </row>
    <row r="5">
      <c r="A5" s="4" t="inlineStr">
        <is>
          <t>Percentage of ownership</t>
        </is>
      </c>
      <c r="B5" s="9" t="n">
        <v>1</v>
      </c>
      <c r="C5" s="9" t="n">
        <v>1</v>
      </c>
    </row>
    <row r="6">
      <c r="A6" s="4" t="inlineStr">
        <is>
          <t>Principal activities</t>
        </is>
      </c>
      <c r="B6" s="4" t="inlineStr">
        <is>
          <t>Investment
    holding</t>
        </is>
      </c>
      <c r="C6" s="4" t="inlineStr">
        <is>
          <t>Investment holding</t>
        </is>
      </c>
    </row>
    <row r="7">
      <c r="A7" s="4" t="inlineStr">
        <is>
          <t>Chrome Fields I Inc [Member]</t>
        </is>
      </c>
      <c r="B7" s="4" t="inlineStr">
        <is>
          <t xml:space="preserve"> </t>
        </is>
      </c>
      <c r="C7" s="4" t="inlineStr">
        <is>
          <t xml:space="preserve"> </t>
        </is>
      </c>
    </row>
    <row r="8">
      <c r="A8" s="4" t="inlineStr">
        <is>
          <t>Place and date formation</t>
        </is>
      </c>
      <c r="B8" s="4" t="inlineStr">
        <is>
          <t>Delaware</t>
        </is>
      </c>
      <c r="C8" s="4" t="inlineStr">
        <is>
          <t>Delaware</t>
        </is>
      </c>
    </row>
    <row r="9">
      <c r="A9" s="4" t="inlineStr">
        <is>
          <t>Percentage of ownership</t>
        </is>
      </c>
      <c r="B9" s="9" t="n">
        <v>1</v>
      </c>
      <c r="C9" s="9" t="n">
        <v>1</v>
      </c>
    </row>
    <row r="10">
      <c r="A10" s="4" t="inlineStr">
        <is>
          <t>Principal activities</t>
        </is>
      </c>
      <c r="B10" s="4" t="inlineStr">
        <is>
          <t>Investment
    holding</t>
        </is>
      </c>
      <c r="C10" s="4" t="inlineStr">
        <is>
          <t>Investment holding</t>
        </is>
      </c>
    </row>
    <row r="11">
      <c r="A11" s="4" t="inlineStr">
        <is>
          <t>Chrome Fields II Inc [Member]</t>
        </is>
      </c>
      <c r="B11" s="4" t="inlineStr">
        <is>
          <t xml:space="preserve"> </t>
        </is>
      </c>
      <c r="C11" s="4" t="inlineStr">
        <is>
          <t xml:space="preserve"> </t>
        </is>
      </c>
    </row>
    <row r="12">
      <c r="A12" s="4" t="inlineStr">
        <is>
          <t>Place and date formation</t>
        </is>
      </c>
      <c r="B12" s="4" t="inlineStr">
        <is>
          <t>Delaware</t>
        </is>
      </c>
      <c r="C12" s="4" t="inlineStr">
        <is>
          <t>Delaware</t>
        </is>
      </c>
    </row>
    <row r="13">
      <c r="A13" s="4" t="inlineStr">
        <is>
          <t>Percentage of ownership</t>
        </is>
      </c>
      <c r="B13" s="9" t="n">
        <v>1</v>
      </c>
      <c r="C13" s="9" t="n">
        <v>1</v>
      </c>
    </row>
    <row r="14">
      <c r="A14" s="4" t="inlineStr">
        <is>
          <t>Principal activities</t>
        </is>
      </c>
      <c r="B14" s="4" t="inlineStr">
        <is>
          <t>Investment
    holding</t>
        </is>
      </c>
      <c r="C14" s="4" t="inlineStr">
        <is>
          <t>Investment holding</t>
        </is>
      </c>
    </row>
    <row r="15">
      <c r="A15" s="4" t="inlineStr">
        <is>
          <t>FSC Clearwater LLC [Member]</t>
        </is>
      </c>
      <c r="B15" s="4" t="inlineStr">
        <is>
          <t xml:space="preserve"> </t>
        </is>
      </c>
      <c r="C15" s="4" t="inlineStr">
        <is>
          <t xml:space="preserve"> </t>
        </is>
      </c>
    </row>
    <row r="16">
      <c r="A16" s="4" t="inlineStr">
        <is>
          <t>Place and date formation</t>
        </is>
      </c>
      <c r="B16" s="4" t="inlineStr">
        <is>
          <t>Florida</t>
        </is>
      </c>
      <c r="C16" s="4" t="inlineStr">
        <is>
          <t>Florida</t>
        </is>
      </c>
    </row>
    <row r="17">
      <c r="A17" s="4" t="inlineStr">
        <is>
          <t>Percentage of ownership</t>
        </is>
      </c>
      <c r="B17" s="9" t="n">
        <v>1</v>
      </c>
      <c r="C17" s="9" t="n">
        <v>1</v>
      </c>
    </row>
    <row r="18">
      <c r="A18" s="4" t="inlineStr">
        <is>
          <t>Principal activities</t>
        </is>
      </c>
      <c r="B18" s="4" t="inlineStr">
        <is>
          <t>Operation
    of golf course and selling of food and beverages and merchandise (Kissimmee Bay Country Club)</t>
        </is>
      </c>
      <c r="C18" s="4" t="inlineStr">
        <is>
          <t>Operation of golf course and selling of food and beverages and merchandise (Kissimmee Bay Country Club)</t>
        </is>
      </c>
    </row>
    <row r="19">
      <c r="A19" s="4" t="inlineStr">
        <is>
          <t>FSC Clearwater II LLC [Member]</t>
        </is>
      </c>
      <c r="B19" s="4" t="inlineStr">
        <is>
          <t xml:space="preserve"> </t>
        </is>
      </c>
      <c r="C19" s="4" t="inlineStr">
        <is>
          <t xml:space="preserve"> </t>
        </is>
      </c>
    </row>
    <row r="20">
      <c r="A20" s="4" t="inlineStr">
        <is>
          <t>Place and date formation</t>
        </is>
      </c>
      <c r="B20" s="4" t="inlineStr">
        <is>
          <t>Florida</t>
        </is>
      </c>
      <c r="C20" s="4" t="inlineStr">
        <is>
          <t>Florida</t>
        </is>
      </c>
    </row>
    <row r="21">
      <c r="A21" s="4" t="inlineStr">
        <is>
          <t>Percentage of ownership</t>
        </is>
      </c>
      <c r="B21" s="9" t="n">
        <v>1</v>
      </c>
      <c r="C21" s="9" t="n">
        <v>1</v>
      </c>
    </row>
    <row r="22">
      <c r="A22" s="4" t="inlineStr">
        <is>
          <t>Principal activities</t>
        </is>
      </c>
      <c r="B22" s="4" t="inlineStr">
        <is>
          <t>Operation
    of golf course and selling of food and beverages and merchandise (Remington Golf Club)</t>
        </is>
      </c>
      <c r="C22" s="4" t="inlineStr">
        <is>
          <t>Operation of golf course and selling of food and beverages and merchandise (Remington Golf Clu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40" customWidth="1" min="5" max="5"/>
    <col width="14" customWidth="1" min="6" max="6"/>
    <col width="34" customWidth="1" min="7" max="7"/>
    <col width="34" customWidth="1" min="8" max="8"/>
    <col width="32" customWidth="1" min="9" max="9"/>
  </cols>
  <sheetData>
    <row r="1">
      <c r="A1" s="1" t="inlineStr">
        <is>
          <t>Organization and Business (Details Narrative)</t>
        </is>
      </c>
      <c r="G1" s="2" t="inlineStr">
        <is>
          <t>9 Months Ended</t>
        </is>
      </c>
      <c r="H1" s="2" t="inlineStr">
        <is>
          <t>12 Months Ended</t>
        </is>
      </c>
    </row>
    <row r="2">
      <c r="B2" s="2" t="inlineStr">
        <is>
          <t>Jun. 11, 2024 shares</t>
        </is>
      </c>
      <c r="C2" s="2" t="inlineStr">
        <is>
          <t>Apr. 24, 2024</t>
        </is>
      </c>
      <c r="D2" s="2" t="inlineStr">
        <is>
          <t>Apr. 15, 2024</t>
        </is>
      </c>
      <c r="E2" s="2" t="inlineStr">
        <is>
          <t>Jan. 17, 2024 USD ($) $ / shares shares</t>
        </is>
      </c>
      <c r="F2" s="2" t="inlineStr">
        <is>
          <t>Apr. 24, 2014</t>
        </is>
      </c>
      <c r="G2" s="2" t="inlineStr">
        <is>
          <t>Sep. 30, 2024 a $ / shares shares</t>
        </is>
      </c>
      <c r="H2" s="2" t="inlineStr">
        <is>
          <t>Dec. 31, 2023 a $ / shares shares</t>
        </is>
      </c>
      <c r="I2" s="2" t="inlineStr">
        <is>
          <t>Dec. 31, 2022 $ / shares shares</t>
        </is>
      </c>
    </row>
    <row r="3">
      <c r="A3" s="4" t="inlineStr">
        <is>
          <t>Area of land | a</t>
        </is>
      </c>
      <c r="B3" s="4" t="inlineStr">
        <is>
          <t xml:space="preserve"> </t>
        </is>
      </c>
      <c r="C3" s="4" t="inlineStr">
        <is>
          <t xml:space="preserve"> </t>
        </is>
      </c>
      <c r="D3" s="4" t="inlineStr">
        <is>
          <t xml:space="preserve"> </t>
        </is>
      </c>
      <c r="E3" s="4" t="inlineStr">
        <is>
          <t xml:space="preserve"> </t>
        </is>
      </c>
      <c r="F3" s="4" t="inlineStr">
        <is>
          <t xml:space="preserve"> </t>
        </is>
      </c>
      <c r="G3" s="6" t="n">
        <v>289</v>
      </c>
      <c r="H3" s="6" t="n">
        <v>289</v>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450000000</v>
      </c>
      <c r="H4" s="6" t="n">
        <v>450000000</v>
      </c>
      <c r="I4" s="6" t="n">
        <v>45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6" t="n">
        <v>50000000</v>
      </c>
      <c r="I6" s="6" t="n">
        <v>50000000</v>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c r="I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6" t="n">
        <v>100</v>
      </c>
      <c r="H8" s="6" t="n">
        <v>100</v>
      </c>
      <c r="I8" s="4" t="inlineStr">
        <is>
          <t xml:space="preserve"> </t>
        </is>
      </c>
    </row>
    <row r="9">
      <c r="A9" s="4" t="inlineStr">
        <is>
          <t>Cash consideration | $</t>
        </is>
      </c>
      <c r="B9" s="4" t="inlineStr">
        <is>
          <t xml:space="preserve"> </t>
        </is>
      </c>
      <c r="C9" s="4" t="inlineStr">
        <is>
          <t xml:space="preserve"> </t>
        </is>
      </c>
      <c r="D9" s="4" t="inlineStr">
        <is>
          <t xml:space="preserve"> </t>
        </is>
      </c>
      <c r="E9" s="5" t="n">
        <v>8160</v>
      </c>
      <c r="F9" s="4" t="inlineStr">
        <is>
          <t xml:space="preserve"> </t>
        </is>
      </c>
      <c r="G9" s="4" t="inlineStr">
        <is>
          <t xml:space="preserve"> </t>
        </is>
      </c>
      <c r="H9" s="4" t="inlineStr">
        <is>
          <t xml:space="preserve"> </t>
        </is>
      </c>
      <c r="I9" s="4" t="inlineStr">
        <is>
          <t xml:space="preserve"> </t>
        </is>
      </c>
    </row>
    <row r="10">
      <c r="A10" s="4" t="inlineStr">
        <is>
          <t>Reverse stock split</t>
        </is>
      </c>
      <c r="B10" s="4" t="inlineStr">
        <is>
          <t>1.25-for-1 reverse stock spl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note description</t>
        </is>
      </c>
      <c r="B11" s="4" t="inlineStr">
        <is>
          <t>every holder of 1.25 shares of common stock of the Company shall receive 1 share of 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10880000</v>
      </c>
      <c r="H12" s="6" t="n">
        <v>10880000</v>
      </c>
      <c r="I12" s="6" t="n">
        <v>10880000</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5440000</v>
      </c>
      <c r="H14" s="6" t="n">
        <v>5440000</v>
      </c>
      <c r="I14" s="4" t="inlineStr">
        <is>
          <t xml:space="preserve"> </t>
        </is>
      </c>
    </row>
    <row r="15">
      <c r="A15" s="4" t="inlineStr">
        <is>
          <t>Mr Cheung Ching P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percentage</t>
        </is>
      </c>
      <c r="B16" s="4" t="inlineStr">
        <is>
          <t xml:space="preserve"> </t>
        </is>
      </c>
      <c r="C16" s="4" t="inlineStr">
        <is>
          <t xml:space="preserve"> </t>
        </is>
      </c>
      <c r="D16" s="4" t="inlineStr">
        <is>
          <t xml:space="preserve"> </t>
        </is>
      </c>
      <c r="E16" s="9" t="n">
        <v>0.5</v>
      </c>
      <c r="F16" s="9" t="n">
        <v>0.5</v>
      </c>
      <c r="G16" s="4" t="inlineStr">
        <is>
          <t xml:space="preserve"> </t>
        </is>
      </c>
      <c r="H16" s="4" t="inlineStr">
        <is>
          <t xml:space="preserve"> </t>
        </is>
      </c>
      <c r="I16" s="4" t="inlineStr">
        <is>
          <t xml:space="preserve"> </t>
        </is>
      </c>
    </row>
    <row r="17">
      <c r="A17" s="4" t="inlineStr">
        <is>
          <t>Mr Cheung Yick Chu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percentage</t>
        </is>
      </c>
      <c r="B18" s="4" t="inlineStr">
        <is>
          <t xml:space="preserve"> </t>
        </is>
      </c>
      <c r="C18" s="4" t="inlineStr">
        <is>
          <t xml:space="preserve"> </t>
        </is>
      </c>
      <c r="D18" s="4" t="inlineStr">
        <is>
          <t xml:space="preserve"> </t>
        </is>
      </c>
      <c r="E18" s="9" t="n">
        <v>0.4</v>
      </c>
      <c r="F18" s="9" t="n">
        <v>0.1</v>
      </c>
      <c r="G18" s="4" t="inlineStr">
        <is>
          <t xml:space="preserve"> </t>
        </is>
      </c>
      <c r="H18" s="4" t="inlineStr">
        <is>
          <t xml:space="preserve"> </t>
        </is>
      </c>
      <c r="I18" s="4" t="inlineStr">
        <is>
          <t xml:space="preserve"> </t>
        </is>
      </c>
    </row>
    <row r="19">
      <c r="A19" s="4" t="inlineStr">
        <is>
          <t>Ms Chan L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percentage</t>
        </is>
      </c>
      <c r="B20" s="4" t="inlineStr">
        <is>
          <t xml:space="preserve"> </t>
        </is>
      </c>
      <c r="C20" s="4" t="inlineStr">
        <is>
          <t xml:space="preserve"> </t>
        </is>
      </c>
      <c r="D20" s="4" t="inlineStr">
        <is>
          <t xml:space="preserve"> </t>
        </is>
      </c>
      <c r="E20" s="9" t="n">
        <v>0.1</v>
      </c>
      <c r="F20" s="4" t="inlineStr">
        <is>
          <t xml:space="preserve"> </t>
        </is>
      </c>
      <c r="G20" s="4" t="inlineStr">
        <is>
          <t xml:space="preserve"> </t>
        </is>
      </c>
      <c r="H20" s="4" t="inlineStr">
        <is>
          <t xml:space="preserve"> </t>
        </is>
      </c>
      <c r="I20" s="4" t="inlineStr">
        <is>
          <t xml:space="preserve"> </t>
        </is>
      </c>
    </row>
    <row r="21">
      <c r="A21" s="4" t="inlineStr">
        <is>
          <t>Mr. Cheung Chi P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percentage</t>
        </is>
      </c>
      <c r="B22" s="4" t="inlineStr">
        <is>
          <t xml:space="preserve"> </t>
        </is>
      </c>
      <c r="C22" s="4" t="inlineStr">
        <is>
          <t xml:space="preserve"> </t>
        </is>
      </c>
      <c r="D22" s="4" t="inlineStr">
        <is>
          <t xml:space="preserve"> </t>
        </is>
      </c>
      <c r="E22" s="4" t="inlineStr">
        <is>
          <t xml:space="preserve"> </t>
        </is>
      </c>
      <c r="F22" s="9" t="n">
        <v>0.4</v>
      </c>
      <c r="G22" s="4" t="inlineStr">
        <is>
          <t xml:space="preserve"> </t>
        </is>
      </c>
      <c r="H22" s="4" t="inlineStr">
        <is>
          <t xml:space="preserve"> </t>
        </is>
      </c>
      <c r="I22" s="4" t="inlineStr">
        <is>
          <t xml:space="preserve"> </t>
        </is>
      </c>
    </row>
    <row r="23">
      <c r="A23" s="4" t="inlineStr">
        <is>
          <t>Ace Champion Investment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7" t="n">
        <v>0.001</v>
      </c>
      <c r="F24" s="4" t="inlineStr">
        <is>
          <t xml:space="preserve"> </t>
        </is>
      </c>
      <c r="G24" s="4" t="inlineStr">
        <is>
          <t xml:space="preserve"> </t>
        </is>
      </c>
      <c r="H24" s="4" t="inlineStr">
        <is>
          <t xml:space="preserve"> </t>
        </is>
      </c>
      <c r="I24" s="4" t="inlineStr">
        <is>
          <t xml:space="preserve"> </t>
        </is>
      </c>
    </row>
    <row r="25">
      <c r="A25" s="4" t="inlineStr">
        <is>
          <t>Issuance of shares</t>
        </is>
      </c>
      <c r="B25" s="4" t="inlineStr">
        <is>
          <t xml:space="preserve"> </t>
        </is>
      </c>
      <c r="C25" s="4" t="inlineStr">
        <is>
          <t xml:space="preserve"> </t>
        </is>
      </c>
      <c r="D25" s="4" t="inlineStr">
        <is>
          <t xml:space="preserve"> </t>
        </is>
      </c>
      <c r="E25" s="6" t="n">
        <v>6800000</v>
      </c>
      <c r="F25" s="4" t="inlineStr">
        <is>
          <t xml:space="preserve"> </t>
        </is>
      </c>
      <c r="G25" s="4" t="inlineStr">
        <is>
          <t xml:space="preserve"> </t>
        </is>
      </c>
      <c r="H25" s="4" t="inlineStr">
        <is>
          <t xml:space="preserve"> </t>
        </is>
      </c>
      <c r="I25" s="4" t="inlineStr">
        <is>
          <t xml:space="preserve"> </t>
        </is>
      </c>
    </row>
    <row r="26">
      <c r="A26" s="4" t="inlineStr">
        <is>
          <t>Common stock, shares issued</t>
        </is>
      </c>
      <c r="B26" s="6" t="n">
        <v>108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e Champion Investments Limited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t>
        </is>
      </c>
      <c r="B28" s="6" t="n">
        <v>54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ndy View Assets Mana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 | $ / shares</t>
        </is>
      </c>
      <c r="B30" s="4" t="inlineStr">
        <is>
          <t xml:space="preserve"> </t>
        </is>
      </c>
      <c r="C30" s="4" t="inlineStr">
        <is>
          <t xml:space="preserve"> </t>
        </is>
      </c>
      <c r="D30" s="4" t="inlineStr">
        <is>
          <t xml:space="preserve"> </t>
        </is>
      </c>
      <c r="E30" s="7" t="n">
        <v>0.001</v>
      </c>
      <c r="F30" s="4" t="inlineStr">
        <is>
          <t xml:space="preserve"> </t>
        </is>
      </c>
      <c r="G30" s="4" t="inlineStr">
        <is>
          <t xml:space="preserve"> </t>
        </is>
      </c>
      <c r="H30" s="4" t="inlineStr">
        <is>
          <t xml:space="preserve"> </t>
        </is>
      </c>
      <c r="I30" s="4" t="inlineStr">
        <is>
          <t xml:space="preserve"> </t>
        </is>
      </c>
    </row>
    <row r="31">
      <c r="A31" s="4" t="inlineStr">
        <is>
          <t>Issuance of shares</t>
        </is>
      </c>
      <c r="B31" s="4" t="inlineStr">
        <is>
          <t xml:space="preserve"> </t>
        </is>
      </c>
      <c r="C31" s="4" t="inlineStr">
        <is>
          <t xml:space="preserve"> </t>
        </is>
      </c>
      <c r="D31" s="4" t="inlineStr">
        <is>
          <t xml:space="preserve"> </t>
        </is>
      </c>
      <c r="E31" s="6" t="n">
        <v>1360000</v>
      </c>
      <c r="F31" s="4" t="inlineStr">
        <is>
          <t xml:space="preserve"> </t>
        </is>
      </c>
      <c r="G31" s="4" t="inlineStr">
        <is>
          <t xml:space="preserve"> </t>
        </is>
      </c>
      <c r="H31" s="4" t="inlineStr">
        <is>
          <t xml:space="preserve"> </t>
        </is>
      </c>
      <c r="I31" s="4" t="inlineStr">
        <is>
          <t xml:space="preserve"> </t>
        </is>
      </c>
    </row>
    <row r="32">
      <c r="A32" s="4" t="inlineStr">
        <is>
          <t>Common stock, shares issued</t>
        </is>
      </c>
      <c r="B32" s="6" t="n">
        <v>108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rome Fields Asset Management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t>
        </is>
      </c>
      <c r="B34" s="6" t="n">
        <v>435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6" t="n">
        <v>50000000</v>
      </c>
      <c r="F36" s="4" t="inlineStr">
        <is>
          <t xml:space="preserve"> </t>
        </is>
      </c>
      <c r="G36" s="4" t="inlineStr">
        <is>
          <t xml:space="preserve"> </t>
        </is>
      </c>
      <c r="H36" s="4" t="inlineStr">
        <is>
          <t xml:space="preserve"> </t>
        </is>
      </c>
      <c r="I36" s="4" t="inlineStr">
        <is>
          <t xml:space="preserve"> </t>
        </is>
      </c>
    </row>
    <row r="37">
      <c r="A37" s="4" t="inlineStr">
        <is>
          <t>Preferred stock, par value | $ / shares</t>
        </is>
      </c>
      <c r="B37" s="4" t="inlineStr">
        <is>
          <t xml:space="preserve"> </t>
        </is>
      </c>
      <c r="C37" s="4" t="inlineStr">
        <is>
          <t xml:space="preserve"> </t>
        </is>
      </c>
      <c r="D37" s="4" t="inlineStr">
        <is>
          <t xml:space="preserve"> </t>
        </is>
      </c>
      <c r="E37" s="7" t="n">
        <v>0.001</v>
      </c>
      <c r="F37" s="4" t="inlineStr">
        <is>
          <t xml:space="preserve"> </t>
        </is>
      </c>
      <c r="G37" s="4" t="inlineStr">
        <is>
          <t xml:space="preserve"> </t>
        </is>
      </c>
      <c r="H37" s="4" t="inlineStr">
        <is>
          <t xml:space="preserve"> </t>
        </is>
      </c>
      <c r="I37" s="4" t="inlineStr">
        <is>
          <t xml:space="preserve"> </t>
        </is>
      </c>
    </row>
    <row r="38">
      <c r="A38" s="4" t="inlineStr">
        <is>
          <t>Cash consideration | $</t>
        </is>
      </c>
      <c r="B38" s="4" t="inlineStr">
        <is>
          <t xml:space="preserve"> </t>
        </is>
      </c>
      <c r="C38" s="4" t="inlineStr">
        <is>
          <t xml:space="preserve"> </t>
        </is>
      </c>
      <c r="D38" s="4" t="inlineStr">
        <is>
          <t xml:space="preserve"> </t>
        </is>
      </c>
      <c r="E38" s="5" t="n">
        <v>8160</v>
      </c>
      <c r="F38" s="4" t="inlineStr">
        <is>
          <t xml:space="preserve"> </t>
        </is>
      </c>
      <c r="G38" s="4" t="inlineStr">
        <is>
          <t xml:space="preserve"> </t>
        </is>
      </c>
      <c r="H38" s="4" t="inlineStr">
        <is>
          <t xml:space="preserve"> </t>
        </is>
      </c>
      <c r="I38" s="4" t="inlineStr">
        <is>
          <t xml:space="preserve"> </t>
        </is>
      </c>
    </row>
    <row r="39">
      <c r="A39" s="4" t="inlineStr">
        <is>
          <t>Reverse stock split</t>
        </is>
      </c>
      <c r="B39" s="4" t="inlineStr">
        <is>
          <t>1.25-for-1 reverse stock spl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note description</t>
        </is>
      </c>
      <c r="B40" s="4" t="inlineStr">
        <is>
          <t>every holder of 1.25 shares of common stock of the Company shall receive 1 share of common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Member] | Mr Cheung Ching P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percentage</t>
        </is>
      </c>
      <c r="B42" s="4" t="inlineStr">
        <is>
          <t xml:space="preserve"> </t>
        </is>
      </c>
      <c r="C42" s="9" t="n">
        <v>0.5</v>
      </c>
      <c r="D42" s="4" t="inlineStr">
        <is>
          <t xml:space="preserve"> </t>
        </is>
      </c>
      <c r="E42" s="9" t="n">
        <v>0.5</v>
      </c>
      <c r="F42" s="4" t="inlineStr">
        <is>
          <t xml:space="preserve"> </t>
        </is>
      </c>
      <c r="G42" s="4" t="inlineStr">
        <is>
          <t xml:space="preserve"> </t>
        </is>
      </c>
      <c r="H42" s="4" t="inlineStr">
        <is>
          <t xml:space="preserve"> </t>
        </is>
      </c>
      <c r="I42" s="4" t="inlineStr">
        <is>
          <t xml:space="preserve"> </t>
        </is>
      </c>
    </row>
    <row r="43">
      <c r="A43" s="4" t="inlineStr">
        <is>
          <t>Subsequent Event [Member] | Mr Cheung Yick Chu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percentage</t>
        </is>
      </c>
      <c r="B44" s="4" t="inlineStr">
        <is>
          <t xml:space="preserve"> </t>
        </is>
      </c>
      <c r="C44" s="4" t="inlineStr">
        <is>
          <t xml:space="preserve"> </t>
        </is>
      </c>
      <c r="D44" s="9" t="n">
        <v>0.1</v>
      </c>
      <c r="E44" s="9" t="n">
        <v>0.4</v>
      </c>
      <c r="F44" s="4" t="inlineStr">
        <is>
          <t xml:space="preserve"> </t>
        </is>
      </c>
      <c r="G44" s="4" t="inlineStr">
        <is>
          <t xml:space="preserve"> </t>
        </is>
      </c>
      <c r="H44" s="4" t="inlineStr">
        <is>
          <t xml:space="preserve"> </t>
        </is>
      </c>
      <c r="I44" s="4" t="inlineStr">
        <is>
          <t xml:space="preserve"> </t>
        </is>
      </c>
    </row>
    <row r="45">
      <c r="A45" s="4" t="inlineStr">
        <is>
          <t>Subsequent Event [Member] | Ms Chan L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lated party percentage</t>
        </is>
      </c>
      <c r="B46" s="4" t="inlineStr">
        <is>
          <t xml:space="preserve"> </t>
        </is>
      </c>
      <c r="C46" s="4" t="inlineStr">
        <is>
          <t xml:space="preserve"> </t>
        </is>
      </c>
      <c r="D46" s="4" t="inlineStr">
        <is>
          <t xml:space="preserve"> </t>
        </is>
      </c>
      <c r="E46" s="9" t="n">
        <v>0.1</v>
      </c>
      <c r="F46" s="4" t="inlineStr">
        <is>
          <t xml:space="preserve"> </t>
        </is>
      </c>
      <c r="G46" s="4" t="inlineStr">
        <is>
          <t xml:space="preserve"> </t>
        </is>
      </c>
      <c r="H46" s="4" t="inlineStr">
        <is>
          <t xml:space="preserve"> </t>
        </is>
      </c>
      <c r="I46" s="4" t="inlineStr">
        <is>
          <t xml:space="preserve"> </t>
        </is>
      </c>
    </row>
    <row r="47">
      <c r="A47" s="4" t="inlineStr">
        <is>
          <t>Subsequent Event [Member] | Mr. Cheung Chi P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percentage</t>
        </is>
      </c>
      <c r="B48" s="4" t="inlineStr">
        <is>
          <t xml:space="preserve"> </t>
        </is>
      </c>
      <c r="C48" s="9"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Member] | Ace Champion Investments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par value | $ / shares</t>
        </is>
      </c>
      <c r="B50" s="4" t="inlineStr">
        <is>
          <t xml:space="preserve"> </t>
        </is>
      </c>
      <c r="C50" s="4" t="inlineStr">
        <is>
          <t xml:space="preserve"> </t>
        </is>
      </c>
      <c r="D50" s="4" t="inlineStr">
        <is>
          <t xml:space="preserve"> </t>
        </is>
      </c>
      <c r="E50" s="7" t="n">
        <v>0.001</v>
      </c>
      <c r="F50" s="4" t="inlineStr">
        <is>
          <t xml:space="preserve"> </t>
        </is>
      </c>
      <c r="G50" s="4" t="inlineStr">
        <is>
          <t xml:space="preserve"> </t>
        </is>
      </c>
      <c r="H50" s="4" t="inlineStr">
        <is>
          <t xml:space="preserve"> </t>
        </is>
      </c>
      <c r="I50" s="4" t="inlineStr">
        <is>
          <t xml:space="preserve"> </t>
        </is>
      </c>
    </row>
    <row r="51">
      <c r="A51" s="4" t="inlineStr">
        <is>
          <t>Issuance of shares</t>
        </is>
      </c>
      <c r="B51" s="4" t="inlineStr">
        <is>
          <t xml:space="preserve"> </t>
        </is>
      </c>
      <c r="C51" s="4" t="inlineStr">
        <is>
          <t xml:space="preserve"> </t>
        </is>
      </c>
      <c r="D51" s="4" t="inlineStr">
        <is>
          <t xml:space="preserve"> </t>
        </is>
      </c>
      <c r="E51" s="6" t="n">
        <v>6800000</v>
      </c>
      <c r="F51" s="4" t="inlineStr">
        <is>
          <t xml:space="preserve"> </t>
        </is>
      </c>
      <c r="G51" s="4" t="inlineStr">
        <is>
          <t xml:space="preserve"> </t>
        </is>
      </c>
      <c r="H51" s="4" t="inlineStr">
        <is>
          <t xml:space="preserve"> </t>
        </is>
      </c>
      <c r="I51" s="4" t="inlineStr">
        <is>
          <t xml:space="preserve"> </t>
        </is>
      </c>
    </row>
    <row r="52">
      <c r="A52" s="4" t="inlineStr">
        <is>
          <t>Common stock, shares issued</t>
        </is>
      </c>
      <c r="B52" s="6" t="n">
        <v>1088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 [Member] | Ace Champion Investments Limited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issued</t>
        </is>
      </c>
      <c r="B54" s="6" t="n">
        <v>544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Member] | Trendy View Assets Manag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par value | $ / shares</t>
        </is>
      </c>
      <c r="B56" s="4" t="inlineStr">
        <is>
          <t xml:space="preserve"> </t>
        </is>
      </c>
      <c r="C56" s="4" t="inlineStr">
        <is>
          <t xml:space="preserve"> </t>
        </is>
      </c>
      <c r="D56" s="4" t="inlineStr">
        <is>
          <t xml:space="preserve"> </t>
        </is>
      </c>
      <c r="E56" s="7" t="n">
        <v>0.001</v>
      </c>
      <c r="F56" s="4" t="inlineStr">
        <is>
          <t xml:space="preserve"> </t>
        </is>
      </c>
      <c r="G56" s="4" t="inlineStr">
        <is>
          <t xml:space="preserve"> </t>
        </is>
      </c>
      <c r="H56" s="4" t="inlineStr">
        <is>
          <t xml:space="preserve"> </t>
        </is>
      </c>
      <c r="I56" s="4" t="inlineStr">
        <is>
          <t xml:space="preserve"> </t>
        </is>
      </c>
    </row>
    <row r="57">
      <c r="A57" s="4" t="inlineStr">
        <is>
          <t>Issuance of shares</t>
        </is>
      </c>
      <c r="B57" s="4" t="inlineStr">
        <is>
          <t xml:space="preserve"> </t>
        </is>
      </c>
      <c r="C57" s="4" t="inlineStr">
        <is>
          <t xml:space="preserve"> </t>
        </is>
      </c>
      <c r="D57" s="4" t="inlineStr">
        <is>
          <t xml:space="preserve"> </t>
        </is>
      </c>
      <c r="E57" s="6" t="n">
        <v>1360000</v>
      </c>
      <c r="F57" s="4" t="inlineStr">
        <is>
          <t xml:space="preserve"> </t>
        </is>
      </c>
      <c r="G57" s="4" t="inlineStr">
        <is>
          <t xml:space="preserve"> </t>
        </is>
      </c>
      <c r="H57" s="4" t="inlineStr">
        <is>
          <t xml:space="preserve"> </t>
        </is>
      </c>
      <c r="I57" s="4" t="inlineStr">
        <is>
          <t xml:space="preserve"> </t>
        </is>
      </c>
    </row>
    <row r="58">
      <c r="A58" s="4" t="inlineStr">
        <is>
          <t>Common stock, shares issued</t>
        </is>
      </c>
      <c r="B58" s="6" t="n">
        <v>1088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equent Event [Member] | Chrome Fields Asset Management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issued</t>
        </is>
      </c>
      <c r="B60" s="6" t="n">
        <v>435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heung Chi P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issued during period shares issued for services</t>
        </is>
      </c>
      <c r="B62" s="4" t="inlineStr">
        <is>
          <t xml:space="preserve"> </t>
        </is>
      </c>
      <c r="C62" s="4" t="inlineStr">
        <is>
          <t xml:space="preserve"> </t>
        </is>
      </c>
      <c r="D62" s="4" t="inlineStr">
        <is>
          <t xml:space="preserve"> </t>
        </is>
      </c>
      <c r="E62" s="6" t="n">
        <v>5440000</v>
      </c>
      <c r="F62" s="4" t="inlineStr">
        <is>
          <t xml:space="preserve"> </t>
        </is>
      </c>
      <c r="G62" s="4" t="inlineStr">
        <is>
          <t xml:space="preserve"> </t>
        </is>
      </c>
      <c r="H62" s="4" t="inlineStr">
        <is>
          <t xml:space="preserve"> </t>
        </is>
      </c>
      <c r="I62" s="4" t="inlineStr">
        <is>
          <t xml:space="preserve"> </t>
        </is>
      </c>
    </row>
    <row r="63">
      <c r="A63" s="4" t="inlineStr">
        <is>
          <t>Cheung Chi Ping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6" t="n">
        <v>5440000</v>
      </c>
      <c r="F64" s="4" t="inlineStr">
        <is>
          <t xml:space="preserve"> </t>
        </is>
      </c>
      <c r="G64" s="4" t="inlineStr">
        <is>
          <t xml:space="preserve"> </t>
        </is>
      </c>
      <c r="H64" s="4" t="inlineStr">
        <is>
          <t xml:space="preserve"> </t>
        </is>
      </c>
      <c r="I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6" t="n">
        <v>20000000</v>
      </c>
      <c r="H66" s="6" t="n">
        <v>20000000</v>
      </c>
      <c r="I66" s="6" t="n">
        <v>20000000</v>
      </c>
    </row>
    <row r="67">
      <c r="A67" s="4" t="inlineStr">
        <is>
          <t>Preferred stock,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7" t="n">
        <v>0.001</v>
      </c>
      <c r="H67" s="7" t="n">
        <v>0.001</v>
      </c>
      <c r="I67" s="7" t="n">
        <v>0.001</v>
      </c>
    </row>
    <row r="68">
      <c r="A68" s="4" t="inlineStr">
        <is>
          <t>Cash consideration | $</t>
        </is>
      </c>
      <c r="B68" s="4" t="inlineStr">
        <is>
          <t xml:space="preserve"> </t>
        </is>
      </c>
      <c r="C68" s="4" t="inlineStr">
        <is>
          <t xml:space="preserve"> </t>
        </is>
      </c>
      <c r="D68" s="4" t="inlineStr">
        <is>
          <t xml:space="preserve"> </t>
        </is>
      </c>
      <c r="E68" s="5" t="n">
        <v>10000</v>
      </c>
      <c r="F68" s="4" t="inlineStr">
        <is>
          <t xml:space="preserve"> </t>
        </is>
      </c>
      <c r="G68" s="4" t="inlineStr">
        <is>
          <t xml:space="preserve"> </t>
        </is>
      </c>
      <c r="H68" s="4" t="inlineStr">
        <is>
          <t xml:space="preserve"> </t>
        </is>
      </c>
      <c r="I68" s="4" t="inlineStr">
        <is>
          <t xml:space="preserve"> </t>
        </is>
      </c>
    </row>
    <row r="69">
      <c r="A69" s="4" t="inlineStr">
        <is>
          <t>Series A Preferred Stock [Member] | Mr. Cheung Chi P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shares</t>
        </is>
      </c>
      <c r="B70" s="4" t="inlineStr">
        <is>
          <t xml:space="preserve"> </t>
        </is>
      </c>
      <c r="C70" s="4" t="inlineStr">
        <is>
          <t xml:space="preserve"> </t>
        </is>
      </c>
      <c r="D70" s="4" t="inlineStr">
        <is>
          <t xml:space="preserve"> </t>
        </is>
      </c>
      <c r="E70" s="6" t="n">
        <v>1000000</v>
      </c>
      <c r="F70" s="4" t="inlineStr">
        <is>
          <t xml:space="preserve"> </t>
        </is>
      </c>
      <c r="G70" s="4" t="inlineStr">
        <is>
          <t xml:space="preserve"> </t>
        </is>
      </c>
      <c r="H70" s="4" t="inlineStr">
        <is>
          <t xml:space="preserve"> </t>
        </is>
      </c>
      <c r="I70" s="4" t="inlineStr">
        <is>
          <t xml:space="preserve"> </t>
        </is>
      </c>
    </row>
    <row r="71">
      <c r="A71" s="4" t="inlineStr">
        <is>
          <t>Series A Preferred Stock [Member] | Ace Champion Investments Limi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shares</t>
        </is>
      </c>
      <c r="B72" s="4" t="inlineStr">
        <is>
          <t xml:space="preserve"> </t>
        </is>
      </c>
      <c r="C72" s="4" t="inlineStr">
        <is>
          <t xml:space="preserve"> </t>
        </is>
      </c>
      <c r="D72" s="4" t="inlineStr">
        <is>
          <t xml:space="preserve"> </t>
        </is>
      </c>
      <c r="E72" s="6" t="n">
        <v>5000000</v>
      </c>
      <c r="F72" s="4" t="inlineStr">
        <is>
          <t xml:space="preserve"> </t>
        </is>
      </c>
      <c r="G72" s="4" t="inlineStr">
        <is>
          <t xml:space="preserve"> </t>
        </is>
      </c>
      <c r="H72" s="4" t="inlineStr">
        <is>
          <t xml:space="preserve"> </t>
        </is>
      </c>
      <c r="I72" s="4" t="inlineStr">
        <is>
          <t xml:space="preserve"> </t>
        </is>
      </c>
    </row>
    <row r="73">
      <c r="A73" s="4" t="inlineStr">
        <is>
          <t>Series A Preferred Stock [Member] | Chrome Fields Asset Management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shares</t>
        </is>
      </c>
      <c r="B74" s="4" t="inlineStr">
        <is>
          <t xml:space="preserve"> </t>
        </is>
      </c>
      <c r="C74" s="4" t="inlineStr">
        <is>
          <t xml:space="preserve"> </t>
        </is>
      </c>
      <c r="D74" s="4" t="inlineStr">
        <is>
          <t xml:space="preserve"> </t>
        </is>
      </c>
      <c r="E74" s="6" t="n">
        <v>4000000</v>
      </c>
      <c r="F74" s="4" t="inlineStr">
        <is>
          <t xml:space="preserve"> </t>
        </is>
      </c>
      <c r="G74" s="4" t="inlineStr">
        <is>
          <t xml:space="preserve"> </t>
        </is>
      </c>
      <c r="H74" s="4" t="inlineStr">
        <is>
          <t xml:space="preserve"> </t>
        </is>
      </c>
      <c r="I74" s="4" t="inlineStr">
        <is>
          <t xml:space="preserve"> </t>
        </is>
      </c>
    </row>
    <row r="75">
      <c r="A75" s="4" t="inlineStr">
        <is>
          <t>Series A Preferred Stock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6" t="n">
        <v>20000000</v>
      </c>
      <c r="F76" s="4" t="inlineStr">
        <is>
          <t xml:space="preserve"> </t>
        </is>
      </c>
      <c r="G76" s="4" t="inlineStr">
        <is>
          <t xml:space="preserve"> </t>
        </is>
      </c>
      <c r="H76" s="4" t="inlineStr">
        <is>
          <t xml:space="preserve"> </t>
        </is>
      </c>
      <c r="I76" s="4" t="inlineStr">
        <is>
          <t xml:space="preserve"> </t>
        </is>
      </c>
    </row>
    <row r="77">
      <c r="A77" s="4" t="inlineStr">
        <is>
          <t>Preferred stock, par value | $ / shares</t>
        </is>
      </c>
      <c r="B77" s="4" t="inlineStr">
        <is>
          <t xml:space="preserve"> </t>
        </is>
      </c>
      <c r="C77" s="4" t="inlineStr">
        <is>
          <t xml:space="preserve"> </t>
        </is>
      </c>
      <c r="D77" s="4" t="inlineStr">
        <is>
          <t xml:space="preserve"> </t>
        </is>
      </c>
      <c r="E77" s="7" t="n">
        <v>0.001</v>
      </c>
      <c r="F77" s="4" t="inlineStr">
        <is>
          <t xml:space="preserve"> </t>
        </is>
      </c>
      <c r="G77" s="4" t="inlineStr">
        <is>
          <t xml:space="preserve"> </t>
        </is>
      </c>
      <c r="H77" s="4" t="inlineStr">
        <is>
          <t xml:space="preserve"> </t>
        </is>
      </c>
      <c r="I77" s="4" t="inlineStr">
        <is>
          <t xml:space="preserve"> </t>
        </is>
      </c>
    </row>
    <row r="78">
      <c r="A78" s="4" t="inlineStr">
        <is>
          <t>Cash consideration | $</t>
        </is>
      </c>
      <c r="B78" s="4" t="inlineStr">
        <is>
          <t xml:space="preserve"> </t>
        </is>
      </c>
      <c r="C78" s="4" t="inlineStr">
        <is>
          <t xml:space="preserve"> </t>
        </is>
      </c>
      <c r="D78" s="4" t="inlineStr">
        <is>
          <t xml:space="preserve"> </t>
        </is>
      </c>
      <c r="E78" s="5" t="n">
        <v>10000</v>
      </c>
      <c r="F78" s="4" t="inlineStr">
        <is>
          <t xml:space="preserve"> </t>
        </is>
      </c>
      <c r="G78" s="4" t="inlineStr">
        <is>
          <t xml:space="preserve"> </t>
        </is>
      </c>
      <c r="H78" s="4" t="inlineStr">
        <is>
          <t xml:space="preserve"> </t>
        </is>
      </c>
      <c r="I78" s="4" t="inlineStr">
        <is>
          <t xml:space="preserve"> </t>
        </is>
      </c>
    </row>
    <row r="79">
      <c r="A79" s="4" t="inlineStr">
        <is>
          <t>Series A Preferred Stock [Member] | Subsequent Event [Member] | Mr. Cheung Chi P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ance of shares</t>
        </is>
      </c>
      <c r="B80" s="4" t="inlineStr">
        <is>
          <t xml:space="preserve"> </t>
        </is>
      </c>
      <c r="C80" s="4" t="inlineStr">
        <is>
          <t xml:space="preserve"> </t>
        </is>
      </c>
      <c r="D80" s="4" t="inlineStr">
        <is>
          <t xml:space="preserve"> </t>
        </is>
      </c>
      <c r="E80" s="6" t="n">
        <v>1000000</v>
      </c>
      <c r="F80" s="4" t="inlineStr">
        <is>
          <t xml:space="preserve"> </t>
        </is>
      </c>
      <c r="G80" s="4" t="inlineStr">
        <is>
          <t xml:space="preserve"> </t>
        </is>
      </c>
      <c r="H80" s="4" t="inlineStr">
        <is>
          <t xml:space="preserve"> </t>
        </is>
      </c>
      <c r="I80" s="4" t="inlineStr">
        <is>
          <t xml:space="preserve"> </t>
        </is>
      </c>
    </row>
    <row r="81">
      <c r="A81" s="4" t="inlineStr">
        <is>
          <t>Series A Preferred Stock [Member] | Subsequent Event [Member] | Ace Champion Investments Limi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ssuance of shares</t>
        </is>
      </c>
      <c r="B82" s="4" t="inlineStr">
        <is>
          <t xml:space="preserve"> </t>
        </is>
      </c>
      <c r="C82" s="4" t="inlineStr">
        <is>
          <t xml:space="preserve"> </t>
        </is>
      </c>
      <c r="D82" s="4" t="inlineStr">
        <is>
          <t xml:space="preserve"> </t>
        </is>
      </c>
      <c r="E82" s="6" t="n">
        <v>5000000</v>
      </c>
      <c r="F82" s="4" t="inlineStr">
        <is>
          <t xml:space="preserve"> </t>
        </is>
      </c>
      <c r="G82" s="4" t="inlineStr">
        <is>
          <t xml:space="preserve"> </t>
        </is>
      </c>
      <c r="H82" s="4" t="inlineStr">
        <is>
          <t xml:space="preserve"> </t>
        </is>
      </c>
      <c r="I82" s="4" t="inlineStr">
        <is>
          <t xml:space="preserve"> </t>
        </is>
      </c>
    </row>
    <row r="83">
      <c r="A83" s="4" t="inlineStr">
        <is>
          <t>Series A Preferred Stock [Member] | Subsequent Event [Member] | Chrome Fields Asset Management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ssuance of shares</t>
        </is>
      </c>
      <c r="B84" s="4" t="inlineStr">
        <is>
          <t xml:space="preserve"> </t>
        </is>
      </c>
      <c r="C84" s="4" t="inlineStr">
        <is>
          <t xml:space="preserve"> </t>
        </is>
      </c>
      <c r="D84" s="4" t="inlineStr">
        <is>
          <t xml:space="preserve"> </t>
        </is>
      </c>
      <c r="E84" s="6" t="n">
        <v>4000000</v>
      </c>
      <c r="F84" s="4" t="inlineStr">
        <is>
          <t xml:space="preserve"> </t>
        </is>
      </c>
      <c r="G84" s="4" t="inlineStr">
        <is>
          <t xml:space="preserve"> </t>
        </is>
      </c>
      <c r="H84" s="4" t="inlineStr">
        <is>
          <t xml:space="preserve"> </t>
        </is>
      </c>
      <c r="I8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Estimated Useful Lives (Details)</t>
        </is>
      </c>
      <c r="B1" s="2" t="inlineStr">
        <is>
          <t>Sep. 30, 2024</t>
        </is>
      </c>
      <c r="C1" s="2" t="inlineStr">
        <is>
          <t>Dec. 31, 2023</t>
        </is>
      </c>
    </row>
    <row r="2">
      <c r="A2" s="4" t="inlineStr">
        <is>
          <t>Depreciable Land Improvement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15 years</t>
        </is>
      </c>
      <c r="C4" s="4" t="inlineStr">
        <is>
          <t>15 years</t>
        </is>
      </c>
    </row>
    <row r="5">
      <c r="A5" s="4" t="inlineStr">
        <is>
          <t>Building and Recreational Faciliti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39 years</t>
        </is>
      </c>
      <c r="C7" s="4" t="inlineStr">
        <is>
          <t>39 years</t>
        </is>
      </c>
    </row>
    <row r="8">
      <c r="A8" s="4" t="inlineStr">
        <is>
          <t>Properties Improvements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5 years</t>
        </is>
      </c>
      <c r="C10" s="4" t="inlineStr">
        <is>
          <t>5 years</t>
        </is>
      </c>
    </row>
    <row r="11">
      <c r="A11" s="4" t="inlineStr">
        <is>
          <t>Properties Improvements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7 years</t>
        </is>
      </c>
      <c r="C13" s="4" t="inlineStr">
        <is>
          <t>7 years</t>
        </is>
      </c>
    </row>
    <row r="14">
      <c r="A14" s="4" t="inlineStr">
        <is>
          <t>Furniture and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5 years</t>
        </is>
      </c>
      <c r="C16" s="4" t="inlineStr">
        <is>
          <t>5 years</t>
        </is>
      </c>
    </row>
    <row r="17">
      <c r="A17" s="4" t="inlineStr">
        <is>
          <t>Furniture and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7 years</t>
        </is>
      </c>
      <c r="C19"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Sep. 30,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t>
        </is>
      </c>
      <c r="B4" s="5" t="n">
        <v>502161</v>
      </c>
      <c r="C4" s="5" t="n">
        <v>646294</v>
      </c>
      <c r="D4" s="5" t="n">
        <v>693151</v>
      </c>
    </row>
    <row r="5">
      <c r="A5" s="4" t="inlineStr">
        <is>
          <t>Cash, FDIC insured amount</t>
        </is>
      </c>
      <c r="B5" s="6" t="n">
        <v>250000</v>
      </c>
      <c r="C5" s="6" t="n">
        <v>250000</v>
      </c>
      <c r="D5" s="4" t="inlineStr">
        <is>
          <t xml:space="preserve"> </t>
        </is>
      </c>
    </row>
    <row r="6">
      <c r="A6" s="4" t="inlineStr">
        <is>
          <t>Cash, FDIC uninsured amount</t>
        </is>
      </c>
      <c r="B6" s="6" t="n">
        <v>444000</v>
      </c>
      <c r="C6" s="6" t="n">
        <v>5000</v>
      </c>
      <c r="D6" s="4" t="inlineStr">
        <is>
          <t xml:space="preserve"> </t>
        </is>
      </c>
    </row>
    <row r="7">
      <c r="A7" s="4" t="inlineStr">
        <is>
          <t>Deferred offering costs</t>
        </is>
      </c>
      <c r="B7" s="6" t="n">
        <v>574840</v>
      </c>
      <c r="C7" s="6" t="n">
        <v>252964</v>
      </c>
      <c r="D7" s="4" t="inlineStr">
        <is>
          <t xml:space="preserve"> </t>
        </is>
      </c>
    </row>
    <row r="8">
      <c r="A8" s="4" t="inlineStr">
        <is>
          <t>impairment of long lived assets</t>
        </is>
      </c>
      <c r="B8" s="6" t="n">
        <v>0</v>
      </c>
      <c r="C8" s="6" t="n">
        <v>0</v>
      </c>
      <c r="D8" s="6" t="n">
        <v>0</v>
      </c>
    </row>
    <row r="9">
      <c r="A9" s="4" t="inlineStr">
        <is>
          <t>Deferred revenue</t>
        </is>
      </c>
      <c r="B9" s="5" t="n">
        <v>137336</v>
      </c>
      <c r="C9" s="5" t="n">
        <v>158429</v>
      </c>
      <c r="D9" s="5" t="n">
        <v>1945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Previously Issued Consolidated Balance Sheets (Details) - USD ($)</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4" t="inlineStr">
        <is>
          <t>Total non-current liabilities</t>
        </is>
      </c>
      <c r="B2" s="5" t="n">
        <v>836707</v>
      </c>
      <c r="C2" s="4" t="inlineStr">
        <is>
          <t xml:space="preserve"> </t>
        </is>
      </c>
      <c r="D2" s="5" t="n">
        <v>838522</v>
      </c>
      <c r="E2" s="4" t="inlineStr">
        <is>
          <t xml:space="preserve"> </t>
        </is>
      </c>
      <c r="F2" s="4" t="inlineStr">
        <is>
          <t xml:space="preserve"> </t>
        </is>
      </c>
      <c r="G2" s="5" t="n">
        <v>978194</v>
      </c>
      <c r="H2" s="4" t="inlineStr">
        <is>
          <t xml:space="preserve"> </t>
        </is>
      </c>
    </row>
    <row r="3">
      <c r="A3" s="4" t="inlineStr">
        <is>
          <t>Total Liabilities</t>
        </is>
      </c>
      <c r="B3" s="6" t="n">
        <v>4060284</v>
      </c>
      <c r="C3" s="4" t="inlineStr">
        <is>
          <t xml:space="preserve"> </t>
        </is>
      </c>
      <c r="D3" s="6" t="n">
        <v>3502533</v>
      </c>
      <c r="E3" s="4" t="inlineStr">
        <is>
          <t xml:space="preserve"> </t>
        </is>
      </c>
      <c r="F3" s="4" t="inlineStr">
        <is>
          <t xml:space="preserve"> </t>
        </is>
      </c>
      <c r="G3" s="6" t="n">
        <v>3654485</v>
      </c>
      <c r="H3" s="4" t="inlineStr">
        <is>
          <t xml:space="preserve"> </t>
        </is>
      </c>
    </row>
    <row r="4">
      <c r="A4" s="4" t="inlineStr">
        <is>
          <t>Total Stockholder’s Equity</t>
        </is>
      </c>
      <c r="B4" s="5" t="n">
        <v>1301307</v>
      </c>
      <c r="C4" s="5" t="n">
        <v>1506919</v>
      </c>
      <c r="D4" s="6" t="n">
        <v>1246636</v>
      </c>
      <c r="E4" s="5" t="n">
        <v>1569836</v>
      </c>
      <c r="F4" s="5" t="n">
        <v>1799052</v>
      </c>
      <c r="G4" s="6" t="n">
        <v>860508</v>
      </c>
      <c r="H4" s="5" t="n">
        <v>537315</v>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non-current liabilities</t>
        </is>
      </c>
      <c r="B6" s="4" t="inlineStr">
        <is>
          <t xml:space="preserve"> </t>
        </is>
      </c>
      <c r="C6" s="4" t="inlineStr">
        <is>
          <t xml:space="preserve"> </t>
        </is>
      </c>
      <c r="D6" s="6" t="n">
        <v>790366</v>
      </c>
      <c r="E6" s="4" t="inlineStr">
        <is>
          <t xml:space="preserve"> </t>
        </is>
      </c>
      <c r="F6" s="4" t="inlineStr">
        <is>
          <t xml:space="preserve"> </t>
        </is>
      </c>
      <c r="G6" s="6" t="n">
        <v>957330</v>
      </c>
      <c r="H6" s="4" t="inlineStr">
        <is>
          <t xml:space="preserve"> </t>
        </is>
      </c>
    </row>
    <row r="7">
      <c r="A7" s="4" t="inlineStr">
        <is>
          <t>Total Liabilities</t>
        </is>
      </c>
      <c r="B7" s="4" t="inlineStr">
        <is>
          <t xml:space="preserve"> </t>
        </is>
      </c>
      <c r="C7" s="4" t="inlineStr">
        <is>
          <t xml:space="preserve"> </t>
        </is>
      </c>
      <c r="D7" s="6" t="n">
        <v>3454377</v>
      </c>
      <c r="E7" s="4" t="inlineStr">
        <is>
          <t xml:space="preserve"> </t>
        </is>
      </c>
      <c r="F7" s="4" t="inlineStr">
        <is>
          <t xml:space="preserve"> </t>
        </is>
      </c>
      <c r="G7" s="6" t="n">
        <v>3633621</v>
      </c>
      <c r="H7" s="4" t="inlineStr">
        <is>
          <t xml:space="preserve"> </t>
        </is>
      </c>
    </row>
    <row r="8">
      <c r="A8" s="4" t="inlineStr">
        <is>
          <t>Total Stockholder’s Equity</t>
        </is>
      </c>
      <c r="B8" s="4" t="inlineStr">
        <is>
          <t xml:space="preserve"> </t>
        </is>
      </c>
      <c r="C8" s="4" t="inlineStr">
        <is>
          <t xml:space="preserve"> </t>
        </is>
      </c>
      <c r="D8" s="6" t="n">
        <v>1294792</v>
      </c>
      <c r="E8" s="4" t="inlineStr">
        <is>
          <t xml:space="preserve"> </t>
        </is>
      </c>
      <c r="F8" s="4" t="inlineStr">
        <is>
          <t xml:space="preserve"> </t>
        </is>
      </c>
      <c r="G8" s="6" t="n">
        <v>881372</v>
      </c>
      <c r="H8" s="4" t="inlineStr">
        <is>
          <t xml:space="preserve"> </t>
        </is>
      </c>
    </row>
    <row r="9">
      <c r="A9" s="4" t="inlineStr">
        <is>
          <t>Revision of Prior Period,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non-current liabilities</t>
        </is>
      </c>
      <c r="B10" s="4" t="inlineStr">
        <is>
          <t xml:space="preserve"> </t>
        </is>
      </c>
      <c r="C10" s="4" t="inlineStr">
        <is>
          <t xml:space="preserve"> </t>
        </is>
      </c>
      <c r="D10" s="6" t="n">
        <v>48156</v>
      </c>
      <c r="E10" s="4" t="inlineStr">
        <is>
          <t xml:space="preserve"> </t>
        </is>
      </c>
      <c r="F10" s="4" t="inlineStr">
        <is>
          <t xml:space="preserve"> </t>
        </is>
      </c>
      <c r="G10" s="6" t="n">
        <v>20864</v>
      </c>
      <c r="H10" s="4" t="inlineStr">
        <is>
          <t xml:space="preserve"> </t>
        </is>
      </c>
    </row>
    <row r="11">
      <c r="A11" s="4" t="inlineStr">
        <is>
          <t>Total Liabilities</t>
        </is>
      </c>
      <c r="B11" s="4" t="inlineStr">
        <is>
          <t xml:space="preserve"> </t>
        </is>
      </c>
      <c r="C11" s="4" t="inlineStr">
        <is>
          <t xml:space="preserve"> </t>
        </is>
      </c>
      <c r="D11" s="6" t="n">
        <v>48156</v>
      </c>
      <c r="E11" s="4" t="inlineStr">
        <is>
          <t xml:space="preserve"> </t>
        </is>
      </c>
      <c r="F11" s="4" t="inlineStr">
        <is>
          <t xml:space="preserve"> </t>
        </is>
      </c>
      <c r="G11" s="6" t="n">
        <v>20864</v>
      </c>
      <c r="H11" s="4" t="inlineStr">
        <is>
          <t xml:space="preserve"> </t>
        </is>
      </c>
    </row>
    <row r="12">
      <c r="A12" s="4" t="inlineStr">
        <is>
          <t>Total Stockholder’s Equity</t>
        </is>
      </c>
      <c r="B12" s="4" t="inlineStr">
        <is>
          <t xml:space="preserve"> </t>
        </is>
      </c>
      <c r="C12" s="4" t="inlineStr">
        <is>
          <t xml:space="preserve"> </t>
        </is>
      </c>
      <c r="D12" s="5" t="n">
        <v>-48156</v>
      </c>
      <c r="E12" s="4" t="inlineStr">
        <is>
          <t xml:space="preserve"> </t>
        </is>
      </c>
      <c r="F12" s="4" t="inlineStr">
        <is>
          <t xml:space="preserve"> </t>
        </is>
      </c>
      <c r="G12" s="5" t="n">
        <v>-20864</v>
      </c>
      <c r="H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s>
  <sheetData>
    <row r="1">
      <c r="A1" s="1" t="inlineStr">
        <is>
          <t>Schedule of Previously Issued Consolidated Statements of Income and Comprehensive Income (Details) - USD ($)</t>
        </is>
      </c>
      <c r="B1" s="2" t="inlineStr">
        <is>
          <t>3 Months Ended</t>
        </is>
      </c>
      <c r="F1" s="2" t="inlineStr">
        <is>
          <t>6 Months Ended</t>
        </is>
      </c>
      <c r="H1" s="2" t="inlineStr">
        <is>
          <t>9 Months Ended</t>
        </is>
      </c>
      <c r="L1" s="2" t="inlineStr">
        <is>
          <t>12 Months Ended</t>
        </is>
      </c>
    </row>
    <row r="2">
      <c r="B2" s="2" t="inlineStr">
        <is>
          <t>Sep. 30, 2024</t>
        </is>
      </c>
      <c r="D2" s="2" t="inlineStr">
        <is>
          <t>Sep. 30, 2023</t>
        </is>
      </c>
      <c r="F2" s="2" t="inlineStr">
        <is>
          <t>Jun. 30, 2024</t>
        </is>
      </c>
      <c r="G2" s="2" t="inlineStr">
        <is>
          <t>Jun. 30, 2023</t>
        </is>
      </c>
      <c r="H2" s="2" t="inlineStr">
        <is>
          <t>Sep. 30, 2024</t>
        </is>
      </c>
      <c r="J2" s="2" t="inlineStr">
        <is>
          <t>Sep. 30, 2023</t>
        </is>
      </c>
      <c r="L2" s="2" t="inlineStr">
        <is>
          <t>Dec. 31, 2023</t>
        </is>
      </c>
      <c r="N2" s="2" t="inlineStr">
        <is>
          <t>Dec. 31, 2022</t>
        </is>
      </c>
    </row>
    <row r="3">
      <c r="A3" s="4" t="inlineStr">
        <is>
          <t>Net Income</t>
        </is>
      </c>
      <c r="B3" s="5" t="n">
        <v>-205612</v>
      </c>
      <c r="D3" s="5" t="n">
        <v>-229216</v>
      </c>
      <c r="F3" s="5" t="n">
        <v>260283</v>
      </c>
      <c r="G3" s="5" t="n">
        <v>938544</v>
      </c>
      <c r="H3" s="5" t="n">
        <v>54671</v>
      </c>
      <c r="J3" s="5" t="n">
        <v>709328</v>
      </c>
      <c r="L3" s="5" t="n">
        <v>386128</v>
      </c>
      <c r="N3" s="5" t="n">
        <v>323193</v>
      </c>
    </row>
    <row r="4">
      <c r="A4" s="4" t="inlineStr">
        <is>
          <t>Comprehensive Income</t>
        </is>
      </c>
      <c r="B4" s="5" t="n">
        <v>-205612</v>
      </c>
      <c r="D4" s="5" t="n">
        <v>-229216</v>
      </c>
      <c r="F4" s="4" t="inlineStr">
        <is>
          <t xml:space="preserve"> </t>
        </is>
      </c>
      <c r="G4" s="4" t="inlineStr">
        <is>
          <t xml:space="preserve"> </t>
        </is>
      </c>
      <c r="H4" s="5" t="n">
        <v>54671</v>
      </c>
      <c r="J4" s="5" t="n">
        <v>709328</v>
      </c>
      <c r="L4" s="5" t="n">
        <v>386128</v>
      </c>
      <c r="N4" s="5" t="n">
        <v>323193</v>
      </c>
    </row>
    <row r="5">
      <c r="A5" s="3" t="inlineStr">
        <is>
          <t>Earnings per common share</t>
        </is>
      </c>
      <c r="B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row>
    <row r="6">
      <c r="A6" s="4" t="inlineStr">
        <is>
          <t>Basic</t>
        </is>
      </c>
      <c r="B6" s="8" t="n">
        <v>-0.02</v>
      </c>
      <c r="C6" s="4" t="inlineStr">
        <is>
          <t>[1]</t>
        </is>
      </c>
      <c r="D6" s="8" t="n">
        <v>-0.02</v>
      </c>
      <c r="E6" s="4" t="inlineStr">
        <is>
          <t>[1]</t>
        </is>
      </c>
      <c r="F6" s="4" t="inlineStr">
        <is>
          <t xml:space="preserve"> </t>
        </is>
      </c>
      <c r="G6" s="4" t="inlineStr">
        <is>
          <t xml:space="preserve"> </t>
        </is>
      </c>
      <c r="H6" s="8" t="n">
        <v>0.01</v>
      </c>
      <c r="I6" s="4" t="inlineStr">
        <is>
          <t>[1]</t>
        </is>
      </c>
      <c r="J6" s="8" t="n">
        <v>0.07000000000000001</v>
      </c>
      <c r="K6" s="4" t="inlineStr">
        <is>
          <t>[1]</t>
        </is>
      </c>
      <c r="L6" s="8" t="n">
        <v>0.04</v>
      </c>
      <c r="M6" s="4" t="inlineStr">
        <is>
          <t>[2]</t>
        </is>
      </c>
      <c r="N6" s="8" t="n">
        <v>0.03</v>
      </c>
      <c r="O6" s="4" t="inlineStr">
        <is>
          <t>[2]</t>
        </is>
      </c>
    </row>
    <row r="7">
      <c r="A7" s="4" t="inlineStr">
        <is>
          <t>Diluted</t>
        </is>
      </c>
      <c r="B7" s="8" t="n">
        <v>-0.02</v>
      </c>
      <c r="C7" s="4" t="inlineStr">
        <is>
          <t>[1]</t>
        </is>
      </c>
      <c r="D7" s="8" t="n">
        <v>-0.02</v>
      </c>
      <c r="E7" s="4" t="inlineStr">
        <is>
          <t>[1]</t>
        </is>
      </c>
      <c r="F7" s="4" t="inlineStr">
        <is>
          <t xml:space="preserve"> </t>
        </is>
      </c>
      <c r="G7" s="4" t="inlineStr">
        <is>
          <t xml:space="preserve"> </t>
        </is>
      </c>
      <c r="H7" s="8" t="n">
        <v>0.01</v>
      </c>
      <c r="I7" s="4" t="inlineStr">
        <is>
          <t>[1]</t>
        </is>
      </c>
      <c r="J7" s="8" t="n">
        <v>0.07000000000000001</v>
      </c>
      <c r="K7" s="4" t="inlineStr">
        <is>
          <t>[1]</t>
        </is>
      </c>
      <c r="L7" s="8" t="n">
        <v>0.04</v>
      </c>
      <c r="M7" s="4" t="inlineStr">
        <is>
          <t>[2]</t>
        </is>
      </c>
      <c r="N7" s="8" t="n">
        <v>0.03</v>
      </c>
      <c r="O7" s="4" t="inlineStr">
        <is>
          <t>[2]</t>
        </is>
      </c>
    </row>
    <row r="8">
      <c r="A8" s="4" t="inlineStr">
        <is>
          <t>Previously Reported [Member]</t>
        </is>
      </c>
      <c r="B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row>
    <row r="9">
      <c r="A9" s="4" t="inlineStr">
        <is>
          <t>Net Income</t>
        </is>
      </c>
      <c r="B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L9" s="5" t="n">
        <v>413420</v>
      </c>
      <c r="N9" s="5" t="n">
        <v>341185</v>
      </c>
    </row>
    <row r="10">
      <c r="A10" s="4" t="inlineStr">
        <is>
          <t>Comprehensive Income</t>
        </is>
      </c>
      <c r="B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L10" s="5" t="n">
        <v>413420</v>
      </c>
      <c r="N10" s="6" t="n">
        <v>341185</v>
      </c>
    </row>
    <row r="11">
      <c r="A11" s="3" t="inlineStr">
        <is>
          <t>Earnings per common share</t>
        </is>
      </c>
      <c r="B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row>
    <row r="12">
      <c r="A12" s="4" t="inlineStr">
        <is>
          <t>Basic</t>
        </is>
      </c>
      <c r="B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L12" s="8" t="n">
        <v>0.08</v>
      </c>
      <c r="N12" s="4" t="inlineStr">
        <is>
          <t xml:space="preserve"> </t>
        </is>
      </c>
    </row>
    <row r="13">
      <c r="A13" s="4" t="inlineStr">
        <is>
          <t>Diluted</t>
        </is>
      </c>
      <c r="B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L13" s="8" t="n">
        <v>0.08</v>
      </c>
      <c r="N13" s="4" t="inlineStr">
        <is>
          <t xml:space="preserve"> </t>
        </is>
      </c>
    </row>
    <row r="14">
      <c r="A14" s="4" t="inlineStr">
        <is>
          <t>Revision of Prior Period, Adjustment [Member]</t>
        </is>
      </c>
      <c r="B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Net Income</t>
        </is>
      </c>
      <c r="B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L15" s="5" t="n">
        <v>-27292</v>
      </c>
      <c r="N15" s="6" t="n">
        <v>-17992</v>
      </c>
    </row>
    <row r="16">
      <c r="A16" s="4" t="inlineStr">
        <is>
          <t>Comprehensive Income</t>
        </is>
      </c>
      <c r="B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L16" s="5" t="n">
        <v>-27292</v>
      </c>
      <c r="N16" s="5" t="n">
        <v>-17992</v>
      </c>
    </row>
    <row r="17">
      <c r="A17" s="3" t="inlineStr">
        <is>
          <t>Earnings per common share</t>
        </is>
      </c>
      <c r="B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row>
    <row r="18">
      <c r="A18" s="4" t="inlineStr">
        <is>
          <t>Basic</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L18" s="8" t="n">
        <v>-0.01</v>
      </c>
      <c r="N18" s="4" t="inlineStr">
        <is>
          <t xml:space="preserve"> </t>
        </is>
      </c>
    </row>
    <row r="19">
      <c r="A19" s="4" t="inlineStr">
        <is>
          <t>Diluted</t>
        </is>
      </c>
      <c r="B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L19" s="10" t="n">
        <v>-0.01</v>
      </c>
      <c r="N19" s="4" t="inlineStr">
        <is>
          <t xml:space="preserve"> </t>
        </is>
      </c>
    </row>
    <row r="20">
      <c r="A20" s="4" t="inlineStr">
        <is>
          <t>Revised [Member]</t>
        </is>
      </c>
      <c r="B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row>
    <row r="21">
      <c r="A21" s="3" t="inlineStr">
        <is>
          <t>Earnings per common share</t>
        </is>
      </c>
      <c r="B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row>
    <row r="22">
      <c r="A22" s="4" t="inlineStr">
        <is>
          <t>Basic</t>
        </is>
      </c>
      <c r="B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c r="L22" s="10" t="n">
        <v>0.07000000000000001</v>
      </c>
      <c r="N22" s="4" t="inlineStr">
        <is>
          <t xml:space="preserve"> </t>
        </is>
      </c>
    </row>
    <row r="23">
      <c r="A23" s="4" t="inlineStr">
        <is>
          <t>Diluted</t>
        </is>
      </c>
      <c r="B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L23" s="8" t="n">
        <v>0.07000000000000001</v>
      </c>
      <c r="N23" s="4" t="inlineStr">
        <is>
          <t xml:space="preserve"> </t>
        </is>
      </c>
    </row>
    <row r="24"/>
    <row r="25">
      <c r="A25" s="4" t="inlineStr">
        <is>
          <t>[1]The shares and
per share data are presented on a retroactive basis to reflect the reorganization (Note 1).[2]The
    shares and per share data are presented on a retroactive basis to reflect the reorganization (Note 1).</t>
        </is>
      </c>
    </row>
  </sheetData>
  <mergeCells count="13">
    <mergeCell ref="A1:A2"/>
    <mergeCell ref="B1:E1"/>
    <mergeCell ref="F1:G1"/>
    <mergeCell ref="H1:K1"/>
    <mergeCell ref="L1:O1"/>
    <mergeCell ref="B2:C2"/>
    <mergeCell ref="D2:E2"/>
    <mergeCell ref="H2:I2"/>
    <mergeCell ref="J2:K2"/>
    <mergeCell ref="L2:M2"/>
    <mergeCell ref="N2:O2"/>
    <mergeCell ref="A24:O24"/>
    <mergeCell ref="A25:O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Statements of Operations and Comprehensive Income (Los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3" t="inlineStr">
        <is>
          <t>Revenu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Total revenue</t>
        </is>
      </c>
      <c r="B4" s="5" t="n">
        <v>436899</v>
      </c>
      <c r="D4" s="5" t="n">
        <v>439474</v>
      </c>
      <c r="F4" s="5" t="n">
        <v>2639071</v>
      </c>
      <c r="H4" s="5" t="n">
        <v>2952936</v>
      </c>
      <c r="J4" s="5" t="n">
        <v>3554712</v>
      </c>
      <c r="L4" s="5" t="n">
        <v>3008654</v>
      </c>
    </row>
    <row r="5">
      <c r="A5" s="3" t="inlineStr">
        <is>
          <t>Operating cost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Salaries and benefits</t>
        </is>
      </c>
      <c r="B6" s="6" t="n">
        <v>139420</v>
      </c>
      <c r="D6" s="6" t="n">
        <v>128883</v>
      </c>
      <c r="F6" s="6" t="n">
        <v>517063</v>
      </c>
      <c r="H6" s="6" t="n">
        <v>543979</v>
      </c>
      <c r="J6" s="6" t="n">
        <v>683941</v>
      </c>
      <c r="L6" s="6" t="n">
        <v>556880</v>
      </c>
    </row>
    <row r="7">
      <c r="A7" s="4" t="inlineStr">
        <is>
          <t>Depreciation</t>
        </is>
      </c>
      <c r="B7" s="6" t="n">
        <v>50353</v>
      </c>
      <c r="D7" s="6" t="n">
        <v>44068</v>
      </c>
      <c r="F7" s="6" t="n">
        <v>150391</v>
      </c>
      <c r="H7" s="6" t="n">
        <v>129176</v>
      </c>
      <c r="J7" s="6" t="n">
        <v>174207</v>
      </c>
      <c r="L7" s="6" t="n">
        <v>163371</v>
      </c>
    </row>
    <row r="8">
      <c r="A8" s="4" t="inlineStr">
        <is>
          <t>Other general and administration expenses</t>
        </is>
      </c>
      <c r="B8" s="6" t="n">
        <v>162374</v>
      </c>
      <c r="D8" s="6" t="n">
        <v>240653</v>
      </c>
      <c r="F8" s="6" t="n">
        <v>646711</v>
      </c>
      <c r="H8" s="6" t="n">
        <v>587030</v>
      </c>
      <c r="J8" s="6" t="n">
        <v>951616</v>
      </c>
      <c r="L8" s="6" t="n">
        <v>580463</v>
      </c>
    </row>
    <row r="9">
      <c r="A9" s="4" t="inlineStr">
        <is>
          <t>Total operating costs</t>
        </is>
      </c>
      <c r="B9" s="6" t="n">
        <v>716632</v>
      </c>
      <c r="D9" s="6" t="n">
        <v>724505</v>
      </c>
      <c r="F9" s="6" t="n">
        <v>2533469</v>
      </c>
      <c r="H9" s="6" t="n">
        <v>2333403</v>
      </c>
      <c r="J9" s="6" t="n">
        <v>3301554</v>
      </c>
      <c r="L9" s="6" t="n">
        <v>2540408</v>
      </c>
    </row>
    <row r="10">
      <c r="A10" s="4" t="inlineStr">
        <is>
          <t>(Loss) income from operations</t>
        </is>
      </c>
      <c r="B10" s="6" t="n">
        <v>-279733</v>
      </c>
      <c r="D10" s="6" t="n">
        <v>-285031</v>
      </c>
      <c r="F10" s="6" t="n">
        <v>105602</v>
      </c>
      <c r="H10" s="6" t="n">
        <v>619533</v>
      </c>
      <c r="J10" s="6" t="n">
        <v>253158</v>
      </c>
      <c r="L10" s="6" t="n">
        <v>468246</v>
      </c>
    </row>
    <row r="11">
      <c r="A11" s="3" t="inlineStr">
        <is>
          <t>Other income (expense)</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Interest expense</t>
        </is>
      </c>
      <c r="B12" s="6" t="n">
        <v>-5104</v>
      </c>
      <c r="D12" s="6" t="n">
        <v>-7571</v>
      </c>
      <c r="F12" s="6" t="n">
        <v>-21586</v>
      </c>
      <c r="H12" s="6" t="n">
        <v>-21823</v>
      </c>
      <c r="J12" s="6" t="n">
        <v>-30393</v>
      </c>
      <c r="L12" s="6" t="n">
        <v>-36196</v>
      </c>
    </row>
    <row r="13">
      <c r="A13" s="4" t="inlineStr">
        <is>
          <t>Other income</t>
        </is>
      </c>
      <c r="B13" s="6" t="n">
        <v>7517</v>
      </c>
      <c r="D13" s="6" t="n">
        <v>6257</v>
      </c>
      <c r="F13" s="6" t="n">
        <v>36784</v>
      </c>
      <c r="H13" s="6" t="n">
        <v>20477</v>
      </c>
      <c r="J13" s="6" t="n">
        <v>28098</v>
      </c>
      <c r="L13" s="6" t="n">
        <v>8900</v>
      </c>
    </row>
    <row r="14">
      <c r="A14" s="4" t="inlineStr">
        <is>
          <t>Total other income (expense), net</t>
        </is>
      </c>
      <c r="B14" s="6" t="n">
        <v>2413</v>
      </c>
      <c r="D14" s="6" t="n">
        <v>-1314</v>
      </c>
      <c r="F14" s="6" t="n">
        <v>15198</v>
      </c>
      <c r="H14" s="6" t="n">
        <v>-1346</v>
      </c>
      <c r="J14" s="6" t="n">
        <v>-2295</v>
      </c>
      <c r="L14" s="6" t="n">
        <v>-27296</v>
      </c>
    </row>
    <row r="15">
      <c r="A15" s="4" t="inlineStr">
        <is>
          <t>(Loss) income before income tax</t>
        </is>
      </c>
      <c r="B15" s="6" t="n">
        <v>-277320</v>
      </c>
      <c r="D15" s="6" t="n">
        <v>-286345</v>
      </c>
      <c r="F15" s="6" t="n">
        <v>120800</v>
      </c>
      <c r="H15" s="6" t="n">
        <v>618187</v>
      </c>
      <c r="J15" s="6" t="n">
        <v>250863</v>
      </c>
      <c r="L15" s="6" t="n">
        <v>440950</v>
      </c>
    </row>
    <row r="16">
      <c r="A16" s="4" t="inlineStr">
        <is>
          <t>Income tax (benefits) expense</t>
        </is>
      </c>
      <c r="B16" s="6" t="n">
        <v>-71708</v>
      </c>
      <c r="D16" s="6" t="n">
        <v>-57129</v>
      </c>
      <c r="F16" s="6" t="n">
        <v>66129</v>
      </c>
      <c r="H16" s="6" t="n">
        <v>-91141</v>
      </c>
      <c r="J16" s="6" t="n">
        <v>-135265</v>
      </c>
      <c r="L16" s="6" t="n">
        <v>117757</v>
      </c>
    </row>
    <row r="17">
      <c r="A17" s="4" t="inlineStr">
        <is>
          <t>Net (Loss) Income</t>
        </is>
      </c>
      <c r="B17" s="6" t="n">
        <v>-205612</v>
      </c>
      <c r="D17" s="6" t="n">
        <v>-229216</v>
      </c>
      <c r="F17" s="6" t="n">
        <v>54671</v>
      </c>
      <c r="H17" s="6" t="n">
        <v>709328</v>
      </c>
      <c r="J17" s="6" t="n">
        <v>386128</v>
      </c>
      <c r="L17" s="6" t="n">
        <v>323193</v>
      </c>
    </row>
    <row r="18">
      <c r="A18" s="4" t="inlineStr">
        <is>
          <t>Comprehensive (Loss) Income</t>
        </is>
      </c>
      <c r="B18" s="5" t="n">
        <v>-205612</v>
      </c>
      <c r="D18" s="5" t="n">
        <v>-229216</v>
      </c>
      <c r="F18" s="5" t="n">
        <v>54671</v>
      </c>
      <c r="H18" s="5" t="n">
        <v>709328</v>
      </c>
      <c r="J18" s="5" t="n">
        <v>386128</v>
      </c>
      <c r="L18" s="5" t="n">
        <v>323193</v>
      </c>
    </row>
    <row r="19">
      <c r="A19" s="3" t="inlineStr">
        <is>
          <t>(Loss) earnings per common shar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Basic</t>
        </is>
      </c>
      <c r="B20" s="8" t="n">
        <v>-0.02</v>
      </c>
      <c r="C20" s="4" t="inlineStr">
        <is>
          <t>[1]</t>
        </is>
      </c>
      <c r="D20" s="8" t="n">
        <v>-0.02</v>
      </c>
      <c r="E20" s="4" t="inlineStr">
        <is>
          <t>[1]</t>
        </is>
      </c>
      <c r="F20" s="8" t="n">
        <v>0.01</v>
      </c>
      <c r="G20" s="4" t="inlineStr">
        <is>
          <t>[1]</t>
        </is>
      </c>
      <c r="H20" s="8" t="n">
        <v>0.07000000000000001</v>
      </c>
      <c r="I20" s="4" t="inlineStr">
        <is>
          <t>[1]</t>
        </is>
      </c>
      <c r="J20" s="8" t="n">
        <v>0.04</v>
      </c>
      <c r="K20" s="4" t="inlineStr">
        <is>
          <t>[2]</t>
        </is>
      </c>
      <c r="L20" s="8" t="n">
        <v>0.03</v>
      </c>
      <c r="M20" s="4" t="inlineStr">
        <is>
          <t>[2]</t>
        </is>
      </c>
    </row>
    <row r="21">
      <c r="A21" s="4" t="inlineStr">
        <is>
          <t>Diluted</t>
        </is>
      </c>
      <c r="B21" s="8" t="n">
        <v>-0.02</v>
      </c>
      <c r="C21" s="4" t="inlineStr">
        <is>
          <t>[1]</t>
        </is>
      </c>
      <c r="D21" s="8" t="n">
        <v>-0.02</v>
      </c>
      <c r="E21" s="4" t="inlineStr">
        <is>
          <t>[1]</t>
        </is>
      </c>
      <c r="F21" s="8" t="n">
        <v>0.01</v>
      </c>
      <c r="G21" s="4" t="inlineStr">
        <is>
          <t>[1]</t>
        </is>
      </c>
      <c r="H21" s="8" t="n">
        <v>0.07000000000000001</v>
      </c>
      <c r="I21" s="4" t="inlineStr">
        <is>
          <t>[1]</t>
        </is>
      </c>
      <c r="J21" s="8" t="n">
        <v>0.04</v>
      </c>
      <c r="K21" s="4" t="inlineStr">
        <is>
          <t>[2]</t>
        </is>
      </c>
      <c r="L21" s="8" t="n">
        <v>0.03</v>
      </c>
      <c r="M21" s="4" t="inlineStr">
        <is>
          <t>[2]</t>
        </is>
      </c>
    </row>
    <row r="22">
      <c r="A22" s="3" t="inlineStr">
        <is>
          <t>Weighted average number of common shares outstanding</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Basic</t>
        </is>
      </c>
      <c r="B23" s="6" t="n">
        <v>10880000</v>
      </c>
      <c r="C23" s="4" t="inlineStr">
        <is>
          <t>[1]</t>
        </is>
      </c>
      <c r="D23" s="6" t="n">
        <v>10880000</v>
      </c>
      <c r="E23" s="4" t="inlineStr">
        <is>
          <t>[1]</t>
        </is>
      </c>
      <c r="F23" s="6" t="n">
        <v>10880000</v>
      </c>
      <c r="G23" s="4" t="inlineStr">
        <is>
          <t>[1]</t>
        </is>
      </c>
      <c r="H23" s="6" t="n">
        <v>10880000</v>
      </c>
      <c r="I23" s="4" t="inlineStr">
        <is>
          <t>[1]</t>
        </is>
      </c>
      <c r="J23" s="6" t="n">
        <v>10880000</v>
      </c>
      <c r="K23" s="4" t="inlineStr">
        <is>
          <t>[2]</t>
        </is>
      </c>
      <c r="L23" s="6" t="n">
        <v>10880000</v>
      </c>
      <c r="M23" s="4" t="inlineStr">
        <is>
          <t>[2]</t>
        </is>
      </c>
    </row>
    <row r="24">
      <c r="A24" s="4" t="inlineStr">
        <is>
          <t>Diluted</t>
        </is>
      </c>
      <c r="B24" s="6" t="n">
        <v>10880000</v>
      </c>
      <c r="C24" s="4" t="inlineStr">
        <is>
          <t>[1]</t>
        </is>
      </c>
      <c r="D24" s="6" t="n">
        <v>10880000</v>
      </c>
      <c r="E24" s="4" t="inlineStr">
        <is>
          <t>[1]</t>
        </is>
      </c>
      <c r="F24" s="6" t="n">
        <v>10880000</v>
      </c>
      <c r="G24" s="4" t="inlineStr">
        <is>
          <t>[1]</t>
        </is>
      </c>
      <c r="H24" s="6" t="n">
        <v>10880000</v>
      </c>
      <c r="I24" s="4" t="inlineStr">
        <is>
          <t>[1]</t>
        </is>
      </c>
      <c r="J24" s="6" t="n">
        <v>10880000</v>
      </c>
      <c r="K24" s="4" t="inlineStr">
        <is>
          <t>[2]</t>
        </is>
      </c>
      <c r="L24" s="6" t="n">
        <v>10880000</v>
      </c>
      <c r="M24" s="4" t="inlineStr">
        <is>
          <t>[2]</t>
        </is>
      </c>
    </row>
    <row r="25">
      <c r="A25" s="4" t="inlineStr">
        <is>
          <t>Golf Operations [Member]</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row>
    <row r="26">
      <c r="A26" s="3" t="inlineStr">
        <is>
          <t>Revenue</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4" t="inlineStr">
        <is>
          <t>Total revenue</t>
        </is>
      </c>
      <c r="B27" s="5" t="n">
        <v>295042</v>
      </c>
      <c r="D27" s="5" t="n">
        <v>300191</v>
      </c>
      <c r="F27" s="5" t="n">
        <v>1974651</v>
      </c>
      <c r="H27" s="5" t="n">
        <v>2247862</v>
      </c>
      <c r="J27" s="5" t="n">
        <v>2643856</v>
      </c>
      <c r="L27" s="5" t="n">
        <v>2310615</v>
      </c>
    </row>
    <row r="28">
      <c r="A28" s="3" t="inlineStr">
        <is>
          <t>Operating cost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row>
    <row r="29">
      <c r="A29" s="4" t="inlineStr">
        <is>
          <t>Cost of sales</t>
        </is>
      </c>
      <c r="B29" s="6" t="n">
        <v>323530</v>
      </c>
      <c r="D29" s="6" t="n">
        <v>264694</v>
      </c>
      <c r="F29" s="6" t="n">
        <v>1030225</v>
      </c>
      <c r="H29" s="6" t="n">
        <v>845496</v>
      </c>
      <c r="J29" s="6" t="n">
        <v>1189889</v>
      </c>
      <c r="L29" s="6" t="n">
        <v>1015852</v>
      </c>
    </row>
    <row r="30">
      <c r="A30" s="4" t="inlineStr">
        <is>
          <t>Food and Beverage [Member]</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row>
    <row r="31">
      <c r="A31" s="3" t="inlineStr">
        <is>
          <t>Revenue</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Total revenue</t>
        </is>
      </c>
      <c r="B32" s="6" t="n">
        <v>107707</v>
      </c>
      <c r="D32" s="6" t="n">
        <v>108846</v>
      </c>
      <c r="F32" s="6" t="n">
        <v>499792</v>
      </c>
      <c r="H32" s="6" t="n">
        <v>530012</v>
      </c>
      <c r="J32" s="6" t="n">
        <v>682281</v>
      </c>
      <c r="L32" s="6" t="n">
        <v>517694</v>
      </c>
    </row>
    <row r="33">
      <c r="A33" s="3" t="inlineStr">
        <is>
          <t>Operating cost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row>
    <row r="34">
      <c r="A34" s="4" t="inlineStr">
        <is>
          <t>Cost of sales</t>
        </is>
      </c>
      <c r="B34" s="6" t="n">
        <v>32722</v>
      </c>
      <c r="D34" s="6" t="n">
        <v>32789</v>
      </c>
      <c r="F34" s="6" t="n">
        <v>146762</v>
      </c>
      <c r="H34" s="6" t="n">
        <v>159111</v>
      </c>
      <c r="J34" s="6" t="n">
        <v>209226</v>
      </c>
      <c r="L34" s="6" t="n">
        <v>167614</v>
      </c>
    </row>
    <row r="35">
      <c r="A35" s="4" t="inlineStr">
        <is>
          <t>Sales Of Merchandise [Member]</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row>
    <row r="36">
      <c r="A36" s="3" t="inlineStr">
        <is>
          <t>Revenue</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row>
    <row r="37">
      <c r="A37" s="4" t="inlineStr">
        <is>
          <t>Total revenue</t>
        </is>
      </c>
      <c r="B37" s="6" t="n">
        <v>15627</v>
      </c>
      <c r="D37" s="6" t="n">
        <v>19780</v>
      </c>
      <c r="F37" s="6" t="n">
        <v>91451</v>
      </c>
      <c r="H37" s="6" t="n">
        <v>107861</v>
      </c>
      <c r="J37" s="6" t="n">
        <v>138450</v>
      </c>
      <c r="L37" s="6" t="n">
        <v>99366</v>
      </c>
    </row>
    <row r="38">
      <c r="A38" s="3" t="inlineStr">
        <is>
          <t>Operating cost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row>
    <row r="39">
      <c r="A39" s="4" t="inlineStr">
        <is>
          <t>Cost of sales</t>
        </is>
      </c>
      <c r="B39" s="6" t="n">
        <v>8233</v>
      </c>
      <c r="D39" s="6" t="n">
        <v>13418</v>
      </c>
      <c r="F39" s="6" t="n">
        <v>42317</v>
      </c>
      <c r="H39" s="6" t="n">
        <v>68611</v>
      </c>
      <c r="J39" s="6" t="n">
        <v>92675</v>
      </c>
      <c r="L39" s="6" t="n">
        <v>56228</v>
      </c>
    </row>
    <row r="40">
      <c r="A40" s="4" t="inlineStr">
        <is>
          <t>Ancillary Revenue [Member]</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row>
    <row r="41">
      <c r="A41" s="3" t="inlineStr">
        <is>
          <t>Revenue</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row>
    <row r="42">
      <c r="A42" s="4" t="inlineStr">
        <is>
          <t>Total revenue</t>
        </is>
      </c>
      <c r="B42" s="5" t="n">
        <v>18523</v>
      </c>
      <c r="D42" s="5" t="n">
        <v>10657</v>
      </c>
      <c r="F42" s="5" t="n">
        <v>73177</v>
      </c>
      <c r="H42" s="5" t="n">
        <v>67201</v>
      </c>
      <c r="J42" s="5" t="n">
        <v>90125</v>
      </c>
      <c r="L42" s="5" t="n">
        <v>80979</v>
      </c>
    </row>
    <row r="43"/>
    <row r="44">
      <c r="A44" s="4" t="inlineStr">
        <is>
          <t>[1]The shares and
per share data are presented on a retroactive basis to reflect the reorganization (Note 1).[2]The
    shares and per share data are presented on a retroactive basis to reflect the reorganization (Note 1).</t>
        </is>
      </c>
    </row>
  </sheetData>
  <mergeCells count="12">
    <mergeCell ref="A1:A2"/>
    <mergeCell ref="B1:E1"/>
    <mergeCell ref="F1:I1"/>
    <mergeCell ref="J1:M1"/>
    <mergeCell ref="B2:C2"/>
    <mergeCell ref="D2:E2"/>
    <mergeCell ref="F2:G2"/>
    <mergeCell ref="H2:I2"/>
    <mergeCell ref="J2:K2"/>
    <mergeCell ref="L2:M2"/>
    <mergeCell ref="A43:M43"/>
    <mergeCell ref="A44:M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vision (Details Narrative) - USD ($)</t>
        </is>
      </c>
      <c r="B1" s="2" t="inlineStr">
        <is>
          <t>3 Months Ended</t>
        </is>
      </c>
      <c r="D1" s="2" t="inlineStr">
        <is>
          <t>6 Months Ended</t>
        </is>
      </c>
      <c r="F1" s="2" t="inlineStr">
        <is>
          <t>9 Months Ended</t>
        </is>
      </c>
      <c r="H1" s="2" t="inlineStr">
        <is>
          <t>12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c r="H2" s="2" t="inlineStr">
        <is>
          <t>Dec. 31, 2023</t>
        </is>
      </c>
      <c r="I2" s="2" t="inlineStr">
        <is>
          <t>Dec. 31, 2022</t>
        </is>
      </c>
    </row>
    <row r="3">
      <c r="A3" s="4" t="inlineStr">
        <is>
          <t>Revision increased in total liabilities</t>
        </is>
      </c>
      <c r="B3" s="5" t="n">
        <v>4060284</v>
      </c>
      <c r="C3" s="4" t="inlineStr">
        <is>
          <t xml:space="preserve"> </t>
        </is>
      </c>
      <c r="D3" s="4" t="inlineStr">
        <is>
          <t xml:space="preserve"> </t>
        </is>
      </c>
      <c r="E3" s="4" t="inlineStr">
        <is>
          <t xml:space="preserve"> </t>
        </is>
      </c>
      <c r="F3" s="5" t="n">
        <v>4060284</v>
      </c>
      <c r="G3" s="4" t="inlineStr">
        <is>
          <t xml:space="preserve"> </t>
        </is>
      </c>
      <c r="H3" s="5" t="n">
        <v>3502533</v>
      </c>
      <c r="I3" s="5" t="n">
        <v>3654485</v>
      </c>
    </row>
    <row r="4">
      <c r="A4" s="4" t="inlineStr">
        <is>
          <t>Revision increased in net income</t>
        </is>
      </c>
      <c r="B4" s="5" t="n">
        <v>205612</v>
      </c>
      <c r="C4" s="5" t="n">
        <v>229216</v>
      </c>
      <c r="D4" s="5" t="n">
        <v>-260283</v>
      </c>
      <c r="E4" s="5" t="n">
        <v>-938544</v>
      </c>
      <c r="F4" s="5" t="n">
        <v>-54671</v>
      </c>
      <c r="G4" s="5" t="n">
        <v>-709328</v>
      </c>
      <c r="H4" s="6" t="n">
        <v>-386128</v>
      </c>
      <c r="I4" s="6" t="n">
        <v>-323193</v>
      </c>
    </row>
    <row r="5">
      <c r="A5" s="4" t="inlineStr">
        <is>
          <t>Revision of Prior Period,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ision increased in tot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156</v>
      </c>
      <c r="I6" s="6" t="n">
        <v>20864</v>
      </c>
    </row>
    <row r="7">
      <c r="A7" s="4" t="inlineStr">
        <is>
          <t>Revision increased in 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292</v>
      </c>
      <c r="I7" s="5" t="n">
        <v>17992</v>
      </c>
    </row>
    <row r="8">
      <c r="A8" s="4" t="inlineStr">
        <is>
          <t>Increase decrease in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72</v>
      </c>
      <c r="I8" s="4" t="inlineStr">
        <is>
          <t xml:space="preserve"> </t>
        </is>
      </c>
    </row>
  </sheetData>
  <mergeCells count="5">
    <mergeCell ref="A1:A2"/>
    <mergeCell ref="B1:C1"/>
    <mergeCell ref="D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Sep.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Merchandise goods</t>
        </is>
      </c>
      <c r="B3" s="5" t="n">
        <v>32272</v>
      </c>
      <c r="C3" s="5" t="n">
        <v>34336</v>
      </c>
      <c r="D3" s="5" t="n">
        <v>39174</v>
      </c>
    </row>
    <row r="4">
      <c r="A4" s="4" t="inlineStr">
        <is>
          <t>Food and beverage</t>
        </is>
      </c>
      <c r="B4" s="6" t="n">
        <v>22782</v>
      </c>
      <c r="C4" s="6" t="n">
        <v>21368</v>
      </c>
      <c r="D4" s="6" t="n">
        <v>20188</v>
      </c>
    </row>
    <row r="5">
      <c r="A5" s="4" t="inlineStr">
        <is>
          <t>Less: Impairment of obsolete goods</t>
        </is>
      </c>
      <c r="B5" s="4" t="inlineStr">
        <is>
          <t xml:space="preserve"> </t>
        </is>
      </c>
      <c r="C5" s="4" t="inlineStr">
        <is>
          <t xml:space="preserve"> </t>
        </is>
      </c>
      <c r="D5" s="4" t="inlineStr">
        <is>
          <t xml:space="preserve"> </t>
        </is>
      </c>
    </row>
    <row r="6">
      <c r="A6" s="4" t="inlineStr">
        <is>
          <t>Inventories, net</t>
        </is>
      </c>
      <c r="B6" s="5" t="n">
        <v>55054</v>
      </c>
      <c r="C6" s="5" t="n">
        <v>55704</v>
      </c>
      <c r="D6" s="5" t="n">
        <v>593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4837026</v>
      </c>
      <c r="C3" s="5" t="n">
        <v>4606911</v>
      </c>
      <c r="D3" s="5" t="n">
        <v>4458958</v>
      </c>
    </row>
    <row r="4">
      <c r="A4" s="4" t="inlineStr">
        <is>
          <t>Less - accumulated depreciation</t>
        </is>
      </c>
      <c r="B4" s="6" t="n">
        <v>-1702380</v>
      </c>
      <c r="C4" s="6" t="n">
        <v>-1551990</v>
      </c>
      <c r="D4" s="6" t="n">
        <v>-1377783</v>
      </c>
    </row>
    <row r="5">
      <c r="A5" s="4" t="inlineStr">
        <is>
          <t>Total property plant and equipment - net</t>
        </is>
      </c>
      <c r="B5" s="6" t="n">
        <v>3134646</v>
      </c>
      <c r="C5" s="6" t="n">
        <v>3054921</v>
      </c>
      <c r="D5" s="6" t="n">
        <v>3081175</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44906</v>
      </c>
      <c r="C8" s="6" t="n">
        <v>444906</v>
      </c>
      <c r="D8" s="6" t="n">
        <v>444906</v>
      </c>
    </row>
    <row r="9">
      <c r="A9" s="4" t="inlineStr">
        <is>
          <t>Buildings And Recreational Faciliti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262814</v>
      </c>
      <c r="C11" s="6" t="n">
        <v>2242904</v>
      </c>
      <c r="D11" s="6" t="n">
        <v>2237774</v>
      </c>
    </row>
    <row r="12">
      <c r="A12" s="4" t="inlineStr">
        <is>
          <t>Properties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933018</v>
      </c>
      <c r="C14" s="6" t="n">
        <v>1790213</v>
      </c>
      <c r="D14" s="6" t="n">
        <v>1672682</v>
      </c>
    </row>
    <row r="15">
      <c r="A15" s="4" t="inlineStr">
        <is>
          <t>Furniture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90288</v>
      </c>
      <c r="C17" s="5" t="n">
        <v>128888</v>
      </c>
      <c r="D17" s="5" t="n">
        <v>1035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5" t="n">
        <v>150391</v>
      </c>
      <c r="C4" s="5" t="n">
        <v>129176</v>
      </c>
      <c r="D4" s="5" t="n">
        <v>174207</v>
      </c>
      <c r="E4" s="5" t="n">
        <v>1633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5" t="n">
        <v>216242</v>
      </c>
      <c r="C3" s="5" t="n">
        <v>329655</v>
      </c>
      <c r="D3" s="5" t="n">
        <v>168823</v>
      </c>
    </row>
    <row r="4">
      <c r="A4" s="4" t="inlineStr">
        <is>
          <t>Credit cards payables</t>
        </is>
      </c>
      <c r="B4" s="6" t="n">
        <v>17926</v>
      </c>
      <c r="C4" s="6" t="n">
        <v>49019</v>
      </c>
      <c r="D4" s="6" t="n">
        <v>29107</v>
      </c>
    </row>
    <row r="5">
      <c r="A5" s="4" t="inlineStr">
        <is>
          <t>Sales tax payable</t>
        </is>
      </c>
      <c r="B5" s="6" t="n">
        <v>18447</v>
      </c>
      <c r="C5" s="6" t="n">
        <v>20050</v>
      </c>
      <c r="D5" s="6" t="n">
        <v>20106</v>
      </c>
    </row>
    <row r="6">
      <c r="A6" s="4" t="inlineStr">
        <is>
          <t>Property tax payable</t>
        </is>
      </c>
      <c r="B6" s="6" t="n">
        <v>68966</v>
      </c>
      <c r="C6" s="6" t="n">
        <v>97206</v>
      </c>
      <c r="D6" s="6" t="n">
        <v>90358</v>
      </c>
    </row>
    <row r="7">
      <c r="A7" s="4" t="inlineStr">
        <is>
          <t>Accounts payable and accrued liabilities</t>
        </is>
      </c>
      <c r="B7" s="6" t="n">
        <v>333224</v>
      </c>
      <c r="C7" s="6" t="n">
        <v>495930</v>
      </c>
      <c r="D7" s="5" t="n">
        <v>308394</v>
      </c>
    </row>
    <row r="8">
      <c r="A8" s="4" t="inlineStr">
        <is>
          <t>Accrual for salaries</t>
        </is>
      </c>
      <c r="B8" s="5" t="n">
        <v>11643</v>
      </c>
      <c r="C8" s="4" t="inlineStr">
        <is>
          <t xml:space="preserve"> </t>
        </is>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 width="14" customWidth="1" min="7" max="7"/>
    <col width="14" customWidth="1" min="8" max="8"/>
    <col width="13" customWidth="1" min="9" max="9"/>
  </cols>
  <sheetData>
    <row r="1">
      <c r="A1" s="1" t="inlineStr">
        <is>
          <t>Schedule of Bank and Other Borrowings (Details) - USD ($)</t>
        </is>
      </c>
      <c r="B1" s="2" t="inlineStr">
        <is>
          <t>9 Months Ended</t>
        </is>
      </c>
      <c r="D1" s="2" t="inlineStr">
        <is>
          <t>12 Months Ended</t>
        </is>
      </c>
    </row>
    <row r="2">
      <c r="B2" s="2" t="inlineStr">
        <is>
          <t>Sep. 30, 2024</t>
        </is>
      </c>
      <c r="D2" s="2" t="inlineStr">
        <is>
          <t>Dec. 31, 2023</t>
        </is>
      </c>
      <c r="F2" s="2" t="inlineStr">
        <is>
          <t>Dec. 07, 2023</t>
        </is>
      </c>
      <c r="G2" s="2" t="inlineStr">
        <is>
          <t>Sep. 07, 2023</t>
        </is>
      </c>
      <c r="H2" s="2" t="inlineStr">
        <is>
          <t>Dec. 31, 2022</t>
        </is>
      </c>
    </row>
    <row r="3">
      <c r="A3" s="3" t="inlineStr">
        <is>
          <t>Short-Term Debt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D4" s="4" t="inlineStr">
        <is>
          <t xml:space="preserve"> </t>
        </is>
      </c>
      <c r="F4" s="5" t="n">
        <v>1000000</v>
      </c>
      <c r="G4" s="5" t="n">
        <v>1000000</v>
      </c>
      <c r="H4" s="4" t="inlineStr">
        <is>
          <t xml:space="preserve"> </t>
        </is>
      </c>
    </row>
    <row r="5">
      <c r="A5" s="4" t="inlineStr">
        <is>
          <t>Total loans payable</t>
        </is>
      </c>
      <c r="B5" s="5" t="n">
        <v>219224</v>
      </c>
      <c r="D5" s="5" t="n">
        <v>785315</v>
      </c>
      <c r="F5" s="4" t="inlineStr">
        <is>
          <t xml:space="preserve"> </t>
        </is>
      </c>
      <c r="G5" s="4" t="inlineStr">
        <is>
          <t xml:space="preserve"> </t>
        </is>
      </c>
      <c r="H5" s="5" t="n">
        <v>661715</v>
      </c>
    </row>
    <row r="6">
      <c r="A6" s="4" t="inlineStr">
        <is>
          <t>Loans payable current</t>
        </is>
      </c>
      <c r="B6" s="6" t="n">
        <v>-109100</v>
      </c>
      <c r="D6" s="6" t="n">
        <v>-135970</v>
      </c>
      <c r="F6" s="4" t="inlineStr">
        <is>
          <t xml:space="preserve"> </t>
        </is>
      </c>
      <c r="G6" s="4" t="inlineStr">
        <is>
          <t xml:space="preserve"> </t>
        </is>
      </c>
      <c r="H6" s="6" t="n">
        <v>-67681</v>
      </c>
    </row>
    <row r="7">
      <c r="A7" s="4" t="inlineStr">
        <is>
          <t>Loans payable non current</t>
        </is>
      </c>
      <c r="B7" s="5" t="n">
        <v>110124</v>
      </c>
      <c r="D7" s="5" t="n">
        <v>649345</v>
      </c>
      <c r="F7" s="4" t="inlineStr">
        <is>
          <t xml:space="preserve"> </t>
        </is>
      </c>
      <c r="G7" s="4" t="inlineStr">
        <is>
          <t xml:space="preserve"> </t>
        </is>
      </c>
      <c r="H7" s="6" t="n">
        <v>594034</v>
      </c>
    </row>
    <row r="8">
      <c r="A8" s="4" t="inlineStr">
        <is>
          <t>Bank And Other Borrowings One [Member]</t>
        </is>
      </c>
      <c r="B8" s="4" t="inlineStr">
        <is>
          <t xml:space="preserve"> </t>
        </is>
      </c>
      <c r="D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Initiation date</t>
        </is>
      </c>
      <c r="B10" s="4" t="inlineStr">
        <is>
          <t>May 13,  2020</t>
        </is>
      </c>
      <c r="C10" s="4" t="inlineStr">
        <is>
          <t>[1]</t>
        </is>
      </c>
      <c r="D10" s="4" t="inlineStr">
        <is>
          <t>May 13,  2020</t>
        </is>
      </c>
      <c r="E10" s="4" t="inlineStr">
        <is>
          <t>[2]</t>
        </is>
      </c>
      <c r="F10" s="4" t="inlineStr">
        <is>
          <t xml:space="preserve"> </t>
        </is>
      </c>
      <c r="G10" s="4" t="inlineStr">
        <is>
          <t xml:space="preserve"> </t>
        </is>
      </c>
      <c r="H10" s="4" t="inlineStr">
        <is>
          <t xml:space="preserve"> </t>
        </is>
      </c>
    </row>
    <row r="11">
      <c r="A11" s="4" t="inlineStr">
        <is>
          <t>Principal amount</t>
        </is>
      </c>
      <c r="B11" s="5" t="n">
        <v>500000</v>
      </c>
      <c r="C11" s="4" t="inlineStr">
        <is>
          <t>[1]</t>
        </is>
      </c>
      <c r="D11" s="5" t="n">
        <v>500000</v>
      </c>
      <c r="E11" s="4" t="inlineStr">
        <is>
          <t>[2]</t>
        </is>
      </c>
      <c r="F11" s="4" t="inlineStr">
        <is>
          <t xml:space="preserve"> </t>
        </is>
      </c>
      <c r="G11" s="4" t="inlineStr">
        <is>
          <t xml:space="preserve"> </t>
        </is>
      </c>
      <c r="H11" s="4" t="inlineStr">
        <is>
          <t xml:space="preserve"> </t>
        </is>
      </c>
    </row>
    <row r="12">
      <c r="A12" s="4" t="inlineStr">
        <is>
          <t>Maturity date</t>
        </is>
      </c>
      <c r="B12" s="4" t="inlineStr">
        <is>
          <t>Apr. 13,  2050</t>
        </is>
      </c>
      <c r="C12" s="4" t="inlineStr">
        <is>
          <t>[1]</t>
        </is>
      </c>
      <c r="D12" s="4" t="inlineStr">
        <is>
          <t>Apr. 13,  2050</t>
        </is>
      </c>
      <c r="E12" s="4" t="inlineStr">
        <is>
          <t>[2]</t>
        </is>
      </c>
      <c r="F12" s="4" t="inlineStr">
        <is>
          <t xml:space="preserve"> </t>
        </is>
      </c>
      <c r="G12" s="4" t="inlineStr">
        <is>
          <t xml:space="preserve"> </t>
        </is>
      </c>
      <c r="H12" s="4" t="inlineStr">
        <is>
          <t xml:space="preserve"> </t>
        </is>
      </c>
    </row>
    <row r="13">
      <c r="A13" s="4" t="inlineStr">
        <is>
          <t>Fixed interest rate</t>
        </is>
      </c>
      <c r="B13" s="11" t="n">
        <v>0.0375</v>
      </c>
      <c r="C13" s="4" t="inlineStr">
        <is>
          <t>[1]</t>
        </is>
      </c>
      <c r="D13" s="11" t="n">
        <v>0.0375</v>
      </c>
      <c r="E13" s="4" t="inlineStr">
        <is>
          <t>[2]</t>
        </is>
      </c>
      <c r="F13" s="4" t="inlineStr">
        <is>
          <t xml:space="preserve"> </t>
        </is>
      </c>
      <c r="G13" s="4" t="inlineStr">
        <is>
          <t xml:space="preserve"> </t>
        </is>
      </c>
      <c r="H13" s="4" t="inlineStr">
        <is>
          <t xml:space="preserve"> </t>
        </is>
      </c>
    </row>
    <row r="14">
      <c r="A14" s="4" t="inlineStr">
        <is>
          <t>Total loans payable</t>
        </is>
      </c>
      <c r="B14" s="4" t="inlineStr">
        <is>
          <t xml:space="preserve"> </t>
        </is>
      </c>
      <c r="C14" s="4" t="inlineStr">
        <is>
          <t>[1]</t>
        </is>
      </c>
      <c r="D14" s="5" t="n">
        <v>488961</v>
      </c>
      <c r="E14" s="4" t="inlineStr">
        <is>
          <t>[2]</t>
        </is>
      </c>
      <c r="F14" s="4" t="inlineStr">
        <is>
          <t xml:space="preserve"> </t>
        </is>
      </c>
      <c r="G14" s="4" t="inlineStr">
        <is>
          <t xml:space="preserve"> </t>
        </is>
      </c>
      <c r="H14" s="6" t="n">
        <v>499650</v>
      </c>
      <c r="I14" s="4" t="inlineStr">
        <is>
          <t>[2]</t>
        </is>
      </c>
    </row>
    <row r="15">
      <c r="A15" s="4" t="inlineStr">
        <is>
          <t>Bank And Other Borrowings Two [Member]</t>
        </is>
      </c>
      <c r="B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Initiation date</t>
        </is>
      </c>
      <c r="B17" s="4" t="inlineStr">
        <is>
          <t>May 17,  2022</t>
        </is>
      </c>
      <c r="C17" s="4" t="inlineStr">
        <is>
          <t>[3]</t>
        </is>
      </c>
      <c r="D17" s="4" t="inlineStr">
        <is>
          <t>May 17,  2022</t>
        </is>
      </c>
      <c r="E17" s="4" t="inlineStr">
        <is>
          <t>[2]</t>
        </is>
      </c>
      <c r="F17" s="4" t="inlineStr">
        <is>
          <t xml:space="preserve"> </t>
        </is>
      </c>
      <c r="G17" s="4" t="inlineStr">
        <is>
          <t xml:space="preserve"> </t>
        </is>
      </c>
      <c r="H17" s="4" t="inlineStr">
        <is>
          <t xml:space="preserve"> </t>
        </is>
      </c>
    </row>
    <row r="18">
      <c r="A18" s="4" t="inlineStr">
        <is>
          <t>Principal amount</t>
        </is>
      </c>
      <c r="B18" s="5" t="n">
        <v>25050</v>
      </c>
      <c r="C18" s="4" t="inlineStr">
        <is>
          <t>[3]</t>
        </is>
      </c>
      <c r="D18" s="5" t="n">
        <v>25050</v>
      </c>
      <c r="E18" s="4" t="inlineStr">
        <is>
          <t>[4]</t>
        </is>
      </c>
      <c r="F18" s="4" t="inlineStr">
        <is>
          <t xml:space="preserve"> </t>
        </is>
      </c>
      <c r="G18" s="4" t="inlineStr">
        <is>
          <t xml:space="preserve"> </t>
        </is>
      </c>
      <c r="H18" s="4" t="inlineStr">
        <is>
          <t xml:space="preserve"> </t>
        </is>
      </c>
    </row>
    <row r="19">
      <c r="A19" s="4" t="inlineStr">
        <is>
          <t>Maturity date</t>
        </is>
      </c>
      <c r="B19" s="4" t="inlineStr">
        <is>
          <t>Aug.  01,  2025</t>
        </is>
      </c>
      <c r="C19" s="4" t="inlineStr">
        <is>
          <t>[3]</t>
        </is>
      </c>
      <c r="D19" s="4" t="inlineStr">
        <is>
          <t>Aug.  01,  2025</t>
        </is>
      </c>
      <c r="E19" s="4" t="inlineStr">
        <is>
          <t>[4]</t>
        </is>
      </c>
      <c r="F19" s="4" t="inlineStr">
        <is>
          <t xml:space="preserve"> </t>
        </is>
      </c>
      <c r="G19" s="4" t="inlineStr">
        <is>
          <t xml:space="preserve"> </t>
        </is>
      </c>
      <c r="H19" s="4" t="inlineStr">
        <is>
          <t xml:space="preserve"> </t>
        </is>
      </c>
    </row>
    <row r="20">
      <c r="A20" s="4" t="inlineStr">
        <is>
          <t>Fixed interest rate</t>
        </is>
      </c>
      <c r="B20" s="11" t="n">
        <v>0.055</v>
      </c>
      <c r="C20" s="4" t="inlineStr">
        <is>
          <t>[3]</t>
        </is>
      </c>
      <c r="D20" s="11" t="n">
        <v>0.055</v>
      </c>
      <c r="E20" s="4" t="inlineStr">
        <is>
          <t>[4]</t>
        </is>
      </c>
      <c r="F20" s="4" t="inlineStr">
        <is>
          <t xml:space="preserve"> </t>
        </is>
      </c>
      <c r="G20" s="4" t="inlineStr">
        <is>
          <t xml:space="preserve"> </t>
        </is>
      </c>
      <c r="H20" s="4" t="inlineStr">
        <is>
          <t xml:space="preserve"> </t>
        </is>
      </c>
    </row>
    <row r="21">
      <c r="A21" s="4" t="inlineStr">
        <is>
          <t>Total loans payable</t>
        </is>
      </c>
      <c r="B21" s="5" t="n">
        <v>7452</v>
      </c>
      <c r="C21" s="4" t="inlineStr">
        <is>
          <t>[3]</t>
        </is>
      </c>
      <c r="D21" s="5" t="n">
        <v>13975</v>
      </c>
      <c r="E21" s="4" t="inlineStr">
        <is>
          <t>[4]</t>
        </is>
      </c>
      <c r="F21" s="4" t="inlineStr">
        <is>
          <t xml:space="preserve"> </t>
        </is>
      </c>
      <c r="G21" s="4" t="inlineStr">
        <is>
          <t xml:space="preserve"> </t>
        </is>
      </c>
      <c r="H21" s="6" t="n">
        <v>23431</v>
      </c>
      <c r="I21" s="4" t="inlineStr">
        <is>
          <t>[4]</t>
        </is>
      </c>
    </row>
    <row r="22">
      <c r="A22" s="4" t="inlineStr">
        <is>
          <t>Bank And Other Borrowings Three [Member]</t>
        </is>
      </c>
      <c r="B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Initiation date</t>
        </is>
      </c>
      <c r="B24" s="4" t="inlineStr">
        <is>
          <t>Sep.  09,  2022</t>
        </is>
      </c>
      <c r="C24" s="4" t="inlineStr">
        <is>
          <t>[5]</t>
        </is>
      </c>
      <c r="D24" s="4" t="inlineStr">
        <is>
          <t>Sep.  09,  2022</t>
        </is>
      </c>
      <c r="E24" s="4" t="inlineStr">
        <is>
          <t>[2]</t>
        </is>
      </c>
      <c r="F24" s="4" t="inlineStr">
        <is>
          <t xml:space="preserve"> </t>
        </is>
      </c>
      <c r="G24" s="4" t="inlineStr">
        <is>
          <t xml:space="preserve"> </t>
        </is>
      </c>
      <c r="H24" s="4" t="inlineStr">
        <is>
          <t xml:space="preserve"> </t>
        </is>
      </c>
    </row>
    <row r="25">
      <c r="A25" s="4" t="inlineStr">
        <is>
          <t>Principal amount</t>
        </is>
      </c>
      <c r="B25" s="5" t="n">
        <v>150000</v>
      </c>
      <c r="C25" s="4" t="inlineStr">
        <is>
          <t>[5]</t>
        </is>
      </c>
      <c r="D25" s="5" t="n">
        <v>150000</v>
      </c>
      <c r="E25" s="4" t="inlineStr">
        <is>
          <t>[6]</t>
        </is>
      </c>
      <c r="F25" s="4" t="inlineStr">
        <is>
          <t xml:space="preserve"> </t>
        </is>
      </c>
      <c r="G25" s="4" t="inlineStr">
        <is>
          <t xml:space="preserve"> </t>
        </is>
      </c>
      <c r="H25" s="4" t="inlineStr">
        <is>
          <t xml:space="preserve"> </t>
        </is>
      </c>
    </row>
    <row r="26">
      <c r="A26" s="4" t="inlineStr">
        <is>
          <t>Maturity date</t>
        </is>
      </c>
      <c r="B26" s="4" t="inlineStr">
        <is>
          <t>Sep.  09,  2025</t>
        </is>
      </c>
      <c r="C26" s="4" t="inlineStr">
        <is>
          <t>[5]</t>
        </is>
      </c>
      <c r="D26" s="4" t="inlineStr">
        <is>
          <t>Sep.  09,  2025</t>
        </is>
      </c>
      <c r="E26" s="4" t="inlineStr">
        <is>
          <t>[6]</t>
        </is>
      </c>
      <c r="F26" s="4" t="inlineStr">
        <is>
          <t xml:space="preserve"> </t>
        </is>
      </c>
      <c r="G26" s="4" t="inlineStr">
        <is>
          <t xml:space="preserve"> </t>
        </is>
      </c>
      <c r="H26" s="4" t="inlineStr">
        <is>
          <t xml:space="preserve"> </t>
        </is>
      </c>
    </row>
    <row r="27">
      <c r="A27" s="4" t="inlineStr">
        <is>
          <t>Fixed interest rate</t>
        </is>
      </c>
      <c r="B27" s="11" t="n">
        <v>0.0675</v>
      </c>
      <c r="C27" s="4" t="inlineStr">
        <is>
          <t>[5]</t>
        </is>
      </c>
      <c r="D27" s="11" t="n">
        <v>0.0675</v>
      </c>
      <c r="E27" s="4" t="inlineStr">
        <is>
          <t>[6]</t>
        </is>
      </c>
      <c r="F27" s="4" t="inlineStr">
        <is>
          <t xml:space="preserve"> </t>
        </is>
      </c>
      <c r="G27" s="4" t="inlineStr">
        <is>
          <t xml:space="preserve"> </t>
        </is>
      </c>
      <c r="H27" s="4" t="inlineStr">
        <is>
          <t xml:space="preserve"> </t>
        </is>
      </c>
    </row>
    <row r="28">
      <c r="A28" s="4" t="inlineStr">
        <is>
          <t>Total loans payable</t>
        </is>
      </c>
      <c r="B28" s="5" t="n">
        <v>53461</v>
      </c>
      <c r="C28" s="4" t="inlineStr">
        <is>
          <t>[5]</t>
        </is>
      </c>
      <c r="D28" s="5" t="n">
        <v>91202</v>
      </c>
      <c r="E28" s="4" t="inlineStr">
        <is>
          <t>[6]</t>
        </is>
      </c>
      <c r="F28" s="4" t="inlineStr">
        <is>
          <t xml:space="preserve"> </t>
        </is>
      </c>
      <c r="G28" s="4" t="inlineStr">
        <is>
          <t xml:space="preserve"> </t>
        </is>
      </c>
      <c r="H28" s="6" t="n">
        <v>138634</v>
      </c>
      <c r="I28" s="4" t="inlineStr">
        <is>
          <t>[6]</t>
        </is>
      </c>
    </row>
    <row r="29">
      <c r="A29" s="4" t="inlineStr">
        <is>
          <t>Bank And Other Borrowings Four [Member]</t>
        </is>
      </c>
      <c r="B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Initiation date</t>
        </is>
      </c>
      <c r="B31" s="4" t="inlineStr">
        <is>
          <t>Aug.  01,  2023</t>
        </is>
      </c>
      <c r="C31" s="4" t="inlineStr">
        <is>
          <t>[7]</t>
        </is>
      </c>
      <c r="D31" s="4" t="inlineStr">
        <is>
          <t>Aug.  01,  2023</t>
        </is>
      </c>
      <c r="E31" s="4" t="inlineStr">
        <is>
          <t>[2]</t>
        </is>
      </c>
      <c r="F31" s="4" t="inlineStr">
        <is>
          <t xml:space="preserve"> </t>
        </is>
      </c>
      <c r="G31" s="4" t="inlineStr">
        <is>
          <t xml:space="preserve"> </t>
        </is>
      </c>
      <c r="H31" s="4" t="inlineStr">
        <is>
          <t xml:space="preserve"> </t>
        </is>
      </c>
    </row>
    <row r="32">
      <c r="A32" s="4" t="inlineStr">
        <is>
          <t>Principal amount</t>
        </is>
      </c>
      <c r="B32" s="5" t="n">
        <v>87199</v>
      </c>
      <c r="C32" s="4" t="inlineStr">
        <is>
          <t>[7]</t>
        </is>
      </c>
      <c r="D32" s="5" t="n">
        <v>87199</v>
      </c>
      <c r="E32" s="4" t="inlineStr">
        <is>
          <t>[8]</t>
        </is>
      </c>
      <c r="F32" s="4" t="inlineStr">
        <is>
          <t xml:space="preserve"> </t>
        </is>
      </c>
      <c r="G32" s="4" t="inlineStr">
        <is>
          <t xml:space="preserve"> </t>
        </is>
      </c>
      <c r="H32" s="4" t="inlineStr">
        <is>
          <t xml:space="preserve"> </t>
        </is>
      </c>
    </row>
    <row r="33">
      <c r="A33" s="4" t="inlineStr">
        <is>
          <t>Maturity date</t>
        </is>
      </c>
      <c r="B33" s="4" t="inlineStr">
        <is>
          <t>Jul.  01,  2031</t>
        </is>
      </c>
      <c r="C33" s="4" t="inlineStr">
        <is>
          <t>[7]</t>
        </is>
      </c>
      <c r="D33" s="4" t="inlineStr">
        <is>
          <t>Jul.  01,  2031</t>
        </is>
      </c>
      <c r="E33" s="4" t="inlineStr">
        <is>
          <t>[8]</t>
        </is>
      </c>
      <c r="F33" s="4" t="inlineStr">
        <is>
          <t xml:space="preserve"> </t>
        </is>
      </c>
      <c r="G33" s="4" t="inlineStr">
        <is>
          <t xml:space="preserve"> </t>
        </is>
      </c>
      <c r="H33" s="4" t="inlineStr">
        <is>
          <t xml:space="preserve"> </t>
        </is>
      </c>
    </row>
    <row r="34">
      <c r="A34" s="4" t="inlineStr">
        <is>
          <t>Fixed interest rate</t>
        </is>
      </c>
      <c r="B34" s="11" t="n">
        <v>0.065</v>
      </c>
      <c r="C34" s="4" t="inlineStr">
        <is>
          <t>[7]</t>
        </is>
      </c>
      <c r="D34" s="11" t="n">
        <v>0.065</v>
      </c>
      <c r="E34" s="4" t="inlineStr">
        <is>
          <t>[8]</t>
        </is>
      </c>
      <c r="F34" s="4" t="inlineStr">
        <is>
          <t xml:space="preserve"> </t>
        </is>
      </c>
      <c r="G34" s="4" t="inlineStr">
        <is>
          <t xml:space="preserve"> </t>
        </is>
      </c>
      <c r="H34" s="4" t="inlineStr">
        <is>
          <t xml:space="preserve"> </t>
        </is>
      </c>
    </row>
    <row r="35">
      <c r="A35" s="4" t="inlineStr">
        <is>
          <t>Total loans payable</t>
        </is>
      </c>
      <c r="B35" s="5" t="n">
        <v>68327</v>
      </c>
      <c r="C35" s="4" t="inlineStr">
        <is>
          <t>[7]</t>
        </is>
      </c>
      <c r="D35" s="5" t="n">
        <v>74089</v>
      </c>
      <c r="E35" s="4" t="inlineStr">
        <is>
          <t>[8]</t>
        </is>
      </c>
      <c r="F35" s="4" t="inlineStr">
        <is>
          <t xml:space="preserve"> </t>
        </is>
      </c>
      <c r="G35" s="4" t="inlineStr">
        <is>
          <t xml:space="preserve"> </t>
        </is>
      </c>
      <c r="H35" s="4" t="inlineStr">
        <is>
          <t xml:space="preserve"> </t>
        </is>
      </c>
      <c r="I35" s="4" t="inlineStr">
        <is>
          <t>[8]</t>
        </is>
      </c>
    </row>
    <row r="36">
      <c r="A36" s="4" t="inlineStr">
        <is>
          <t>Bank And Other Borrowings Five [Member]</t>
        </is>
      </c>
      <c r="B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Initiation date</t>
        </is>
      </c>
      <c r="B38" s="4" t="inlineStr">
        <is>
          <t>Nov. 13,  2023</t>
        </is>
      </c>
      <c r="C38" s="4" t="inlineStr">
        <is>
          <t>[9]</t>
        </is>
      </c>
      <c r="D38" s="4" t="inlineStr">
        <is>
          <t>Nov. 13,  2023</t>
        </is>
      </c>
      <c r="E38" s="4" t="inlineStr">
        <is>
          <t>[2]</t>
        </is>
      </c>
      <c r="F38" s="4" t="inlineStr">
        <is>
          <t xml:space="preserve"> </t>
        </is>
      </c>
      <c r="G38" s="4" t="inlineStr">
        <is>
          <t xml:space="preserve"> </t>
        </is>
      </c>
      <c r="H38" s="4" t="inlineStr">
        <is>
          <t xml:space="preserve"> </t>
        </is>
      </c>
    </row>
    <row r="39">
      <c r="A39" s="4" t="inlineStr">
        <is>
          <t>Principal amount</t>
        </is>
      </c>
      <c r="B39" s="5" t="n">
        <v>120000</v>
      </c>
      <c r="C39" s="4" t="inlineStr">
        <is>
          <t>[9]</t>
        </is>
      </c>
      <c r="D39" s="5" t="n">
        <v>120000</v>
      </c>
      <c r="E39" s="4" t="inlineStr">
        <is>
          <t>[10]</t>
        </is>
      </c>
      <c r="F39" s="4" t="inlineStr">
        <is>
          <t xml:space="preserve"> </t>
        </is>
      </c>
      <c r="G39" s="4" t="inlineStr">
        <is>
          <t xml:space="preserve"> </t>
        </is>
      </c>
      <c r="H39" s="4" t="inlineStr">
        <is>
          <t xml:space="preserve"> </t>
        </is>
      </c>
    </row>
    <row r="40">
      <c r="A40" s="4" t="inlineStr">
        <is>
          <t>Maturity date</t>
        </is>
      </c>
      <c r="B40" s="4" t="inlineStr">
        <is>
          <t>Nov. 13,  2026</t>
        </is>
      </c>
      <c r="C40" s="4" t="inlineStr">
        <is>
          <t>[9]</t>
        </is>
      </c>
      <c r="D40" s="4" t="inlineStr">
        <is>
          <t>Nov. 13,  2026</t>
        </is>
      </c>
      <c r="E40" s="4" t="inlineStr">
        <is>
          <t>[10]</t>
        </is>
      </c>
      <c r="F40" s="4" t="inlineStr">
        <is>
          <t xml:space="preserve"> </t>
        </is>
      </c>
      <c r="G40" s="4" t="inlineStr">
        <is>
          <t xml:space="preserve"> </t>
        </is>
      </c>
      <c r="H40" s="4" t="inlineStr">
        <is>
          <t xml:space="preserve"> </t>
        </is>
      </c>
    </row>
    <row r="41">
      <c r="A41" s="4" t="inlineStr">
        <is>
          <t>Fixed interest rate</t>
        </is>
      </c>
      <c r="B41" s="11" t="n">
        <v>0.0925</v>
      </c>
      <c r="C41" s="4" t="inlineStr">
        <is>
          <t>[9]</t>
        </is>
      </c>
      <c r="D41" s="11" t="n">
        <v>0.0925</v>
      </c>
      <c r="E41" s="4" t="inlineStr">
        <is>
          <t>[10]</t>
        </is>
      </c>
      <c r="F41" s="4" t="inlineStr">
        <is>
          <t xml:space="preserve"> </t>
        </is>
      </c>
      <c r="G41" s="4" t="inlineStr">
        <is>
          <t xml:space="preserve"> </t>
        </is>
      </c>
      <c r="H41" s="4" t="inlineStr">
        <is>
          <t xml:space="preserve"> </t>
        </is>
      </c>
    </row>
    <row r="42">
      <c r="A42" s="4" t="inlineStr">
        <is>
          <t>Total loans payable</t>
        </is>
      </c>
      <c r="B42" s="5" t="n">
        <v>89984</v>
      </c>
      <c r="C42" s="4" t="inlineStr">
        <is>
          <t>[9]</t>
        </is>
      </c>
      <c r="D42" s="5" t="n">
        <v>117088</v>
      </c>
      <c r="E42" s="4" t="inlineStr">
        <is>
          <t>[9],[10]</t>
        </is>
      </c>
      <c r="F42" s="4" t="inlineStr">
        <is>
          <t xml:space="preserve"> </t>
        </is>
      </c>
      <c r="G42" s="4" t="inlineStr">
        <is>
          <t xml:space="preserve"> </t>
        </is>
      </c>
      <c r="H42" s="4" t="inlineStr">
        <is>
          <t xml:space="preserve"> </t>
        </is>
      </c>
      <c r="I42" s="4" t="inlineStr">
        <is>
          <t>[10]</t>
        </is>
      </c>
    </row>
    <row r="43"/>
    <row r="44">
      <c r="A44" s="4" t="inlineStr">
        <is>
          <t>[1]Loan
    #1 is guaranteed by Cheung Chi Ping (“Mr. Cheung”), director of the Company, and Chrome I and secured by all intangible
    and tangible personal property of Mr. Cheung.[2]Loan
    #1 is guaranteed by Cheung Chi Ping (“Mr. Cheung”), director of the Company, and Chrome I and secured by all intangible
    and tangible personal property of Mr. Cheung.[3]Loan
    #2 is secured by the land of the golf course of the Company.[4]Loan
    #2 is secured by the land of the golf course of the Company.[5]Loan
    #3 is secured by the buildings of the golf clubs of the Company.[6]Loan
    #3 is secured by the buildings of the golf clubs of the Company.[7]Loan
    #4 is secured by the golf course and repayable in eight years[8]Loan
    #4 is secured by the golf course and repayable in eight years[9]Loan
    #5 is secured by the land and building of the golf clubs of the Company.[10]Loan
    #5 is unsecured.</t>
        </is>
      </c>
    </row>
  </sheetData>
  <mergeCells count="9">
    <mergeCell ref="A1:A2"/>
    <mergeCell ref="B1:C1"/>
    <mergeCell ref="D1:E1"/>
    <mergeCell ref="H1:I1"/>
    <mergeCell ref="B2:C2"/>
    <mergeCell ref="D2:E2"/>
    <mergeCell ref="H2:I2"/>
    <mergeCell ref="A43:I43"/>
    <mergeCell ref="A44:I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 Under Bank and Other Borrowings (Details) - USD ($)</t>
        </is>
      </c>
      <c r="B1" s="2" t="inlineStr">
        <is>
          <t>Sep. 30,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2024 (excluding the nine months ended September 30, 2024)</t>
        </is>
      </c>
      <c r="B3" s="5" t="n">
        <v>26739</v>
      </c>
      <c r="C3" s="5" t="n">
        <v>135970</v>
      </c>
      <c r="D3" s="4" t="inlineStr">
        <is>
          <t xml:space="preserve"> </t>
        </is>
      </c>
    </row>
    <row r="4">
      <c r="A4" s="4" t="inlineStr">
        <is>
          <t>2025</t>
        </is>
      </c>
      <c r="B4" s="6" t="n">
        <v>94196</v>
      </c>
      <c r="C4" s="6" t="n">
        <v>128162</v>
      </c>
      <c r="D4" s="4" t="inlineStr">
        <is>
          <t xml:space="preserve"> </t>
        </is>
      </c>
    </row>
    <row r="5">
      <c r="A5" s="4" t="inlineStr">
        <is>
          <t>2026</t>
        </is>
      </c>
      <c r="B5" s="6" t="n">
        <v>49225</v>
      </c>
      <c r="C5" s="6" t="n">
        <v>66817</v>
      </c>
      <c r="D5" s="4" t="inlineStr">
        <is>
          <t xml:space="preserve"> </t>
        </is>
      </c>
    </row>
    <row r="6">
      <c r="A6" s="4" t="inlineStr">
        <is>
          <t>2027</t>
        </is>
      </c>
      <c r="B6" s="6" t="n">
        <v>9661</v>
      </c>
      <c r="C6" s="6" t="n">
        <v>12423</v>
      </c>
      <c r="D6" s="4" t="inlineStr">
        <is>
          <t xml:space="preserve"> </t>
        </is>
      </c>
    </row>
    <row r="7">
      <c r="A7" s="4" t="inlineStr">
        <is>
          <t>2028</t>
        </is>
      </c>
      <c r="B7" s="6" t="n">
        <v>10456</v>
      </c>
      <c r="C7" s="6" t="n">
        <v>12897</v>
      </c>
      <c r="D7" s="4" t="inlineStr">
        <is>
          <t xml:space="preserve"> </t>
        </is>
      </c>
    </row>
    <row r="8">
      <c r="A8" s="4" t="inlineStr">
        <is>
          <t>Thereafter</t>
        </is>
      </c>
      <c r="B8" s="6" t="n">
        <v>28947</v>
      </c>
      <c r="C8" s="6" t="n">
        <v>429046</v>
      </c>
      <c r="D8" s="4" t="inlineStr">
        <is>
          <t xml:space="preserve"> </t>
        </is>
      </c>
    </row>
    <row r="9">
      <c r="A9" s="4" t="inlineStr">
        <is>
          <t>Total bank and other borrowings</t>
        </is>
      </c>
      <c r="B9" s="5" t="n">
        <v>219224</v>
      </c>
      <c r="C9" s="5" t="n">
        <v>785315</v>
      </c>
      <c r="D9" s="5" t="n">
        <v>661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Bank and Other Borrowings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5" t="n">
        <v>21586</v>
      </c>
      <c r="C4" s="5" t="n">
        <v>21823</v>
      </c>
      <c r="D4" s="5" t="n">
        <v>30393</v>
      </c>
      <c r="E4" s="5" t="n">
        <v>361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ease Expens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59476</v>
      </c>
      <c r="C4" s="5" t="n">
        <v>57986</v>
      </c>
      <c r="D4" s="5" t="n">
        <v>173448</v>
      </c>
      <c r="E4" s="5" t="n">
        <v>173148</v>
      </c>
      <c r="F4" s="5" t="n">
        <v>230865</v>
      </c>
      <c r="G4" s="5" t="n">
        <v>183382</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3" customWidth="1" min="3" max="3"/>
    <col width="16" customWidth="1" min="4" max="4"/>
    <col width="25" customWidth="1" min="5" max="5"/>
  </cols>
  <sheetData>
    <row r="1">
      <c r="A1" s="1" t="inlineStr">
        <is>
          <t>Schedule of Supplemental Cash Flow Information Related to Leas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173448</v>
      </c>
      <c r="C4" s="5" t="n">
        <v>173148</v>
      </c>
      <c r="D4" s="5" t="n">
        <v>230865</v>
      </c>
      <c r="E4" s="5" t="n">
        <v>183382</v>
      </c>
    </row>
    <row r="5">
      <c r="A5" s="4" t="inlineStr">
        <is>
          <t>Financing cash flows from financing leases</t>
        </is>
      </c>
      <c r="B5" s="4" t="inlineStr">
        <is>
          <t xml:space="preserve"> </t>
        </is>
      </c>
      <c r="C5" s="4" t="inlineStr">
        <is>
          <t xml:space="preserve"> </t>
        </is>
      </c>
      <c r="D5" s="4" t="inlineStr">
        <is>
          <t xml:space="preserve"> </t>
        </is>
      </c>
      <c r="E5" s="4" t="inlineStr">
        <is>
          <t xml:space="preserve"> </t>
        </is>
      </c>
    </row>
    <row r="6">
      <c r="A6" s="4" t="inlineStr">
        <is>
          <t>Initial recognition of lease obligations related to right-of-use assets</t>
        </is>
      </c>
      <c r="B6" s="4" t="inlineStr">
        <is>
          <t xml:space="preserve"> </t>
        </is>
      </c>
      <c r="C6" s="4" t="inlineStr">
        <is>
          <t xml:space="preserve"> </t>
        </is>
      </c>
      <c r="D6" s="4" t="inlineStr">
        <is>
          <t xml:space="preserve"> </t>
        </is>
      </c>
      <c r="E6" s="5" t="n">
        <v>243127</v>
      </c>
    </row>
    <row r="7">
      <c r="A7" s="4" t="inlineStr">
        <is>
          <t>Weighted average discount rate</t>
        </is>
      </c>
      <c r="B7" s="11" t="n">
        <v>0.0484</v>
      </c>
      <c r="C7" s="11" t="n">
        <v>0.0341</v>
      </c>
      <c r="D7" s="11" t="n">
        <v>0.0344</v>
      </c>
      <c r="E7" s="11" t="n">
        <v>0.0326</v>
      </c>
    </row>
    <row r="8">
      <c r="A8" s="4" t="inlineStr">
        <is>
          <t>Weighted average remaining lease term (years)</t>
        </is>
      </c>
      <c r="B8" s="4" t="inlineStr">
        <is>
          <t>4 years 3 months 29 days</t>
        </is>
      </c>
      <c r="C8" s="4" t="inlineStr">
        <is>
          <t>2 years 2 months 1 day</t>
        </is>
      </c>
      <c r="D8" s="4" t="inlineStr">
        <is>
          <t>2 years 29 days</t>
        </is>
      </c>
      <c r="E8" s="4" t="inlineStr">
        <is>
          <t>2 years 10 months 6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2" customWidth="1" min="5" max="5"/>
    <col width="13" customWidth="1" min="6" max="6"/>
    <col width="36" customWidth="1" min="7" max="7"/>
    <col width="34" customWidth="1" min="8" max="8"/>
    <col width="27" customWidth="1" min="9" max="9"/>
    <col width="13" customWidth="1" min="10" max="10"/>
  </cols>
  <sheetData>
    <row r="1">
      <c r="A1" s="1" t="inlineStr">
        <is>
          <t>Condensed Consolidated Statements of Changes in Stockholders' Equity - USD ($)</t>
        </is>
      </c>
      <c r="C1" s="2" t="inlineStr">
        <is>
          <t>Preferred Stock [Member]</t>
        </is>
      </c>
      <c r="E1" s="2" t="inlineStr">
        <is>
          <t>Common Stock [Member]</t>
        </is>
      </c>
      <c r="G1" s="2" t="inlineStr">
        <is>
          <t>Additional Paid-in Capital [Member]</t>
        </is>
      </c>
      <c r="H1" s="2" t="inlineStr">
        <is>
          <t>Subscription Receivables [Member]</t>
        </is>
      </c>
      <c r="I1" s="2" t="inlineStr">
        <is>
          <t>Retained Earnings [Member]</t>
        </is>
      </c>
      <c r="J1" s="2" t="inlineStr">
        <is>
          <t>Total</t>
        </is>
      </c>
    </row>
    <row r="2">
      <c r="A2" s="4" t="inlineStr">
        <is>
          <t>Balance at Dec. 31, 2021</t>
        </is>
      </c>
      <c r="C2" s="5" t="n">
        <v>10000</v>
      </c>
      <c r="D2" s="4" t="inlineStr">
        <is>
          <t>[1]</t>
        </is>
      </c>
      <c r="E2" s="5" t="n">
        <v>10880</v>
      </c>
      <c r="F2" s="4" t="inlineStr">
        <is>
          <t>[1]</t>
        </is>
      </c>
      <c r="G2" s="5" t="n">
        <v>2082456</v>
      </c>
      <c r="H2" s="5" t="n">
        <v>-18160</v>
      </c>
      <c r="I2" s="5" t="n">
        <v>-1547861</v>
      </c>
      <c r="J2" s="5" t="n">
        <v>537315</v>
      </c>
    </row>
    <row r="3">
      <c r="A3" s="4" t="inlineStr">
        <is>
          <t>Balance, shares at Dec. 31, 2021</t>
        </is>
      </c>
      <c r="B3" s="4" t="inlineStr">
        <is>
          <t>[1]</t>
        </is>
      </c>
      <c r="C3" s="6" t="n">
        <v>1000000</v>
      </c>
      <c r="E3" s="6" t="n">
        <v>10880000</v>
      </c>
      <c r="G3" s="4" t="inlineStr">
        <is>
          <t xml:space="preserve"> </t>
        </is>
      </c>
      <c r="H3" s="4" t="inlineStr">
        <is>
          <t xml:space="preserve"> </t>
        </is>
      </c>
      <c r="I3" s="4" t="inlineStr">
        <is>
          <t xml:space="preserve"> </t>
        </is>
      </c>
      <c r="J3" s="4" t="inlineStr">
        <is>
          <t xml:space="preserve"> </t>
        </is>
      </c>
    </row>
    <row r="4">
      <c r="A4" s="4" t="inlineStr">
        <is>
          <t>Net income (loss)</t>
        </is>
      </c>
      <c r="C4" s="4" t="inlineStr">
        <is>
          <t xml:space="preserve"> </t>
        </is>
      </c>
      <c r="D4" s="4" t="inlineStr">
        <is>
          <t>[1]</t>
        </is>
      </c>
      <c r="E4" s="4" t="inlineStr">
        <is>
          <t xml:space="preserve"> </t>
        </is>
      </c>
      <c r="F4" s="4" t="inlineStr">
        <is>
          <t>[1]</t>
        </is>
      </c>
      <c r="G4" s="4" t="inlineStr">
        <is>
          <t xml:space="preserve"> </t>
        </is>
      </c>
      <c r="H4" s="4" t="inlineStr">
        <is>
          <t xml:space="preserve"> </t>
        </is>
      </c>
      <c r="I4" s="6" t="n">
        <v>323193</v>
      </c>
      <c r="J4" s="6" t="n">
        <v>323193</v>
      </c>
    </row>
    <row r="5">
      <c r="A5" s="4" t="inlineStr">
        <is>
          <t>Balance at Dec. 31, 2022</t>
        </is>
      </c>
      <c r="C5" s="5" t="n">
        <v>10000</v>
      </c>
      <c r="D5" s="4" t="inlineStr">
        <is>
          <t>[1]</t>
        </is>
      </c>
      <c r="E5" s="5" t="n">
        <v>10880</v>
      </c>
      <c r="F5" s="4" t="inlineStr">
        <is>
          <t>[1]</t>
        </is>
      </c>
      <c r="G5" s="6" t="n">
        <v>2082456</v>
      </c>
      <c r="H5" s="6" t="n">
        <v>-18160</v>
      </c>
      <c r="I5" s="6" t="n">
        <v>-1224668</v>
      </c>
      <c r="J5" s="6" t="n">
        <v>860508</v>
      </c>
    </row>
    <row r="6">
      <c r="A6" s="4" t="inlineStr">
        <is>
          <t>Balance, shares at Dec. 31, 2022</t>
        </is>
      </c>
      <c r="B6" s="4" t="inlineStr">
        <is>
          <t>[1]</t>
        </is>
      </c>
      <c r="C6" s="6" t="n">
        <v>1000000</v>
      </c>
      <c r="E6" s="6" t="n">
        <v>10880000</v>
      </c>
      <c r="G6" s="4" t="inlineStr">
        <is>
          <t xml:space="preserve"> </t>
        </is>
      </c>
      <c r="H6" s="4" t="inlineStr">
        <is>
          <t xml:space="preserve"> </t>
        </is>
      </c>
      <c r="I6" s="4" t="inlineStr">
        <is>
          <t xml:space="preserve"> </t>
        </is>
      </c>
      <c r="J6" s="4" t="inlineStr">
        <is>
          <t xml:space="preserve"> </t>
        </is>
      </c>
    </row>
    <row r="7">
      <c r="A7" s="4" t="inlineStr">
        <is>
          <t>Net income (loss)</t>
        </is>
      </c>
      <c r="C7" s="4" t="inlineStr">
        <is>
          <t xml:space="preserve"> </t>
        </is>
      </c>
      <c r="E7" s="4" t="inlineStr">
        <is>
          <t xml:space="preserve"> </t>
        </is>
      </c>
      <c r="F7" s="4" t="inlineStr">
        <is>
          <t>[2]</t>
        </is>
      </c>
      <c r="G7" s="4" t="inlineStr">
        <is>
          <t xml:space="preserve"> </t>
        </is>
      </c>
      <c r="H7" s="4" t="inlineStr">
        <is>
          <t xml:space="preserve"> </t>
        </is>
      </c>
      <c r="I7" s="6" t="n">
        <v>938544</v>
      </c>
      <c r="J7" s="6" t="n">
        <v>938544</v>
      </c>
    </row>
    <row r="8">
      <c r="A8" s="4" t="inlineStr">
        <is>
          <t>Balance at Jun. 30, 2023</t>
        </is>
      </c>
      <c r="C8" s="5" t="n">
        <v>10000</v>
      </c>
      <c r="E8" s="5" t="n">
        <v>10880</v>
      </c>
      <c r="F8" s="4" t="inlineStr">
        <is>
          <t>[2]</t>
        </is>
      </c>
      <c r="G8" s="6" t="n">
        <v>2082456</v>
      </c>
      <c r="H8" s="6" t="n">
        <v>-18160</v>
      </c>
      <c r="I8" s="6" t="n">
        <v>-286124</v>
      </c>
      <c r="J8" s="6" t="n">
        <v>1799052</v>
      </c>
    </row>
    <row r="9">
      <c r="A9" s="4" t="inlineStr">
        <is>
          <t>Balance, shares at Jun. 30, 2023</t>
        </is>
      </c>
      <c r="B9" s="4" t="inlineStr">
        <is>
          <t>[2]</t>
        </is>
      </c>
      <c r="C9" s="6" t="n">
        <v>1000000</v>
      </c>
      <c r="E9" s="6" t="n">
        <v>10880000</v>
      </c>
      <c r="G9" s="4" t="inlineStr">
        <is>
          <t xml:space="preserve"> </t>
        </is>
      </c>
      <c r="H9" s="4" t="inlineStr">
        <is>
          <t xml:space="preserve"> </t>
        </is>
      </c>
      <c r="I9" s="4" t="inlineStr">
        <is>
          <t xml:space="preserve"> </t>
        </is>
      </c>
      <c r="J9" s="4" t="inlineStr">
        <is>
          <t xml:space="preserve"> </t>
        </is>
      </c>
    </row>
    <row r="10">
      <c r="A10" s="4" t="inlineStr">
        <is>
          <t>Balance at Dec. 31, 2022</t>
        </is>
      </c>
      <c r="C10" s="5" t="n">
        <v>10000</v>
      </c>
      <c r="D10" s="4" t="inlineStr">
        <is>
          <t>[1]</t>
        </is>
      </c>
      <c r="E10" s="5" t="n">
        <v>10880</v>
      </c>
      <c r="F10" s="4" t="inlineStr">
        <is>
          <t>[1]</t>
        </is>
      </c>
      <c r="G10" s="6" t="n">
        <v>2082456</v>
      </c>
      <c r="H10" s="6" t="n">
        <v>-18160</v>
      </c>
      <c r="I10" s="6" t="n">
        <v>-1224668</v>
      </c>
      <c r="J10" s="6" t="n">
        <v>860508</v>
      </c>
    </row>
    <row r="11">
      <c r="A11" s="4" t="inlineStr">
        <is>
          <t>Balance, shares at Dec. 31, 2022</t>
        </is>
      </c>
      <c r="B11" s="4" t="inlineStr">
        <is>
          <t>[1]</t>
        </is>
      </c>
      <c r="C11" s="6" t="n">
        <v>1000000</v>
      </c>
      <c r="E11" s="6" t="n">
        <v>10880000</v>
      </c>
      <c r="G11" s="4" t="inlineStr">
        <is>
          <t xml:space="preserve"> </t>
        </is>
      </c>
      <c r="H11" s="4" t="inlineStr">
        <is>
          <t xml:space="preserve"> </t>
        </is>
      </c>
      <c r="I11" s="4" t="inlineStr">
        <is>
          <t xml:space="preserve"> </t>
        </is>
      </c>
      <c r="J11" s="4" t="inlineStr">
        <is>
          <t xml:space="preserve"> </t>
        </is>
      </c>
    </row>
    <row r="12">
      <c r="A12" s="4" t="inlineStr">
        <is>
          <t>Net income (loss)</t>
        </is>
      </c>
      <c r="C12" s="4" t="inlineStr">
        <is>
          <t xml:space="preserve"> </t>
        </is>
      </c>
      <c r="E12" s="4" t="inlineStr">
        <is>
          <t xml:space="preserve"> </t>
        </is>
      </c>
      <c r="G12" s="4" t="inlineStr">
        <is>
          <t xml:space="preserve"> </t>
        </is>
      </c>
      <c r="H12" s="4" t="inlineStr">
        <is>
          <t xml:space="preserve"> </t>
        </is>
      </c>
      <c r="I12" s="4" t="inlineStr">
        <is>
          <t xml:space="preserve"> </t>
        </is>
      </c>
      <c r="J12" s="6" t="n">
        <v>709328</v>
      </c>
    </row>
    <row r="13">
      <c r="A13" s="4" t="inlineStr">
        <is>
          <t>Balance at Sep. 30, 2023</t>
        </is>
      </c>
      <c r="C13" s="5" t="n">
        <v>10000</v>
      </c>
      <c r="E13" s="5" t="n">
        <v>10880</v>
      </c>
      <c r="F13" s="4" t="inlineStr">
        <is>
          <t>[2]</t>
        </is>
      </c>
      <c r="G13" s="6" t="n">
        <v>2082456</v>
      </c>
      <c r="H13" s="6" t="n">
        <v>-18160</v>
      </c>
      <c r="I13" s="6" t="n">
        <v>-515340</v>
      </c>
      <c r="J13" s="6" t="n">
        <v>1569836</v>
      </c>
    </row>
    <row r="14">
      <c r="A14" s="4" t="inlineStr">
        <is>
          <t>Balance, shares at Sep. 30, 2023</t>
        </is>
      </c>
      <c r="B14" s="4" t="inlineStr">
        <is>
          <t>[2]</t>
        </is>
      </c>
      <c r="C14" s="6" t="n">
        <v>1000000</v>
      </c>
      <c r="E14" s="6" t="n">
        <v>10880000</v>
      </c>
      <c r="G14" s="4" t="inlineStr">
        <is>
          <t xml:space="preserve"> </t>
        </is>
      </c>
      <c r="H14" s="4" t="inlineStr">
        <is>
          <t xml:space="preserve"> </t>
        </is>
      </c>
      <c r="I14" s="4" t="inlineStr">
        <is>
          <t xml:space="preserve"> </t>
        </is>
      </c>
      <c r="J14" s="4" t="inlineStr">
        <is>
          <t xml:space="preserve"> </t>
        </is>
      </c>
    </row>
    <row r="15">
      <c r="A15" s="4" t="inlineStr">
        <is>
          <t>Balance at Dec. 31, 2022</t>
        </is>
      </c>
      <c r="C15" s="5" t="n">
        <v>10000</v>
      </c>
      <c r="D15" s="4" t="inlineStr">
        <is>
          <t>[1]</t>
        </is>
      </c>
      <c r="E15" s="5" t="n">
        <v>10880</v>
      </c>
      <c r="F15" s="4" t="inlineStr">
        <is>
          <t>[1]</t>
        </is>
      </c>
      <c r="G15" s="6" t="n">
        <v>2082456</v>
      </c>
      <c r="H15" s="6" t="n">
        <v>-18160</v>
      </c>
      <c r="I15" s="6" t="n">
        <v>-1224668</v>
      </c>
      <c r="J15" s="6" t="n">
        <v>860508</v>
      </c>
    </row>
    <row r="16">
      <c r="A16" s="4" t="inlineStr">
        <is>
          <t>Balance, shares at Dec. 31, 2022</t>
        </is>
      </c>
      <c r="B16" s="4" t="inlineStr">
        <is>
          <t>[1]</t>
        </is>
      </c>
      <c r="C16" s="6" t="n">
        <v>1000000</v>
      </c>
      <c r="E16" s="6" t="n">
        <v>10880000</v>
      </c>
      <c r="G16" s="4" t="inlineStr">
        <is>
          <t xml:space="preserve"> </t>
        </is>
      </c>
      <c r="H16" s="4" t="inlineStr">
        <is>
          <t xml:space="preserve"> </t>
        </is>
      </c>
      <c r="I16" s="4" t="inlineStr">
        <is>
          <t xml:space="preserve"> </t>
        </is>
      </c>
      <c r="J16" s="4" t="inlineStr">
        <is>
          <t xml:space="preserve"> </t>
        </is>
      </c>
    </row>
    <row r="17">
      <c r="A17" s="4" t="inlineStr">
        <is>
          <t>Net income (loss)</t>
        </is>
      </c>
      <c r="C17" s="4" t="inlineStr">
        <is>
          <t xml:space="preserve"> </t>
        </is>
      </c>
      <c r="D17" s="4" t="inlineStr">
        <is>
          <t>[1]</t>
        </is>
      </c>
      <c r="E17" s="4" t="inlineStr">
        <is>
          <t xml:space="preserve"> </t>
        </is>
      </c>
      <c r="F17" s="4" t="inlineStr">
        <is>
          <t>[1]</t>
        </is>
      </c>
      <c r="G17" s="4" t="inlineStr">
        <is>
          <t xml:space="preserve"> </t>
        </is>
      </c>
      <c r="H17" s="4" t="inlineStr">
        <is>
          <t xml:space="preserve"> </t>
        </is>
      </c>
      <c r="I17" s="6" t="n">
        <v>386128</v>
      </c>
      <c r="J17" s="6" t="n">
        <v>386128</v>
      </c>
    </row>
    <row r="18">
      <c r="A18" s="4" t="inlineStr">
        <is>
          <t>Balance at Dec. 31, 2023</t>
        </is>
      </c>
      <c r="C18" s="5" t="n">
        <v>10000</v>
      </c>
      <c r="D18" s="4" t="inlineStr">
        <is>
          <t>[1]</t>
        </is>
      </c>
      <c r="E18" s="5" t="n">
        <v>10880</v>
      </c>
      <c r="F18" s="4" t="inlineStr">
        <is>
          <t>[1]</t>
        </is>
      </c>
      <c r="G18" s="6" t="n">
        <v>2082456</v>
      </c>
      <c r="H18" s="6" t="n">
        <v>-18160</v>
      </c>
      <c r="I18" s="6" t="n">
        <v>-838540</v>
      </c>
      <c r="J18" s="6" t="n">
        <v>1246636</v>
      </c>
    </row>
    <row r="19">
      <c r="A19" s="4" t="inlineStr">
        <is>
          <t>Balance, shares at Dec. 31, 2023</t>
        </is>
      </c>
      <c r="B19" s="4" t="inlineStr">
        <is>
          <t>[1]</t>
        </is>
      </c>
      <c r="C19" s="6" t="n">
        <v>1000000</v>
      </c>
      <c r="E19" s="6" t="n">
        <v>10880000</v>
      </c>
      <c r="G19" s="4" t="inlineStr">
        <is>
          <t xml:space="preserve"> </t>
        </is>
      </c>
      <c r="H19" s="4" t="inlineStr">
        <is>
          <t xml:space="preserve"> </t>
        </is>
      </c>
      <c r="I19" s="4" t="inlineStr">
        <is>
          <t xml:space="preserve"> </t>
        </is>
      </c>
      <c r="J19" s="4" t="inlineStr">
        <is>
          <t xml:space="preserve"> </t>
        </is>
      </c>
    </row>
    <row r="20">
      <c r="A20" s="4" t="inlineStr">
        <is>
          <t>Balance at Jun. 30, 2023</t>
        </is>
      </c>
      <c r="C20" s="5" t="n">
        <v>10000</v>
      </c>
      <c r="E20" s="5" t="n">
        <v>10880</v>
      </c>
      <c r="F20" s="4" t="inlineStr">
        <is>
          <t>[2]</t>
        </is>
      </c>
      <c r="G20" s="6" t="n">
        <v>2082456</v>
      </c>
      <c r="H20" s="6" t="n">
        <v>-18160</v>
      </c>
      <c r="I20" s="6" t="n">
        <v>-286124</v>
      </c>
      <c r="J20" s="6" t="n">
        <v>1799052</v>
      </c>
    </row>
    <row r="21">
      <c r="A21" s="4" t="inlineStr">
        <is>
          <t>Balance, shares at Jun. 30, 2023</t>
        </is>
      </c>
      <c r="B21" s="4" t="inlineStr">
        <is>
          <t>[2]</t>
        </is>
      </c>
      <c r="C21" s="6" t="n">
        <v>1000000</v>
      </c>
      <c r="E21" s="6" t="n">
        <v>10880000</v>
      </c>
      <c r="G21" s="4" t="inlineStr">
        <is>
          <t xml:space="preserve"> </t>
        </is>
      </c>
      <c r="H21" s="4" t="inlineStr">
        <is>
          <t xml:space="preserve"> </t>
        </is>
      </c>
      <c r="I21" s="4" t="inlineStr">
        <is>
          <t xml:space="preserve"> </t>
        </is>
      </c>
      <c r="J21" s="4" t="inlineStr">
        <is>
          <t xml:space="preserve"> </t>
        </is>
      </c>
    </row>
    <row r="22">
      <c r="A22" s="4" t="inlineStr">
        <is>
          <t>Net income (loss)</t>
        </is>
      </c>
      <c r="C22" s="4" t="inlineStr">
        <is>
          <t xml:space="preserve"> </t>
        </is>
      </c>
      <c r="E22" s="4" t="inlineStr">
        <is>
          <t xml:space="preserve"> </t>
        </is>
      </c>
      <c r="F22" s="4" t="inlineStr">
        <is>
          <t>[2]</t>
        </is>
      </c>
      <c r="G22" s="4" t="inlineStr">
        <is>
          <t xml:space="preserve"> </t>
        </is>
      </c>
      <c r="H22" s="4" t="inlineStr">
        <is>
          <t xml:space="preserve"> </t>
        </is>
      </c>
      <c r="I22" s="6" t="n">
        <v>-229216</v>
      </c>
      <c r="J22" s="6" t="n">
        <v>-229216</v>
      </c>
    </row>
    <row r="23">
      <c r="A23" s="4" t="inlineStr">
        <is>
          <t>Balance at Sep. 30, 2023</t>
        </is>
      </c>
      <c r="C23" s="5" t="n">
        <v>10000</v>
      </c>
      <c r="E23" s="5" t="n">
        <v>10880</v>
      </c>
      <c r="F23" s="4" t="inlineStr">
        <is>
          <t>[2]</t>
        </is>
      </c>
      <c r="G23" s="6" t="n">
        <v>2082456</v>
      </c>
      <c r="H23" s="6" t="n">
        <v>-18160</v>
      </c>
      <c r="I23" s="6" t="n">
        <v>-515340</v>
      </c>
      <c r="J23" s="6" t="n">
        <v>1569836</v>
      </c>
    </row>
    <row r="24">
      <c r="A24" s="4" t="inlineStr">
        <is>
          <t>Balance, shares at Sep. 30, 2023</t>
        </is>
      </c>
      <c r="B24" s="4" t="inlineStr">
        <is>
          <t>[2]</t>
        </is>
      </c>
      <c r="C24" s="6" t="n">
        <v>1000000</v>
      </c>
      <c r="E24" s="6" t="n">
        <v>10880000</v>
      </c>
      <c r="G24" s="4" t="inlineStr">
        <is>
          <t xml:space="preserve"> </t>
        </is>
      </c>
      <c r="H24" s="4" t="inlineStr">
        <is>
          <t xml:space="preserve"> </t>
        </is>
      </c>
      <c r="I24" s="4" t="inlineStr">
        <is>
          <t xml:space="preserve"> </t>
        </is>
      </c>
      <c r="J24" s="4" t="inlineStr">
        <is>
          <t xml:space="preserve"> </t>
        </is>
      </c>
    </row>
    <row r="25">
      <c r="A25" s="4" t="inlineStr">
        <is>
          <t>Balance at Dec. 31, 2023</t>
        </is>
      </c>
      <c r="C25" s="5" t="n">
        <v>10000</v>
      </c>
      <c r="D25" s="4" t="inlineStr">
        <is>
          <t>[1]</t>
        </is>
      </c>
      <c r="E25" s="5" t="n">
        <v>10880</v>
      </c>
      <c r="F25" s="4" t="inlineStr">
        <is>
          <t>[1]</t>
        </is>
      </c>
      <c r="G25" s="6" t="n">
        <v>2082456</v>
      </c>
      <c r="H25" s="6" t="n">
        <v>-18160</v>
      </c>
      <c r="I25" s="6" t="n">
        <v>-838540</v>
      </c>
      <c r="J25" s="6" t="n">
        <v>1246636</v>
      </c>
    </row>
    <row r="26">
      <c r="A26" s="4" t="inlineStr">
        <is>
          <t>Balance, shares at Dec. 31, 2023</t>
        </is>
      </c>
      <c r="B26" s="4" t="inlineStr">
        <is>
          <t>[1]</t>
        </is>
      </c>
      <c r="C26" s="6" t="n">
        <v>1000000</v>
      </c>
      <c r="E26" s="6" t="n">
        <v>10880000</v>
      </c>
      <c r="G26" s="4" t="inlineStr">
        <is>
          <t xml:space="preserve"> </t>
        </is>
      </c>
      <c r="H26" s="4" t="inlineStr">
        <is>
          <t xml:space="preserve"> </t>
        </is>
      </c>
      <c r="I26" s="4" t="inlineStr">
        <is>
          <t xml:space="preserve"> </t>
        </is>
      </c>
      <c r="J26" s="4" t="inlineStr">
        <is>
          <t xml:space="preserve"> </t>
        </is>
      </c>
    </row>
    <row r="27">
      <c r="A27" s="4" t="inlineStr">
        <is>
          <t>Net income (loss)</t>
        </is>
      </c>
      <c r="C27" s="4" t="inlineStr">
        <is>
          <t xml:space="preserve"> </t>
        </is>
      </c>
      <c r="E27" s="4" t="inlineStr">
        <is>
          <t xml:space="preserve"> </t>
        </is>
      </c>
      <c r="F27" s="4" t="inlineStr">
        <is>
          <t>[2]</t>
        </is>
      </c>
      <c r="G27" s="4" t="inlineStr">
        <is>
          <t xml:space="preserve"> </t>
        </is>
      </c>
      <c r="H27" s="4" t="inlineStr">
        <is>
          <t xml:space="preserve"> </t>
        </is>
      </c>
      <c r="I27" s="6" t="n">
        <v>260283</v>
      </c>
      <c r="J27" s="6" t="n">
        <v>260283</v>
      </c>
    </row>
    <row r="28">
      <c r="A28" s="4" t="inlineStr">
        <is>
          <t>Balance at Jun. 30, 2024</t>
        </is>
      </c>
      <c r="C28" s="5" t="n">
        <v>10000</v>
      </c>
      <c r="E28" s="5" t="n">
        <v>10880</v>
      </c>
      <c r="F28" s="4" t="inlineStr">
        <is>
          <t>[2]</t>
        </is>
      </c>
      <c r="G28" s="6" t="n">
        <v>2082456</v>
      </c>
      <c r="H28" s="6" t="n">
        <v>-18160</v>
      </c>
      <c r="I28" s="6" t="n">
        <v>-578257</v>
      </c>
      <c r="J28" s="6" t="n">
        <v>1506919</v>
      </c>
    </row>
    <row r="29">
      <c r="A29" s="4" t="inlineStr">
        <is>
          <t>Balance, shares at Jun. 30, 2024</t>
        </is>
      </c>
      <c r="B29" s="4" t="inlineStr">
        <is>
          <t>[2]</t>
        </is>
      </c>
      <c r="C29" s="6" t="n">
        <v>1000000</v>
      </c>
      <c r="E29" s="6" t="n">
        <v>10880000</v>
      </c>
      <c r="G29" s="4" t="inlineStr">
        <is>
          <t xml:space="preserve"> </t>
        </is>
      </c>
      <c r="H29" s="4" t="inlineStr">
        <is>
          <t xml:space="preserve"> </t>
        </is>
      </c>
      <c r="I29" s="4" t="inlineStr">
        <is>
          <t xml:space="preserve"> </t>
        </is>
      </c>
      <c r="J29" s="4" t="inlineStr">
        <is>
          <t xml:space="preserve"> </t>
        </is>
      </c>
    </row>
    <row r="30">
      <c r="A30" s="4" t="inlineStr">
        <is>
          <t>Balance at Dec. 31, 2023</t>
        </is>
      </c>
      <c r="C30" s="5" t="n">
        <v>10000</v>
      </c>
      <c r="D30" s="4" t="inlineStr">
        <is>
          <t>[1]</t>
        </is>
      </c>
      <c r="E30" s="5" t="n">
        <v>10880</v>
      </c>
      <c r="F30" s="4" t="inlineStr">
        <is>
          <t>[1]</t>
        </is>
      </c>
      <c r="G30" s="6" t="n">
        <v>2082456</v>
      </c>
      <c r="H30" s="6" t="n">
        <v>-18160</v>
      </c>
      <c r="I30" s="6" t="n">
        <v>-838540</v>
      </c>
      <c r="J30" s="6" t="n">
        <v>1246636</v>
      </c>
    </row>
    <row r="31">
      <c r="A31" s="4" t="inlineStr">
        <is>
          <t>Balance, shares at Dec. 31, 2023</t>
        </is>
      </c>
      <c r="B31" s="4" t="inlineStr">
        <is>
          <t>[1]</t>
        </is>
      </c>
      <c r="C31" s="6" t="n">
        <v>1000000</v>
      </c>
      <c r="E31" s="6" t="n">
        <v>10880000</v>
      </c>
      <c r="G31" s="4" t="inlineStr">
        <is>
          <t xml:space="preserve"> </t>
        </is>
      </c>
      <c r="H31" s="4" t="inlineStr">
        <is>
          <t xml:space="preserve"> </t>
        </is>
      </c>
      <c r="I31" s="4" t="inlineStr">
        <is>
          <t xml:space="preserve"> </t>
        </is>
      </c>
      <c r="J31" s="4" t="inlineStr">
        <is>
          <t xml:space="preserve"> </t>
        </is>
      </c>
    </row>
    <row r="32">
      <c r="A32" s="4" t="inlineStr">
        <is>
          <t>Net income (loss)</t>
        </is>
      </c>
      <c r="C32" s="4" t="inlineStr">
        <is>
          <t xml:space="preserve"> </t>
        </is>
      </c>
      <c r="E32" s="4" t="inlineStr">
        <is>
          <t xml:space="preserve"> </t>
        </is>
      </c>
      <c r="G32" s="4" t="inlineStr">
        <is>
          <t xml:space="preserve"> </t>
        </is>
      </c>
      <c r="H32" s="4" t="inlineStr">
        <is>
          <t xml:space="preserve"> </t>
        </is>
      </c>
      <c r="I32" s="4" t="inlineStr">
        <is>
          <t xml:space="preserve"> </t>
        </is>
      </c>
      <c r="J32" s="6" t="n">
        <v>54671</v>
      </c>
    </row>
    <row r="33">
      <c r="A33" s="4" t="inlineStr">
        <is>
          <t>Balance at Sep. 30, 2024</t>
        </is>
      </c>
      <c r="C33" s="5" t="n">
        <v>10000</v>
      </c>
      <c r="E33" s="5" t="n">
        <v>10880</v>
      </c>
      <c r="F33" s="4" t="inlineStr">
        <is>
          <t>[2]</t>
        </is>
      </c>
      <c r="G33" s="6" t="n">
        <v>2082456</v>
      </c>
      <c r="H33" s="6" t="n">
        <v>-18160</v>
      </c>
      <c r="I33" s="6" t="n">
        <v>-783869</v>
      </c>
      <c r="J33" s="6" t="n">
        <v>1301307</v>
      </c>
    </row>
    <row r="34">
      <c r="A34" s="4" t="inlineStr">
        <is>
          <t>Balance, shares at Sep. 30, 2024</t>
        </is>
      </c>
      <c r="B34" s="4" t="inlineStr">
        <is>
          <t>[2]</t>
        </is>
      </c>
      <c r="C34" s="6" t="n">
        <v>1000000</v>
      </c>
      <c r="E34" s="6" t="n">
        <v>10880000</v>
      </c>
      <c r="G34" s="4" t="inlineStr">
        <is>
          <t xml:space="preserve"> </t>
        </is>
      </c>
      <c r="H34" s="4" t="inlineStr">
        <is>
          <t xml:space="preserve"> </t>
        </is>
      </c>
      <c r="I34" s="4" t="inlineStr">
        <is>
          <t xml:space="preserve"> </t>
        </is>
      </c>
      <c r="J34" s="4" t="inlineStr">
        <is>
          <t xml:space="preserve"> </t>
        </is>
      </c>
    </row>
    <row r="35">
      <c r="A35" s="4" t="inlineStr">
        <is>
          <t>Balance at Jun. 30, 2024</t>
        </is>
      </c>
      <c r="C35" s="5" t="n">
        <v>10000</v>
      </c>
      <c r="E35" s="5" t="n">
        <v>10880</v>
      </c>
      <c r="F35" s="4" t="inlineStr">
        <is>
          <t>[2]</t>
        </is>
      </c>
      <c r="G35" s="6" t="n">
        <v>2082456</v>
      </c>
      <c r="H35" s="6" t="n">
        <v>-18160</v>
      </c>
      <c r="I35" s="6" t="n">
        <v>-578257</v>
      </c>
      <c r="J35" s="6" t="n">
        <v>1506919</v>
      </c>
    </row>
    <row r="36">
      <c r="A36" s="4" t="inlineStr">
        <is>
          <t>Balance, shares at Jun. 30, 2024</t>
        </is>
      </c>
      <c r="B36" s="4" t="inlineStr">
        <is>
          <t>[2]</t>
        </is>
      </c>
      <c r="C36" s="6" t="n">
        <v>1000000</v>
      </c>
      <c r="E36" s="6" t="n">
        <v>10880000</v>
      </c>
      <c r="G36" s="4" t="inlineStr">
        <is>
          <t xml:space="preserve"> </t>
        </is>
      </c>
      <c r="H36" s="4" t="inlineStr">
        <is>
          <t xml:space="preserve"> </t>
        </is>
      </c>
      <c r="I36" s="4" t="inlineStr">
        <is>
          <t xml:space="preserve"> </t>
        </is>
      </c>
      <c r="J36" s="4" t="inlineStr">
        <is>
          <t xml:space="preserve"> </t>
        </is>
      </c>
    </row>
    <row r="37">
      <c r="A37" s="4" t="inlineStr">
        <is>
          <t>Net income (loss)</t>
        </is>
      </c>
      <c r="C37" s="4" t="inlineStr">
        <is>
          <t xml:space="preserve"> </t>
        </is>
      </c>
      <c r="E37" s="4" t="inlineStr">
        <is>
          <t xml:space="preserve"> </t>
        </is>
      </c>
      <c r="F37" s="4" t="inlineStr">
        <is>
          <t>[2]</t>
        </is>
      </c>
      <c r="G37" s="4" t="inlineStr">
        <is>
          <t xml:space="preserve"> </t>
        </is>
      </c>
      <c r="H37" s="4" t="inlineStr">
        <is>
          <t xml:space="preserve"> </t>
        </is>
      </c>
      <c r="I37" s="6" t="n">
        <v>-205612</v>
      </c>
      <c r="J37" s="6" t="n">
        <v>-205612</v>
      </c>
    </row>
    <row r="38">
      <c r="A38" s="4" t="inlineStr">
        <is>
          <t>Balance at Sep. 30, 2024</t>
        </is>
      </c>
      <c r="C38" s="5" t="n">
        <v>10000</v>
      </c>
      <c r="E38" s="5" t="n">
        <v>10880</v>
      </c>
      <c r="F38" s="4" t="inlineStr">
        <is>
          <t>[2]</t>
        </is>
      </c>
      <c r="G38" s="5" t="n">
        <v>2082456</v>
      </c>
      <c r="H38" s="5" t="n">
        <v>-18160</v>
      </c>
      <c r="I38" s="5" t="n">
        <v>-783869</v>
      </c>
      <c r="J38" s="5" t="n">
        <v>1301307</v>
      </c>
    </row>
    <row r="39">
      <c r="A39" s="4" t="inlineStr">
        <is>
          <t>Balance, shares at Sep. 30, 2024</t>
        </is>
      </c>
      <c r="B39" s="4" t="inlineStr">
        <is>
          <t>[2]</t>
        </is>
      </c>
      <c r="C39" s="6" t="n">
        <v>1000000</v>
      </c>
      <c r="E39" s="6" t="n">
        <v>10880000</v>
      </c>
      <c r="G39" s="4" t="inlineStr">
        <is>
          <t xml:space="preserve"> </t>
        </is>
      </c>
      <c r="H39" s="4" t="inlineStr">
        <is>
          <t xml:space="preserve"> </t>
        </is>
      </c>
      <c r="I39" s="4" t="inlineStr">
        <is>
          <t xml:space="preserve"> </t>
        </is>
      </c>
      <c r="J39" s="4" t="inlineStr">
        <is>
          <t xml:space="preserve"> </t>
        </is>
      </c>
    </row>
    <row r="40"/>
    <row r="41">
      <c r="A41" s="4" t="inlineStr">
        <is>
          <t>[1]The
    shares and per share data are presented on a retroactive basis to reflect the reorganization (Note 1).[2]The shares and
per share data are presented on a retroactive basis to reflect the reorganization (Note 1).</t>
        </is>
      </c>
    </row>
  </sheetData>
  <mergeCells count="5">
    <mergeCell ref="A1:B1"/>
    <mergeCell ref="C1:D1"/>
    <mergeCell ref="E1:F1"/>
    <mergeCell ref="A40:I40"/>
    <mergeCell ref="A41:I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Leases (Details) - USD ($)</t>
        </is>
      </c>
      <c r="B1" s="2" t="inlineStr">
        <is>
          <t>Sep.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Operating lease right-of-use asset</t>
        </is>
      </c>
      <c r="B3" s="5" t="n">
        <v>860813</v>
      </c>
      <c r="C3" s="5" t="n">
        <v>363296</v>
      </c>
      <c r="D3" s="5" t="n">
        <v>578513</v>
      </c>
    </row>
    <row r="4">
      <c r="A4" s="4" t="inlineStr">
        <is>
          <t>Current portion</t>
        </is>
      </c>
      <c r="B4" s="6" t="n">
        <v>227597</v>
      </c>
      <c r="C4" s="6" t="n">
        <v>222275</v>
      </c>
      <c r="D4" s="6" t="n">
        <v>215217</v>
      </c>
    </row>
    <row r="5">
      <c r="A5" s="4" t="inlineStr">
        <is>
          <t>Non-current portion</t>
        </is>
      </c>
      <c r="B5" s="6" t="n">
        <v>633216</v>
      </c>
      <c r="C5" s="6" t="n">
        <v>141021</v>
      </c>
      <c r="D5" s="6" t="n">
        <v>363296</v>
      </c>
    </row>
    <row r="6">
      <c r="A6" s="4" t="inlineStr">
        <is>
          <t>Operating lease liability</t>
        </is>
      </c>
      <c r="B6" s="5" t="n">
        <v>860813</v>
      </c>
      <c r="C6" s="5" t="n">
        <v>363296</v>
      </c>
      <c r="D6" s="5" t="n">
        <v>578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 width="25" customWidth="1" min="5" max="5"/>
  </cols>
  <sheetData>
    <row r="1">
      <c r="A1" s="1" t="inlineStr">
        <is>
          <t>Schedule of Future Minimum Lease Payments Under Operating Leases (Details) - USD ($)</t>
        </is>
      </c>
      <c r="B1" s="2" t="inlineStr">
        <is>
          <t>Sep. 30, 2024</t>
        </is>
      </c>
      <c r="C1" s="2" t="inlineStr">
        <is>
          <t>Dec. 31, 2023</t>
        </is>
      </c>
      <c r="D1" s="2" t="inlineStr">
        <is>
          <t>Sep. 30, 2023</t>
        </is>
      </c>
      <c r="E1" s="2" t="inlineStr">
        <is>
          <t>Dec. 31,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Reminder</t>
        </is>
      </c>
      <c r="B3" s="5" t="n">
        <v>68672</v>
      </c>
      <c r="C3" s="4" t="inlineStr">
        <is>
          <t xml:space="preserve"> </t>
        </is>
      </c>
      <c r="D3" s="4" t="inlineStr">
        <is>
          <t xml:space="preserve"> </t>
        </is>
      </c>
      <c r="E3" s="4" t="inlineStr">
        <is>
          <t xml:space="preserve"> </t>
        </is>
      </c>
    </row>
    <row r="4">
      <c r="A4" s="4" t="inlineStr">
        <is>
          <t>1 Year</t>
        </is>
      </c>
      <c r="B4" s="6" t="n">
        <v>250446</v>
      </c>
      <c r="C4" s="6" t="n">
        <v>230865</v>
      </c>
      <c r="D4" s="4" t="inlineStr">
        <is>
          <t xml:space="preserve"> </t>
        </is>
      </c>
      <c r="E4" s="4" t="inlineStr">
        <is>
          <t xml:space="preserve"> </t>
        </is>
      </c>
    </row>
    <row r="5">
      <c r="A5" s="4" t="inlineStr">
        <is>
          <t>2 Year</t>
        </is>
      </c>
      <c r="B5" s="6" t="n">
        <v>205114</v>
      </c>
      <c r="C5" s="6" t="n">
        <v>97439</v>
      </c>
      <c r="D5" s="4" t="inlineStr">
        <is>
          <t xml:space="preserve"> </t>
        </is>
      </c>
      <c r="E5" s="4" t="inlineStr">
        <is>
          <t xml:space="preserve"> </t>
        </is>
      </c>
    </row>
    <row r="6">
      <c r="A6" s="4" t="inlineStr">
        <is>
          <t>3 Year</t>
        </is>
      </c>
      <c r="B6" s="6" t="n">
        <v>161880</v>
      </c>
      <c r="C6" s="6" t="n">
        <v>47482</v>
      </c>
      <c r="D6" s="4" t="inlineStr">
        <is>
          <t xml:space="preserve"> </t>
        </is>
      </c>
      <c r="E6" s="4" t="inlineStr">
        <is>
          <t xml:space="preserve"> </t>
        </is>
      </c>
    </row>
    <row r="7">
      <c r="A7" s="4" t="inlineStr">
        <is>
          <t>Thereafter</t>
        </is>
      </c>
      <c r="B7" s="4" t="inlineStr">
        <is>
          <t xml:space="preserve"> </t>
        </is>
      </c>
      <c r="C7" s="4" t="inlineStr">
        <is>
          <t xml:space="preserve"> </t>
        </is>
      </c>
      <c r="D7" s="4" t="inlineStr">
        <is>
          <t xml:space="preserve"> </t>
        </is>
      </c>
      <c r="E7" s="4" t="inlineStr">
        <is>
          <t xml:space="preserve"> </t>
        </is>
      </c>
    </row>
    <row r="8">
      <c r="A8" s="4" t="inlineStr">
        <is>
          <t>4 Year</t>
        </is>
      </c>
      <c r="B8" s="6" t="n">
        <v>161880</v>
      </c>
      <c r="C8" s="4" t="inlineStr">
        <is>
          <t xml:space="preserve"> </t>
        </is>
      </c>
      <c r="D8" s="4" t="inlineStr">
        <is>
          <t xml:space="preserve"> </t>
        </is>
      </c>
      <c r="E8" s="4" t="inlineStr">
        <is>
          <t xml:space="preserve"> </t>
        </is>
      </c>
    </row>
    <row r="9">
      <c r="A9" s="4" t="inlineStr">
        <is>
          <t>Thereafter</t>
        </is>
      </c>
      <c r="B9" s="6" t="n">
        <v>107920</v>
      </c>
      <c r="C9" s="4" t="inlineStr">
        <is>
          <t xml:space="preserve"> </t>
        </is>
      </c>
      <c r="D9" s="4" t="inlineStr">
        <is>
          <t xml:space="preserve"> </t>
        </is>
      </c>
      <c r="E9" s="4" t="inlineStr">
        <is>
          <t xml:space="preserve"> </t>
        </is>
      </c>
    </row>
    <row r="10">
      <c r="A10" s="4" t="inlineStr">
        <is>
          <t>Total future minimum lease payments</t>
        </is>
      </c>
      <c r="B10" s="6" t="n">
        <v>955912</v>
      </c>
      <c r="C10" s="6" t="n">
        <v>375786</v>
      </c>
      <c r="D10" s="4" t="inlineStr">
        <is>
          <t xml:space="preserve"> </t>
        </is>
      </c>
      <c r="E10" s="4" t="inlineStr">
        <is>
          <t xml:space="preserve"> </t>
        </is>
      </c>
    </row>
    <row r="11">
      <c r="A11" s="4" t="inlineStr">
        <is>
          <t>Less imputed interest</t>
        </is>
      </c>
      <c r="B11" s="6" t="n">
        <v>-95099</v>
      </c>
      <c r="C11" s="6" t="n">
        <v>-12490</v>
      </c>
      <c r="D11" s="4" t="inlineStr">
        <is>
          <t xml:space="preserve"> </t>
        </is>
      </c>
      <c r="E11" s="4" t="inlineStr">
        <is>
          <t xml:space="preserve"> </t>
        </is>
      </c>
    </row>
    <row r="12">
      <c r="A12" s="4" t="inlineStr">
        <is>
          <t>Operating lease liability</t>
        </is>
      </c>
      <c r="B12" s="5" t="n">
        <v>860813</v>
      </c>
      <c r="C12" s="5" t="n">
        <v>363296</v>
      </c>
      <c r="D12" s="4" t="inlineStr">
        <is>
          <t xml:space="preserve"> </t>
        </is>
      </c>
      <c r="E12" s="5" t="n">
        <v>578513</v>
      </c>
    </row>
    <row r="13">
      <c r="A13" s="4" t="inlineStr">
        <is>
          <t>Weighted average discount rate</t>
        </is>
      </c>
      <c r="B13" s="11" t="n">
        <v>0.0484</v>
      </c>
      <c r="C13" s="11" t="n">
        <v>0.0344</v>
      </c>
      <c r="D13" s="11" t="n">
        <v>0.0341</v>
      </c>
      <c r="E13" s="11" t="n">
        <v>0.0326</v>
      </c>
    </row>
    <row r="14">
      <c r="A14" s="4" t="inlineStr">
        <is>
          <t>Weighted average remaining lease term (years)</t>
        </is>
      </c>
      <c r="B14" s="4" t="inlineStr">
        <is>
          <t>4 years 3 months 29 days</t>
        </is>
      </c>
      <c r="C14" s="4" t="inlineStr">
        <is>
          <t>2 years 29 days</t>
        </is>
      </c>
      <c r="D14" s="4" t="inlineStr">
        <is>
          <t>2 years 2 months 1 day</t>
        </is>
      </c>
      <c r="E14" s="4" t="inlineStr">
        <is>
          <t>2 years 10 months 6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 width="14" customWidth="1" min="5" max="5"/>
  </cols>
  <sheetData>
    <row r="1">
      <c r="A1" s="1" t="inlineStr">
        <is>
          <t>Leases (Details Narrative)</t>
        </is>
      </c>
      <c r="B1" s="2" t="inlineStr">
        <is>
          <t>Sep. 30, 2024</t>
        </is>
      </c>
      <c r="C1" s="2" t="inlineStr">
        <is>
          <t>Dec. 31, 2023</t>
        </is>
      </c>
      <c r="D1" s="2" t="inlineStr">
        <is>
          <t>Sep. 30, 2023</t>
        </is>
      </c>
      <c r="E1" s="2" t="inlineStr">
        <is>
          <t>Dec. 31,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Operating lease term</t>
        </is>
      </c>
      <c r="B3" s="4" t="inlineStr">
        <is>
          <t>4 years</t>
        </is>
      </c>
      <c r="C3" s="4" t="inlineStr">
        <is>
          <t>4 years</t>
        </is>
      </c>
      <c r="D3" s="4" t="inlineStr">
        <is>
          <t>5 years</t>
        </is>
      </c>
      <c r="E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6" customWidth="1" min="2" max="2"/>
    <col width="13" customWidth="1" min="3" max="3"/>
    <col width="36" customWidth="1" min="4" max="4"/>
    <col width="13" customWidth="1" min="5" max="5"/>
    <col width="14" customWidth="1" min="6" max="6"/>
  </cols>
  <sheetData>
    <row r="1">
      <c r="A1" s="1" t="inlineStr">
        <is>
          <t>Schedule of Amount Due to Related Parties (Details) - USD ($)</t>
        </is>
      </c>
      <c r="B1" s="2" t="inlineStr">
        <is>
          <t>9 Months Ended</t>
        </is>
      </c>
      <c r="D1" s="2" t="inlineStr">
        <is>
          <t>12 Months Ended</t>
        </is>
      </c>
    </row>
    <row r="2">
      <c r="B2" s="2" t="inlineStr">
        <is>
          <t>Sep. 30, 2024</t>
        </is>
      </c>
      <c r="D2" s="2" t="inlineStr">
        <is>
          <t>Dec. 31, 2023</t>
        </is>
      </c>
      <c r="F2" s="2" t="inlineStr">
        <is>
          <t>Dec. 31, 2022</t>
        </is>
      </c>
    </row>
    <row r="3">
      <c r="A3" s="3" t="inlineStr">
        <is>
          <t>Related Party Transaction [Line Items]</t>
        </is>
      </c>
      <c r="B3" s="4" t="inlineStr">
        <is>
          <t xml:space="preserve"> </t>
        </is>
      </c>
      <c r="D3" s="4" t="inlineStr">
        <is>
          <t xml:space="preserve"> </t>
        </is>
      </c>
      <c r="F3" s="4" t="inlineStr">
        <is>
          <t xml:space="preserve"> </t>
        </is>
      </c>
    </row>
    <row r="4">
      <c r="A4" s="4" t="inlineStr">
        <is>
          <t>Due from related parties</t>
        </is>
      </c>
      <c r="B4" s="5" t="n">
        <v>2416320</v>
      </c>
      <c r="D4" s="5" t="n">
        <v>1651407</v>
      </c>
      <c r="F4" s="5" t="n">
        <v>2065543</v>
      </c>
    </row>
    <row r="5">
      <c r="A5" s="4" t="inlineStr">
        <is>
          <t>Mr Cheung Ching Ping [Member]</t>
        </is>
      </c>
      <c r="B5" s="4" t="inlineStr">
        <is>
          <t xml:space="preserve"> </t>
        </is>
      </c>
      <c r="D5" s="4" t="inlineStr">
        <is>
          <t xml:space="preserve"> </t>
        </is>
      </c>
      <c r="F5" s="4" t="inlineStr">
        <is>
          <t xml:space="preserve"> </t>
        </is>
      </c>
    </row>
    <row r="6">
      <c r="A6" s="3" t="inlineStr">
        <is>
          <t>Related Party Transaction [Line Items]</t>
        </is>
      </c>
      <c r="B6" s="4" t="inlineStr">
        <is>
          <t xml:space="preserve"> </t>
        </is>
      </c>
      <c r="D6" s="4" t="inlineStr">
        <is>
          <t xml:space="preserve"> </t>
        </is>
      </c>
      <c r="F6" s="4" t="inlineStr">
        <is>
          <t xml:space="preserve"> </t>
        </is>
      </c>
    </row>
    <row r="7">
      <c r="A7" s="4" t="inlineStr">
        <is>
          <t>Related party transaction nature</t>
        </is>
      </c>
      <c r="B7" s="4" t="inlineStr">
        <is>
          <t>Interest-free listing expense loans</t>
        </is>
      </c>
      <c r="C7" s="4" t="inlineStr">
        <is>
          <t>[1]</t>
        </is>
      </c>
      <c r="D7" s="4" t="inlineStr">
        <is>
          <t>Interest-free listing expense loans</t>
        </is>
      </c>
      <c r="E7" s="4" t="inlineStr">
        <is>
          <t>[2]</t>
        </is>
      </c>
      <c r="F7" s="4" t="inlineStr">
        <is>
          <t xml:space="preserve"> </t>
        </is>
      </c>
    </row>
    <row r="8">
      <c r="A8" s="4" t="inlineStr">
        <is>
          <t>Due from related parties</t>
        </is>
      </c>
      <c r="B8" s="5" t="n">
        <v>965777</v>
      </c>
      <c r="D8" s="5" t="n">
        <v>520964</v>
      </c>
      <c r="F8" s="4" t="inlineStr">
        <is>
          <t xml:space="preserve"> </t>
        </is>
      </c>
    </row>
    <row r="9">
      <c r="A9" s="4" t="inlineStr">
        <is>
          <t>Mr Cheung Ching Ping One [Member]</t>
        </is>
      </c>
      <c r="B9" s="4" t="inlineStr">
        <is>
          <t xml:space="preserve"> </t>
        </is>
      </c>
      <c r="D9" s="4" t="inlineStr">
        <is>
          <t xml:space="preserve"> </t>
        </is>
      </c>
      <c r="F9" s="4" t="inlineStr">
        <is>
          <t xml:space="preserve"> </t>
        </is>
      </c>
    </row>
    <row r="10">
      <c r="A10" s="3" t="inlineStr">
        <is>
          <t>Related Party Transaction [Line Items]</t>
        </is>
      </c>
      <c r="B10" s="4" t="inlineStr">
        <is>
          <t xml:space="preserve"> </t>
        </is>
      </c>
      <c r="D10" s="4" t="inlineStr">
        <is>
          <t xml:space="preserve"> </t>
        </is>
      </c>
      <c r="F10" s="4" t="inlineStr">
        <is>
          <t xml:space="preserve"> </t>
        </is>
      </c>
    </row>
    <row r="11">
      <c r="A11" s="4" t="inlineStr">
        <is>
          <t>Related party transaction nature</t>
        </is>
      </c>
      <c r="B11" s="4" t="inlineStr">
        <is>
          <t>Interest-free shareholder’s loans</t>
        </is>
      </c>
      <c r="C11" s="4" t="inlineStr">
        <is>
          <t>[3]</t>
        </is>
      </c>
      <c r="D11" s="4" t="inlineStr">
        <is>
          <t>Interest-free shareholder’s loans</t>
        </is>
      </c>
      <c r="E11" s="4" t="inlineStr">
        <is>
          <t>[4]</t>
        </is>
      </c>
      <c r="F11" s="4" t="inlineStr">
        <is>
          <t xml:space="preserve"> </t>
        </is>
      </c>
    </row>
    <row r="12">
      <c r="A12" s="4" t="inlineStr">
        <is>
          <t>Due from related parties</t>
        </is>
      </c>
      <c r="B12" s="5" t="n">
        <v>612272</v>
      </c>
      <c r="D12" s="5" t="n">
        <v>472272</v>
      </c>
      <c r="F12" s="6" t="n">
        <v>989822</v>
      </c>
    </row>
    <row r="13">
      <c r="A13" s="4" t="inlineStr">
        <is>
          <t>Mr. Cheung Chi Ping [Member]</t>
        </is>
      </c>
      <c r="B13" s="4" t="inlineStr">
        <is>
          <t xml:space="preserve"> </t>
        </is>
      </c>
      <c r="D13" s="4" t="inlineStr">
        <is>
          <t xml:space="preserve"> </t>
        </is>
      </c>
      <c r="F13" s="4" t="inlineStr">
        <is>
          <t xml:space="preserve"> </t>
        </is>
      </c>
    </row>
    <row r="14">
      <c r="A14" s="3" t="inlineStr">
        <is>
          <t>Related Party Transaction [Line Items]</t>
        </is>
      </c>
      <c r="B14" s="4" t="inlineStr">
        <is>
          <t xml:space="preserve"> </t>
        </is>
      </c>
      <c r="D14" s="4" t="inlineStr">
        <is>
          <t xml:space="preserve"> </t>
        </is>
      </c>
      <c r="F14" s="4" t="inlineStr">
        <is>
          <t xml:space="preserve"> </t>
        </is>
      </c>
    </row>
    <row r="15">
      <c r="A15" s="4" t="inlineStr">
        <is>
          <t>Related party transaction nature</t>
        </is>
      </c>
      <c r="B15" s="4" t="inlineStr">
        <is>
          <t>Interest-free shareholder’s loans</t>
        </is>
      </c>
      <c r="C15" s="4" t="inlineStr">
        <is>
          <t>[3]</t>
        </is>
      </c>
      <c r="D15" s="4" t="inlineStr">
        <is>
          <t>Interest-free shareholder’s loans</t>
        </is>
      </c>
      <c r="E15" s="4" t="inlineStr">
        <is>
          <t>[4]</t>
        </is>
      </c>
      <c r="F15" s="4" t="inlineStr">
        <is>
          <t xml:space="preserve"> </t>
        </is>
      </c>
    </row>
    <row r="16">
      <c r="A16" s="4" t="inlineStr">
        <is>
          <t>Due from related parties</t>
        </is>
      </c>
      <c r="B16" s="5" t="n">
        <v>489917</v>
      </c>
      <c r="D16" s="5" t="n">
        <v>377817</v>
      </c>
      <c r="F16" s="6" t="n">
        <v>791857</v>
      </c>
    </row>
    <row r="17">
      <c r="A17" s="4" t="inlineStr">
        <is>
          <t>Mr Cheung Chi Ping One [Member]</t>
        </is>
      </c>
      <c r="B17" s="4" t="inlineStr">
        <is>
          <t xml:space="preserve"> </t>
        </is>
      </c>
      <c r="D17" s="4" t="inlineStr">
        <is>
          <t xml:space="preserve"> </t>
        </is>
      </c>
      <c r="F17" s="4" t="inlineStr">
        <is>
          <t xml:space="preserve"> </t>
        </is>
      </c>
    </row>
    <row r="18">
      <c r="A18" s="3" t="inlineStr">
        <is>
          <t>Related Party Transaction [Line Items]</t>
        </is>
      </c>
      <c r="B18" s="4" t="inlineStr">
        <is>
          <t xml:space="preserve"> </t>
        </is>
      </c>
      <c r="D18" s="4" t="inlineStr">
        <is>
          <t xml:space="preserve"> </t>
        </is>
      </c>
      <c r="F18" s="4" t="inlineStr">
        <is>
          <t xml:space="preserve"> </t>
        </is>
      </c>
    </row>
    <row r="19">
      <c r="A19" s="4" t="inlineStr">
        <is>
          <t>Related party transaction nature</t>
        </is>
      </c>
      <c r="B19" s="4" t="inlineStr">
        <is>
          <t>Director’s remuneration</t>
        </is>
      </c>
      <c r="C19" s="4" t="inlineStr">
        <is>
          <t>[5]</t>
        </is>
      </c>
      <c r="D19" s="4" t="inlineStr">
        <is>
          <t>Director’s remuneration</t>
        </is>
      </c>
      <c r="E19" s="4" t="inlineStr">
        <is>
          <t>[6]</t>
        </is>
      </c>
      <c r="F19" s="4" t="inlineStr">
        <is>
          <t xml:space="preserve"> </t>
        </is>
      </c>
    </row>
    <row r="20">
      <c r="A20" s="4" t="inlineStr">
        <is>
          <t>Due from related parties</t>
        </is>
      </c>
      <c r="B20" s="5" t="n">
        <v>225900</v>
      </c>
      <c r="D20" s="5" t="n">
        <v>185900</v>
      </c>
      <c r="F20" s="6" t="n">
        <v>85900</v>
      </c>
    </row>
    <row r="21">
      <c r="A21" s="4" t="inlineStr">
        <is>
          <t>Mr Cheung Yick Chung [Member]</t>
        </is>
      </c>
      <c r="B21" s="4" t="inlineStr">
        <is>
          <t xml:space="preserve"> </t>
        </is>
      </c>
      <c r="D21" s="4" t="inlineStr">
        <is>
          <t xml:space="preserve"> </t>
        </is>
      </c>
      <c r="F21" s="4" t="inlineStr">
        <is>
          <t xml:space="preserve"> </t>
        </is>
      </c>
    </row>
    <row r="22">
      <c r="A22" s="3" t="inlineStr">
        <is>
          <t>Related Party Transaction [Line Items]</t>
        </is>
      </c>
      <c r="B22" s="4" t="inlineStr">
        <is>
          <t xml:space="preserve"> </t>
        </is>
      </c>
      <c r="D22" s="4" t="inlineStr">
        <is>
          <t xml:space="preserve"> </t>
        </is>
      </c>
      <c r="F22" s="4" t="inlineStr">
        <is>
          <t xml:space="preserve"> </t>
        </is>
      </c>
    </row>
    <row r="23">
      <c r="A23" s="4" t="inlineStr">
        <is>
          <t>Related party transaction nature</t>
        </is>
      </c>
      <c r="B23" s="4" t="inlineStr">
        <is>
          <t>Interest-free shareholder’s loans</t>
        </is>
      </c>
      <c r="C23" s="4" t="inlineStr">
        <is>
          <t>[3]</t>
        </is>
      </c>
      <c r="D23" s="4" t="inlineStr">
        <is>
          <t>Interest-free shareholder’s loans</t>
        </is>
      </c>
      <c r="E23" s="4" t="inlineStr">
        <is>
          <t>[4]</t>
        </is>
      </c>
      <c r="F23" s="4" t="inlineStr">
        <is>
          <t xml:space="preserve"> </t>
        </is>
      </c>
    </row>
    <row r="24">
      <c r="A24" s="4" t="inlineStr">
        <is>
          <t>Due from related parties</t>
        </is>
      </c>
      <c r="B24" s="5" t="n">
        <v>122454</v>
      </c>
      <c r="D24" s="5" t="n">
        <v>94454</v>
      </c>
      <c r="F24" s="5" t="n">
        <v>197964</v>
      </c>
    </row>
    <row r="25"/>
    <row r="26">
      <c r="A26" s="4" t="inlineStr">
        <is>
          <t>[1]On
September 7, 2023, Mr. Cheung Ching Ping, a shareholder of the Company, entered into a loan facility agreement with the Company that
Mr. Cheung Ching Ping agreed to pay the listing expenses incurred for the initial public offering in Nasdaq on behalf of the Company
before listing with a maximum principal amount of $ 1,000,000 965,777 520,964 1,000,000 520,964 Nil 1,307,619.69 1,447,739.16 50 40 10 612,272 489,917 122,454 472,272 377,817 94,454 1,307,619.69 1,447,739.16 50 40 10 472,272 377,817 94,454 989,822 791,857 197,964 40,000 110,000 225,900 185,900 110,000 100,000 185,900 85,900</t>
        </is>
      </c>
    </row>
  </sheetData>
  <mergeCells count="7">
    <mergeCell ref="A1:A2"/>
    <mergeCell ref="B1:C1"/>
    <mergeCell ref="D1:E1"/>
    <mergeCell ref="B2:C2"/>
    <mergeCell ref="D2:E2"/>
    <mergeCell ref="A25:F25"/>
    <mergeCell ref="A26:F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chedule of Amount Due to Related Parties (Details) (Parenthetical) - USD ($)</t>
        </is>
      </c>
      <c r="D1" s="2" t="inlineStr">
        <is>
          <t>9 Months Ended</t>
        </is>
      </c>
      <c r="F1" s="2" t="inlineStr">
        <is>
          <t>12 Months Ended</t>
        </is>
      </c>
    </row>
    <row r="2">
      <c r="B2" s="2" t="inlineStr">
        <is>
          <t>Jan. 17, 2024</t>
        </is>
      </c>
      <c r="C2" s="2" t="inlineStr">
        <is>
          <t>Apr. 24, 2014</t>
        </is>
      </c>
      <c r="D2" s="2" t="inlineStr">
        <is>
          <t>Sep. 30, 2024</t>
        </is>
      </c>
      <c r="E2" s="2" t="inlineStr">
        <is>
          <t>Sep. 30, 2023</t>
        </is>
      </c>
      <c r="F2" s="2" t="inlineStr">
        <is>
          <t>Dec. 31, 2023</t>
        </is>
      </c>
      <c r="G2" s="2" t="inlineStr">
        <is>
          <t>Dec. 31, 2022</t>
        </is>
      </c>
      <c r="H2" s="2" t="inlineStr">
        <is>
          <t>Dec. 07, 2023</t>
        </is>
      </c>
      <c r="I2" s="2" t="inlineStr">
        <is>
          <t>Sep. 0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5" t="n">
        <v>1000000</v>
      </c>
    </row>
    <row r="5">
      <c r="A5" s="4" t="inlineStr">
        <is>
          <t>Due from related parties</t>
        </is>
      </c>
      <c r="B5" s="4" t="inlineStr">
        <is>
          <t xml:space="preserve"> </t>
        </is>
      </c>
      <c r="C5" s="4" t="inlineStr">
        <is>
          <t xml:space="preserve"> </t>
        </is>
      </c>
      <c r="D5" s="5" t="n">
        <v>2416320</v>
      </c>
      <c r="E5" s="4" t="inlineStr">
        <is>
          <t xml:space="preserve"> </t>
        </is>
      </c>
      <c r="F5" s="5" t="n">
        <v>1651407</v>
      </c>
      <c r="G5" s="5" t="n">
        <v>2065543</v>
      </c>
      <c r="H5" s="4" t="inlineStr">
        <is>
          <t xml:space="preserve"> </t>
        </is>
      </c>
      <c r="I5" s="4" t="inlineStr">
        <is>
          <t xml:space="preserve"> </t>
        </is>
      </c>
    </row>
    <row r="6">
      <c r="A6" s="4" t="inlineStr">
        <is>
          <t>Unpaid directors remuneration</t>
        </is>
      </c>
      <c r="B6" s="4" t="inlineStr">
        <is>
          <t xml:space="preserve"> </t>
        </is>
      </c>
      <c r="C6" s="4" t="inlineStr">
        <is>
          <t xml:space="preserve"> </t>
        </is>
      </c>
      <c r="D6" s="6" t="n">
        <v>40000</v>
      </c>
      <c r="E6" s="5" t="n">
        <v>110000</v>
      </c>
      <c r="F6" s="6" t="n">
        <v>100000</v>
      </c>
      <c r="G6" s="6" t="n">
        <v>30000</v>
      </c>
      <c r="H6" s="4" t="inlineStr">
        <is>
          <t xml:space="preserve"> </t>
        </is>
      </c>
      <c r="I6" s="4" t="inlineStr">
        <is>
          <t xml:space="preserve"> </t>
        </is>
      </c>
    </row>
    <row r="7">
      <c r="A7" s="4" t="inlineStr">
        <is>
          <t>Mr Cheung Ching P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ue from related parties</t>
        </is>
      </c>
      <c r="B9" s="4" t="inlineStr">
        <is>
          <t xml:space="preserve"> </t>
        </is>
      </c>
      <c r="C9" s="4" t="inlineStr">
        <is>
          <t xml:space="preserve"> </t>
        </is>
      </c>
      <c r="D9" s="6" t="n">
        <v>965777</v>
      </c>
      <c r="E9" s="4" t="inlineStr">
        <is>
          <t xml:space="preserve"> </t>
        </is>
      </c>
      <c r="F9" s="6" t="n">
        <v>520964</v>
      </c>
      <c r="G9" s="4" t="inlineStr">
        <is>
          <t xml:space="preserve"> </t>
        </is>
      </c>
      <c r="H9" s="4" t="inlineStr">
        <is>
          <t xml:space="preserve"> </t>
        </is>
      </c>
      <c r="I9" s="4" t="inlineStr">
        <is>
          <t xml:space="preserve"> </t>
        </is>
      </c>
    </row>
    <row r="10">
      <c r="A10" s="4" t="inlineStr">
        <is>
          <t>Related party percentage</t>
        </is>
      </c>
      <c r="B10" s="9" t="n">
        <v>0.5</v>
      </c>
      <c r="C10" s="9"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rome Field I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8" t="n">
        <v>1307619.6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rome Field II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4" t="inlineStr">
        <is>
          <t xml:space="preserve"> </t>
        </is>
      </c>
      <c r="C16" s="8" t="n">
        <v>1447739.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r. Cheung Chi P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ue from related parties</t>
        </is>
      </c>
      <c r="B19" s="4" t="inlineStr">
        <is>
          <t xml:space="preserve"> </t>
        </is>
      </c>
      <c r="C19" s="4" t="inlineStr">
        <is>
          <t xml:space="preserve"> </t>
        </is>
      </c>
      <c r="D19" s="6" t="n">
        <v>489917</v>
      </c>
      <c r="E19" s="4" t="inlineStr">
        <is>
          <t xml:space="preserve"> </t>
        </is>
      </c>
      <c r="F19" s="6" t="n">
        <v>377817</v>
      </c>
      <c r="G19" s="6" t="n">
        <v>791857</v>
      </c>
      <c r="H19" s="4" t="inlineStr">
        <is>
          <t xml:space="preserve"> </t>
        </is>
      </c>
      <c r="I19" s="4" t="inlineStr">
        <is>
          <t xml:space="preserve"> </t>
        </is>
      </c>
    </row>
    <row r="20">
      <c r="A20" s="4" t="inlineStr">
        <is>
          <t>Related party percentage</t>
        </is>
      </c>
      <c r="B20" s="4" t="inlineStr">
        <is>
          <t xml:space="preserve"> </t>
        </is>
      </c>
      <c r="C20" s="9" t="n">
        <v>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paid directors remuneration</t>
        </is>
      </c>
      <c r="B21" s="4" t="inlineStr">
        <is>
          <t xml:space="preserve"> </t>
        </is>
      </c>
      <c r="C21" s="4" t="inlineStr">
        <is>
          <t xml:space="preserve"> </t>
        </is>
      </c>
      <c r="D21" s="4" t="inlineStr">
        <is>
          <t xml:space="preserve"> </t>
        </is>
      </c>
      <c r="E21" s="4" t="inlineStr">
        <is>
          <t xml:space="preserve"> </t>
        </is>
      </c>
      <c r="F21" s="6" t="n">
        <v>110000</v>
      </c>
      <c r="G21" s="6" t="n">
        <v>100000</v>
      </c>
      <c r="H21" s="4" t="inlineStr">
        <is>
          <t xml:space="preserve"> </t>
        </is>
      </c>
      <c r="I21" s="4" t="inlineStr">
        <is>
          <t xml:space="preserve"> </t>
        </is>
      </c>
    </row>
    <row r="22">
      <c r="A22" s="4" t="inlineStr">
        <is>
          <t>Mr Cheung Yick Chu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ue from related parties</t>
        </is>
      </c>
      <c r="B24" s="4" t="inlineStr">
        <is>
          <t xml:space="preserve"> </t>
        </is>
      </c>
      <c r="C24" s="4" t="inlineStr">
        <is>
          <t xml:space="preserve"> </t>
        </is>
      </c>
      <c r="D24" s="6" t="n">
        <v>122454</v>
      </c>
      <c r="E24" s="4" t="inlineStr">
        <is>
          <t xml:space="preserve"> </t>
        </is>
      </c>
      <c r="F24" s="6" t="n">
        <v>94454</v>
      </c>
      <c r="G24" s="6" t="n">
        <v>197964</v>
      </c>
      <c r="H24" s="4" t="inlineStr">
        <is>
          <t xml:space="preserve"> </t>
        </is>
      </c>
      <c r="I24" s="4" t="inlineStr">
        <is>
          <t xml:space="preserve"> </t>
        </is>
      </c>
    </row>
    <row r="25">
      <c r="A25" s="4" t="inlineStr">
        <is>
          <t>Related party percentage</t>
        </is>
      </c>
      <c r="B25" s="9" t="n">
        <v>0.4</v>
      </c>
      <c r="C25" s="9"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r Cheung Ching Ping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from related parties</t>
        </is>
      </c>
      <c r="B28" s="4" t="inlineStr">
        <is>
          <t xml:space="preserve"> </t>
        </is>
      </c>
      <c r="C28" s="4" t="inlineStr">
        <is>
          <t xml:space="preserve"> </t>
        </is>
      </c>
      <c r="D28" s="6" t="n">
        <v>612272</v>
      </c>
      <c r="E28" s="4" t="inlineStr">
        <is>
          <t xml:space="preserve"> </t>
        </is>
      </c>
      <c r="F28" s="6" t="n">
        <v>472272</v>
      </c>
      <c r="G28" s="6" t="n">
        <v>989822</v>
      </c>
      <c r="H28" s="4" t="inlineStr">
        <is>
          <t xml:space="preserve"> </t>
        </is>
      </c>
      <c r="I28" s="4" t="inlineStr">
        <is>
          <t xml:space="preserve"> </t>
        </is>
      </c>
    </row>
    <row r="29">
      <c r="A29" s="4" t="inlineStr">
        <is>
          <t>Mr Cheung Chi Ping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ue from related parties</t>
        </is>
      </c>
      <c r="B31" s="4" t="inlineStr">
        <is>
          <t xml:space="preserve"> </t>
        </is>
      </c>
      <c r="C31" s="4" t="inlineStr">
        <is>
          <t xml:space="preserve"> </t>
        </is>
      </c>
      <c r="D31" s="5" t="n">
        <v>225900</v>
      </c>
      <c r="E31" s="4" t="inlineStr">
        <is>
          <t xml:space="preserve"> </t>
        </is>
      </c>
      <c r="F31" s="5" t="n">
        <v>185900</v>
      </c>
      <c r="G31" s="5" t="n">
        <v>85900</v>
      </c>
      <c r="H31" s="4" t="inlineStr">
        <is>
          <t xml:space="preserve"> </t>
        </is>
      </c>
      <c r="I31"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436899</v>
      </c>
      <c r="C4" s="5" t="n">
        <v>439474</v>
      </c>
      <c r="D4" s="5" t="n">
        <v>2639071</v>
      </c>
      <c r="E4" s="5" t="n">
        <v>2952936</v>
      </c>
      <c r="F4" s="5" t="n">
        <v>3554712</v>
      </c>
      <c r="G4" s="5" t="n">
        <v>3008654</v>
      </c>
    </row>
    <row r="5">
      <c r="A5" s="4" t="inlineStr">
        <is>
          <t>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80788</v>
      </c>
      <c r="C7" s="6" t="n">
        <v>39140</v>
      </c>
      <c r="D7" s="6" t="n">
        <v>231168</v>
      </c>
      <c r="E7" s="6" t="n">
        <v>181688</v>
      </c>
      <c r="F7" s="6" t="n">
        <v>168723</v>
      </c>
      <c r="G7" s="6" t="n">
        <v>230874</v>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6" t="n">
        <v>356111</v>
      </c>
      <c r="C10" s="6" t="n">
        <v>400334</v>
      </c>
      <c r="D10" s="6" t="n">
        <v>2407903</v>
      </c>
      <c r="E10" s="6" t="n">
        <v>2771248</v>
      </c>
      <c r="F10" s="6" t="n">
        <v>3385989</v>
      </c>
      <c r="G10" s="6" t="n">
        <v>2777780</v>
      </c>
    </row>
    <row r="11">
      <c r="A11" s="4" t="inlineStr">
        <is>
          <t>Transferred at Point in Time [Member] | Golf Operations One Time Green F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6" t="n">
        <v>214254</v>
      </c>
      <c r="C13" s="6" t="n">
        <v>261051</v>
      </c>
      <c r="D13" s="6" t="n">
        <v>1743483</v>
      </c>
      <c r="E13" s="6" t="n">
        <v>2066174</v>
      </c>
      <c r="F13" s="6" t="n">
        <v>2475133</v>
      </c>
      <c r="G13" s="6" t="n">
        <v>2079741</v>
      </c>
    </row>
    <row r="14">
      <c r="A14" s="4" t="inlineStr">
        <is>
          <t>Transferred at Point in Time [Member] | Sales Of Food And Bever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6" t="n">
        <v>107707</v>
      </c>
      <c r="C16" s="6" t="n">
        <v>108846</v>
      </c>
      <c r="D16" s="6" t="n">
        <v>499792</v>
      </c>
      <c r="E16" s="6" t="n">
        <v>530012</v>
      </c>
      <c r="F16" s="6" t="n">
        <v>682281</v>
      </c>
      <c r="G16" s="6" t="n">
        <v>517694</v>
      </c>
    </row>
    <row r="17">
      <c r="A17" s="4" t="inlineStr">
        <is>
          <t>Transferred at Point in Time [Member] | Sales Of Merchandi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6" t="n">
        <v>15627</v>
      </c>
      <c r="C19" s="6" t="n">
        <v>19780</v>
      </c>
      <c r="D19" s="6" t="n">
        <v>91451</v>
      </c>
      <c r="E19" s="6" t="n">
        <v>107861</v>
      </c>
      <c r="F19" s="6" t="n">
        <v>138450</v>
      </c>
      <c r="G19" s="6" t="n">
        <v>99366</v>
      </c>
    </row>
    <row r="20">
      <c r="A20" s="4" t="inlineStr">
        <is>
          <t>Transferred at Point in Time [Member] | Ancillary Reven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B22" s="5" t="n">
        <v>18523</v>
      </c>
      <c r="C22" s="5" t="n">
        <v>10657</v>
      </c>
      <c r="D22" s="5" t="n">
        <v>73177</v>
      </c>
      <c r="E22" s="5" t="n">
        <v>67201</v>
      </c>
      <c r="F22" s="5" t="n">
        <v>90125</v>
      </c>
      <c r="G22" s="5" t="n">
        <v>80979</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64" customWidth="1" min="7" max="7"/>
    <col width="64" customWidth="1" min="8" max="8"/>
    <col width="14" customWidth="1" min="9" max="9"/>
  </cols>
  <sheetData>
    <row r="1">
      <c r="A1" s="1" t="inlineStr">
        <is>
          <t>Stockholders’ Equity (Details Narrative) - USD ($)</t>
        </is>
      </c>
      <c r="G1" s="2" t="inlineStr">
        <is>
          <t>9 Months Ended</t>
        </is>
      </c>
      <c r="H1" s="2" t="inlineStr">
        <is>
          <t>12 Months Ended</t>
        </is>
      </c>
    </row>
    <row r="2">
      <c r="B2" s="2" t="inlineStr">
        <is>
          <t>Jun. 11, 2024</t>
        </is>
      </c>
      <c r="C2" s="2" t="inlineStr">
        <is>
          <t>Apr. 24, 2024</t>
        </is>
      </c>
      <c r="D2" s="2" t="inlineStr">
        <is>
          <t>Apr. 15, 2024</t>
        </is>
      </c>
      <c r="E2" s="2" t="inlineStr">
        <is>
          <t>Jan. 17, 2024</t>
        </is>
      </c>
      <c r="F2" s="2" t="inlineStr">
        <is>
          <t>Apr. 24, 2014</t>
        </is>
      </c>
      <c r="G2" s="2" t="inlineStr">
        <is>
          <t>Sep. 30, 2024</t>
        </is>
      </c>
      <c r="H2" s="2" t="inlineStr">
        <is>
          <t>Dec.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0</v>
      </c>
      <c r="H4" s="6" t="n">
        <v>50000000</v>
      </c>
      <c r="I4" s="6" t="n">
        <v>5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row>
    <row r="6">
      <c r="A6" s="4" t="inlineStr">
        <is>
          <t>Issuance of shares</t>
        </is>
      </c>
      <c r="B6" s="4" t="inlineStr">
        <is>
          <t xml:space="preserve"> </t>
        </is>
      </c>
      <c r="C6" s="4" t="inlineStr">
        <is>
          <t xml:space="preserve"> </t>
        </is>
      </c>
      <c r="D6" s="4" t="inlineStr">
        <is>
          <t xml:space="preserve"> </t>
        </is>
      </c>
      <c r="E6" s="4" t="inlineStr">
        <is>
          <t xml:space="preserve"> </t>
        </is>
      </c>
      <c r="F6" s="4" t="inlineStr">
        <is>
          <t xml:space="preserve"> </t>
        </is>
      </c>
      <c r="G6" s="6" t="n">
        <v>100</v>
      </c>
      <c r="H6" s="6" t="n">
        <v>100</v>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450000000</v>
      </c>
      <c r="H7" s="6" t="n">
        <v>450000000</v>
      </c>
      <c r="I7" s="6" t="n">
        <v>450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7" t="n">
        <v>0.00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10880000</v>
      </c>
      <c r="H9" s="6" t="n">
        <v>10880000</v>
      </c>
      <c r="I9" s="6" t="n">
        <v>10880000</v>
      </c>
    </row>
    <row r="10">
      <c r="A10" s="4" t="inlineStr">
        <is>
          <t>Cash consideration</t>
        </is>
      </c>
      <c r="B10" s="4" t="inlineStr">
        <is>
          <t xml:space="preserve"> </t>
        </is>
      </c>
      <c r="C10" s="4" t="inlineStr">
        <is>
          <t xml:space="preserve"> </t>
        </is>
      </c>
      <c r="D10" s="4" t="inlineStr">
        <is>
          <t xml:space="preserve"> </t>
        </is>
      </c>
      <c r="E10" s="5" t="n">
        <v>8160</v>
      </c>
      <c r="F10" s="4" t="inlineStr">
        <is>
          <t xml:space="preserve"> </t>
        </is>
      </c>
      <c r="G10" s="4" t="inlineStr">
        <is>
          <t xml:space="preserve"> </t>
        </is>
      </c>
      <c r="H10" s="4" t="inlineStr">
        <is>
          <t xml:space="preserve"> </t>
        </is>
      </c>
      <c r="I10" s="4" t="inlineStr">
        <is>
          <t xml:space="preserve"> </t>
        </is>
      </c>
    </row>
    <row r="11">
      <c r="A11" s="4" t="inlineStr">
        <is>
          <t>Reverse stock split</t>
        </is>
      </c>
      <c r="B11" s="4" t="inlineStr">
        <is>
          <t>1.25-for-1 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note description</t>
        </is>
      </c>
      <c r="B12" s="4" t="inlineStr">
        <is>
          <t>every holder of 1.25 shares of common stock of the Company shall receive 1 share of common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10880000</v>
      </c>
      <c r="H13" s="6" t="n">
        <v>10880000</v>
      </c>
      <c r="I13" s="6" t="n">
        <v>1088000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5440000</v>
      </c>
      <c r="H16" s="6" t="n">
        <v>5440000</v>
      </c>
      <c r="I16" s="4" t="inlineStr">
        <is>
          <t xml:space="preserve"> </t>
        </is>
      </c>
    </row>
    <row r="17">
      <c r="A17" s="4" t="inlineStr">
        <is>
          <t>Mr. Cheung Chi P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percentage</t>
        </is>
      </c>
      <c r="B19" s="4" t="inlineStr">
        <is>
          <t xml:space="preserve"> </t>
        </is>
      </c>
      <c r="C19" s="4" t="inlineStr">
        <is>
          <t xml:space="preserve"> </t>
        </is>
      </c>
      <c r="D19" s="4" t="inlineStr">
        <is>
          <t xml:space="preserve"> </t>
        </is>
      </c>
      <c r="E19" s="4" t="inlineStr">
        <is>
          <t xml:space="preserve"> </t>
        </is>
      </c>
      <c r="F19" s="9" t="n">
        <v>0.4</v>
      </c>
      <c r="G19" s="4" t="inlineStr">
        <is>
          <t xml:space="preserve"> </t>
        </is>
      </c>
      <c r="H19" s="4" t="inlineStr">
        <is>
          <t xml:space="preserve"> </t>
        </is>
      </c>
      <c r="I19" s="4" t="inlineStr">
        <is>
          <t xml:space="preserve"> </t>
        </is>
      </c>
    </row>
    <row r="20">
      <c r="A20" s="4" t="inlineStr">
        <is>
          <t>Mr Cheung Ching P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percentage</t>
        </is>
      </c>
      <c r="B22" s="4" t="inlineStr">
        <is>
          <t xml:space="preserve"> </t>
        </is>
      </c>
      <c r="C22" s="4" t="inlineStr">
        <is>
          <t xml:space="preserve"> </t>
        </is>
      </c>
      <c r="D22" s="4" t="inlineStr">
        <is>
          <t xml:space="preserve"> </t>
        </is>
      </c>
      <c r="E22" s="9" t="n">
        <v>0.5</v>
      </c>
      <c r="F22" s="9" t="n">
        <v>0.5</v>
      </c>
      <c r="G22" s="4" t="inlineStr">
        <is>
          <t xml:space="preserve"> </t>
        </is>
      </c>
      <c r="H22" s="4" t="inlineStr">
        <is>
          <t xml:space="preserve"> </t>
        </is>
      </c>
      <c r="I22" s="4" t="inlineStr">
        <is>
          <t xml:space="preserve"> </t>
        </is>
      </c>
    </row>
    <row r="23">
      <c r="A23" s="4" t="inlineStr">
        <is>
          <t>Mr Cheung Yick Chu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percentage</t>
        </is>
      </c>
      <c r="B25" s="4" t="inlineStr">
        <is>
          <t xml:space="preserve"> </t>
        </is>
      </c>
      <c r="C25" s="4" t="inlineStr">
        <is>
          <t xml:space="preserve"> </t>
        </is>
      </c>
      <c r="D25" s="4" t="inlineStr">
        <is>
          <t xml:space="preserve"> </t>
        </is>
      </c>
      <c r="E25" s="9" t="n">
        <v>0.4</v>
      </c>
      <c r="F25" s="9" t="n">
        <v>0.1</v>
      </c>
      <c r="G25" s="4" t="inlineStr">
        <is>
          <t xml:space="preserve"> </t>
        </is>
      </c>
      <c r="H25" s="4" t="inlineStr">
        <is>
          <t xml:space="preserve"> </t>
        </is>
      </c>
      <c r="I25" s="4" t="inlineStr">
        <is>
          <t xml:space="preserve"> </t>
        </is>
      </c>
    </row>
    <row r="26">
      <c r="A26" s="4" t="inlineStr">
        <is>
          <t>Ms Chan L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percentage</t>
        </is>
      </c>
      <c r="B28" s="4" t="inlineStr">
        <is>
          <t xml:space="preserve"> </t>
        </is>
      </c>
      <c r="C28" s="4" t="inlineStr">
        <is>
          <t xml:space="preserve"> </t>
        </is>
      </c>
      <c r="D28" s="4" t="inlineStr">
        <is>
          <t xml:space="preserve"> </t>
        </is>
      </c>
      <c r="E28" s="9" t="n">
        <v>0.1</v>
      </c>
      <c r="F28" s="4" t="inlineStr">
        <is>
          <t xml:space="preserve"> </t>
        </is>
      </c>
      <c r="G28" s="4" t="inlineStr">
        <is>
          <t xml:space="preserve"> </t>
        </is>
      </c>
      <c r="H28" s="4" t="inlineStr">
        <is>
          <t xml:space="preserve"> </t>
        </is>
      </c>
      <c r="I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6" t="n">
        <v>50000000</v>
      </c>
      <c r="F31" s="4" t="inlineStr">
        <is>
          <t xml:space="preserve"> </t>
        </is>
      </c>
      <c r="G31" s="4" t="inlineStr">
        <is>
          <t xml:space="preserve"> </t>
        </is>
      </c>
      <c r="H31" s="4" t="inlineStr">
        <is>
          <t xml:space="preserve"> </t>
        </is>
      </c>
      <c r="I31" s="4" t="inlineStr">
        <is>
          <t xml:space="preserve"> </t>
        </is>
      </c>
    </row>
    <row r="32">
      <c r="A32" s="4" t="inlineStr">
        <is>
          <t>Preferred stock, par value</t>
        </is>
      </c>
      <c r="B32" s="4" t="inlineStr">
        <is>
          <t xml:space="preserve"> </t>
        </is>
      </c>
      <c r="C32" s="4" t="inlineStr">
        <is>
          <t xml:space="preserve"> </t>
        </is>
      </c>
      <c r="D32" s="4" t="inlineStr">
        <is>
          <t xml:space="preserve"> </t>
        </is>
      </c>
      <c r="E32" s="7" t="n">
        <v>0.001</v>
      </c>
      <c r="F32" s="4" t="inlineStr">
        <is>
          <t xml:space="preserve"> </t>
        </is>
      </c>
      <c r="G32" s="4" t="inlineStr">
        <is>
          <t xml:space="preserve"> </t>
        </is>
      </c>
      <c r="H32" s="4" t="inlineStr">
        <is>
          <t xml:space="preserve"> </t>
        </is>
      </c>
      <c r="I32" s="4" t="inlineStr">
        <is>
          <t xml:space="preserve"> </t>
        </is>
      </c>
    </row>
    <row r="33">
      <c r="A33" s="4" t="inlineStr">
        <is>
          <t>Cash consideration</t>
        </is>
      </c>
      <c r="B33" s="4" t="inlineStr">
        <is>
          <t xml:space="preserve"> </t>
        </is>
      </c>
      <c r="C33" s="4" t="inlineStr">
        <is>
          <t xml:space="preserve"> </t>
        </is>
      </c>
      <c r="D33" s="4" t="inlineStr">
        <is>
          <t xml:space="preserve"> </t>
        </is>
      </c>
      <c r="E33" s="5" t="n">
        <v>8160</v>
      </c>
      <c r="F33" s="4" t="inlineStr">
        <is>
          <t xml:space="preserve"> </t>
        </is>
      </c>
      <c r="G33" s="4" t="inlineStr">
        <is>
          <t xml:space="preserve"> </t>
        </is>
      </c>
      <c r="H33" s="4" t="inlineStr">
        <is>
          <t xml:space="preserve"> </t>
        </is>
      </c>
      <c r="I33" s="4" t="inlineStr">
        <is>
          <t xml:space="preserve"> </t>
        </is>
      </c>
    </row>
    <row r="34">
      <c r="A34" s="4" t="inlineStr">
        <is>
          <t>Reverse stock split</t>
        </is>
      </c>
      <c r="B34" s="4" t="inlineStr">
        <is>
          <t>1.25-for-1 reverse stock spl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note description</t>
        </is>
      </c>
      <c r="B35" s="4" t="inlineStr">
        <is>
          <t>every holder of 1.25 shares of common stock of the Company shall receive 1 share of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Mr. Cheung Chi P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percentage</t>
        </is>
      </c>
      <c r="B38" s="4" t="inlineStr">
        <is>
          <t xml:space="preserve"> </t>
        </is>
      </c>
      <c r="C38" s="9" t="n">
        <v>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Mr Cheung Ching P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percentage</t>
        </is>
      </c>
      <c r="B41" s="4" t="inlineStr">
        <is>
          <t xml:space="preserve"> </t>
        </is>
      </c>
      <c r="C41" s="9" t="n">
        <v>0.5</v>
      </c>
      <c r="D41" s="4" t="inlineStr">
        <is>
          <t xml:space="preserve"> </t>
        </is>
      </c>
      <c r="E41" s="9" t="n">
        <v>0.5</v>
      </c>
      <c r="F41" s="4" t="inlineStr">
        <is>
          <t xml:space="preserve"> </t>
        </is>
      </c>
      <c r="G41" s="4" t="inlineStr">
        <is>
          <t xml:space="preserve"> </t>
        </is>
      </c>
      <c r="H41" s="4" t="inlineStr">
        <is>
          <t xml:space="preserve"> </t>
        </is>
      </c>
      <c r="I41" s="4" t="inlineStr">
        <is>
          <t xml:space="preserve"> </t>
        </is>
      </c>
    </row>
    <row r="42">
      <c r="A42" s="4" t="inlineStr">
        <is>
          <t>Subsequent Event [Member] | Mr Cheung Yick Chu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percentage</t>
        </is>
      </c>
      <c r="B44" s="4" t="inlineStr">
        <is>
          <t xml:space="preserve"> </t>
        </is>
      </c>
      <c r="C44" s="4" t="inlineStr">
        <is>
          <t xml:space="preserve"> </t>
        </is>
      </c>
      <c r="D44" s="9" t="n">
        <v>0.1</v>
      </c>
      <c r="E44" s="9" t="n">
        <v>0.4</v>
      </c>
      <c r="F44" s="4" t="inlineStr">
        <is>
          <t xml:space="preserve"> </t>
        </is>
      </c>
      <c r="G44" s="4" t="inlineStr">
        <is>
          <t xml:space="preserve"> </t>
        </is>
      </c>
      <c r="H44" s="4" t="inlineStr">
        <is>
          <t xml:space="preserve"> </t>
        </is>
      </c>
      <c r="I44" s="4" t="inlineStr">
        <is>
          <t xml:space="preserve"> </t>
        </is>
      </c>
    </row>
    <row r="45">
      <c r="A45" s="4" t="inlineStr">
        <is>
          <t>Subsequent Event [Member] | Ms Chan L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lated party percentage</t>
        </is>
      </c>
      <c r="B47" s="4" t="inlineStr">
        <is>
          <t xml:space="preserve"> </t>
        </is>
      </c>
      <c r="C47" s="4" t="inlineStr">
        <is>
          <t xml:space="preserve"> </t>
        </is>
      </c>
      <c r="D47" s="4" t="inlineStr">
        <is>
          <t xml:space="preserve"> </t>
        </is>
      </c>
      <c r="E47" s="9" t="n">
        <v>0.1</v>
      </c>
      <c r="F47" s="4" t="inlineStr">
        <is>
          <t xml:space="preserve"> </t>
        </is>
      </c>
      <c r="G47" s="4" t="inlineStr">
        <is>
          <t xml:space="preserve"> </t>
        </is>
      </c>
      <c r="H47" s="4" t="inlineStr">
        <is>
          <t xml:space="preserve"> </t>
        </is>
      </c>
      <c r="I47" s="4" t="inlineStr">
        <is>
          <t xml:space="preserve"> </t>
        </is>
      </c>
    </row>
    <row r="48">
      <c r="A48" s="4" t="inlineStr">
        <is>
          <t>Ace Champion Investments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shares</t>
        </is>
      </c>
      <c r="B50" s="4" t="inlineStr">
        <is>
          <t xml:space="preserve"> </t>
        </is>
      </c>
      <c r="C50" s="4" t="inlineStr">
        <is>
          <t xml:space="preserve"> </t>
        </is>
      </c>
      <c r="D50" s="4" t="inlineStr">
        <is>
          <t xml:space="preserve"> </t>
        </is>
      </c>
      <c r="E50" s="6" t="n">
        <v>6800000</v>
      </c>
      <c r="F50" s="4" t="inlineStr">
        <is>
          <t xml:space="preserve"> </t>
        </is>
      </c>
      <c r="G50" s="4" t="inlineStr">
        <is>
          <t xml:space="preserve"> </t>
        </is>
      </c>
      <c r="H50" s="4" t="inlineStr">
        <is>
          <t xml:space="preserve"> </t>
        </is>
      </c>
      <c r="I50" s="4" t="inlineStr">
        <is>
          <t xml:space="preserve"> </t>
        </is>
      </c>
    </row>
    <row r="51">
      <c r="A51" s="4" t="inlineStr">
        <is>
          <t>Common stock, par value</t>
        </is>
      </c>
      <c r="B51" s="4" t="inlineStr">
        <is>
          <t xml:space="preserve"> </t>
        </is>
      </c>
      <c r="C51" s="4" t="inlineStr">
        <is>
          <t xml:space="preserve"> </t>
        </is>
      </c>
      <c r="D51" s="4" t="inlineStr">
        <is>
          <t xml:space="preserve"> </t>
        </is>
      </c>
      <c r="E51" s="7" t="n">
        <v>0.001</v>
      </c>
      <c r="F51" s="4" t="inlineStr">
        <is>
          <t xml:space="preserve"> </t>
        </is>
      </c>
      <c r="G51" s="4" t="inlineStr">
        <is>
          <t xml:space="preserve"> </t>
        </is>
      </c>
      <c r="H51" s="4" t="inlineStr">
        <is>
          <t xml:space="preserve"> </t>
        </is>
      </c>
      <c r="I51" s="4" t="inlineStr">
        <is>
          <t xml:space="preserve"> </t>
        </is>
      </c>
    </row>
    <row r="52">
      <c r="A52" s="4" t="inlineStr">
        <is>
          <t>Common stock, shares issued</t>
        </is>
      </c>
      <c r="B52" s="6" t="n">
        <v>1088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e Champion Investments Limited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issued</t>
        </is>
      </c>
      <c r="B55" s="6" t="n">
        <v>544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e Champion Investments Limited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shares</t>
        </is>
      </c>
      <c r="B58" s="4" t="inlineStr">
        <is>
          <t xml:space="preserve"> </t>
        </is>
      </c>
      <c r="C58" s="4" t="inlineStr">
        <is>
          <t xml:space="preserve"> </t>
        </is>
      </c>
      <c r="D58" s="4" t="inlineStr">
        <is>
          <t xml:space="preserve"> </t>
        </is>
      </c>
      <c r="E58" s="6" t="n">
        <v>6800000</v>
      </c>
      <c r="F58" s="4" t="inlineStr">
        <is>
          <t xml:space="preserve"> </t>
        </is>
      </c>
      <c r="G58" s="4" t="inlineStr">
        <is>
          <t xml:space="preserve"> </t>
        </is>
      </c>
      <c r="H58" s="4" t="inlineStr">
        <is>
          <t xml:space="preserve"> </t>
        </is>
      </c>
      <c r="I58" s="4" t="inlineStr">
        <is>
          <t xml:space="preserve"> </t>
        </is>
      </c>
    </row>
    <row r="59">
      <c r="A59" s="4" t="inlineStr">
        <is>
          <t>Common stock, par value</t>
        </is>
      </c>
      <c r="B59" s="4" t="inlineStr">
        <is>
          <t xml:space="preserve"> </t>
        </is>
      </c>
      <c r="C59" s="4" t="inlineStr">
        <is>
          <t xml:space="preserve"> </t>
        </is>
      </c>
      <c r="D59" s="4" t="inlineStr">
        <is>
          <t xml:space="preserve"> </t>
        </is>
      </c>
      <c r="E59" s="7" t="n">
        <v>0.001</v>
      </c>
      <c r="F59" s="4" t="inlineStr">
        <is>
          <t xml:space="preserve"> </t>
        </is>
      </c>
      <c r="G59" s="4" t="inlineStr">
        <is>
          <t xml:space="preserve"> </t>
        </is>
      </c>
      <c r="H59" s="4" t="inlineStr">
        <is>
          <t xml:space="preserve"> </t>
        </is>
      </c>
      <c r="I59" s="4" t="inlineStr">
        <is>
          <t xml:space="preserve"> </t>
        </is>
      </c>
    </row>
    <row r="60">
      <c r="A60" s="4" t="inlineStr">
        <is>
          <t>Common stock, shares issued</t>
        </is>
      </c>
      <c r="B60" s="6" t="n">
        <v>1088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e Champion Investments Limited [Member] | Subsequent Event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shares issued</t>
        </is>
      </c>
      <c r="B63" s="6" t="n">
        <v>544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hrome Fields Asset Management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issued</t>
        </is>
      </c>
      <c r="B66" s="6" t="n">
        <v>435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rome Fields Asset Management LLC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shares issued</t>
        </is>
      </c>
      <c r="B69" s="6" t="n">
        <v>4352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rendy View Assets Manag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shares</t>
        </is>
      </c>
      <c r="B72" s="4" t="inlineStr">
        <is>
          <t xml:space="preserve"> </t>
        </is>
      </c>
      <c r="C72" s="4" t="inlineStr">
        <is>
          <t xml:space="preserve"> </t>
        </is>
      </c>
      <c r="D72" s="4" t="inlineStr">
        <is>
          <t xml:space="preserve"> </t>
        </is>
      </c>
      <c r="E72" s="6" t="n">
        <v>1360000</v>
      </c>
      <c r="F72" s="4" t="inlineStr">
        <is>
          <t xml:space="preserve"> </t>
        </is>
      </c>
      <c r="G72" s="4" t="inlineStr">
        <is>
          <t xml:space="preserve"> </t>
        </is>
      </c>
      <c r="H72" s="4" t="inlineStr">
        <is>
          <t xml:space="preserve"> </t>
        </is>
      </c>
      <c r="I72" s="4" t="inlineStr">
        <is>
          <t xml:space="preserve"> </t>
        </is>
      </c>
    </row>
    <row r="73">
      <c r="A73" s="4" t="inlineStr">
        <is>
          <t>Common stock, par value</t>
        </is>
      </c>
      <c r="B73" s="4" t="inlineStr">
        <is>
          <t xml:space="preserve"> </t>
        </is>
      </c>
      <c r="C73" s="4" t="inlineStr">
        <is>
          <t xml:space="preserve"> </t>
        </is>
      </c>
      <c r="D73" s="4" t="inlineStr">
        <is>
          <t xml:space="preserve"> </t>
        </is>
      </c>
      <c r="E73" s="7" t="n">
        <v>0.001</v>
      </c>
      <c r="F73" s="4" t="inlineStr">
        <is>
          <t xml:space="preserve"> </t>
        </is>
      </c>
      <c r="G73" s="4" t="inlineStr">
        <is>
          <t xml:space="preserve"> </t>
        </is>
      </c>
      <c r="H73" s="4" t="inlineStr">
        <is>
          <t xml:space="preserve"> </t>
        </is>
      </c>
      <c r="I73" s="4" t="inlineStr">
        <is>
          <t xml:space="preserve"> </t>
        </is>
      </c>
    </row>
    <row r="74">
      <c r="A74" s="4" t="inlineStr">
        <is>
          <t>Common stock, shares issued</t>
        </is>
      </c>
      <c r="B74" s="6" t="n">
        <v>1088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endy View Assets Management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ssuance of shares</t>
        </is>
      </c>
      <c r="B77" s="4" t="inlineStr">
        <is>
          <t xml:space="preserve"> </t>
        </is>
      </c>
      <c r="C77" s="4" t="inlineStr">
        <is>
          <t xml:space="preserve"> </t>
        </is>
      </c>
      <c r="D77" s="4" t="inlineStr">
        <is>
          <t xml:space="preserve"> </t>
        </is>
      </c>
      <c r="E77" s="6" t="n">
        <v>1360000</v>
      </c>
      <c r="F77" s="4" t="inlineStr">
        <is>
          <t xml:space="preserve"> </t>
        </is>
      </c>
      <c r="G77" s="4" t="inlineStr">
        <is>
          <t xml:space="preserve"> </t>
        </is>
      </c>
      <c r="H77" s="4" t="inlineStr">
        <is>
          <t xml:space="preserve"> </t>
        </is>
      </c>
      <c r="I77" s="4" t="inlineStr">
        <is>
          <t xml:space="preserve"> </t>
        </is>
      </c>
    </row>
    <row r="78">
      <c r="A78" s="4" t="inlineStr">
        <is>
          <t>Common stock, par value</t>
        </is>
      </c>
      <c r="B78" s="4" t="inlineStr">
        <is>
          <t xml:space="preserve"> </t>
        </is>
      </c>
      <c r="C78" s="4" t="inlineStr">
        <is>
          <t xml:space="preserve"> </t>
        </is>
      </c>
      <c r="D78" s="4" t="inlineStr">
        <is>
          <t xml:space="preserve"> </t>
        </is>
      </c>
      <c r="E78" s="7" t="n">
        <v>0.001</v>
      </c>
      <c r="F78" s="4" t="inlineStr">
        <is>
          <t xml:space="preserve"> </t>
        </is>
      </c>
      <c r="G78" s="4" t="inlineStr">
        <is>
          <t xml:space="preserve"> </t>
        </is>
      </c>
      <c r="H78" s="4" t="inlineStr">
        <is>
          <t xml:space="preserve"> </t>
        </is>
      </c>
      <c r="I78" s="4" t="inlineStr">
        <is>
          <t xml:space="preserve"> </t>
        </is>
      </c>
    </row>
    <row r="79">
      <c r="A79" s="4" t="inlineStr">
        <is>
          <t>Common stock, shares issued</t>
        </is>
      </c>
      <c r="B79" s="6" t="n">
        <v>1088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6" t="n">
        <v>20000000</v>
      </c>
      <c r="H82" s="6" t="n">
        <v>20000000</v>
      </c>
      <c r="I82" s="6" t="n">
        <v>20000000</v>
      </c>
    </row>
    <row r="83">
      <c r="A83" s="4" t="inlineStr">
        <is>
          <t>Preferred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7" t="n">
        <v>0.001</v>
      </c>
      <c r="H83" s="7" t="n">
        <v>0.001</v>
      </c>
      <c r="I83" s="7" t="n">
        <v>0.001</v>
      </c>
    </row>
    <row r="84">
      <c r="A84" s="4" t="inlineStr">
        <is>
          <t>Preferred stock voting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holders of series A preferred
stock would have 20 voting rights</t>
        </is>
      </c>
      <c r="H84" s="4" t="inlineStr">
        <is>
          <t>holders of series A preferred
stock would have 20 voting rights</t>
        </is>
      </c>
      <c r="I84" s="4" t="inlineStr">
        <is>
          <t xml:space="preserve"> </t>
        </is>
      </c>
    </row>
    <row r="85">
      <c r="A85" s="4" t="inlineStr">
        <is>
          <t>Cash consideration</t>
        </is>
      </c>
      <c r="B85" s="4" t="inlineStr">
        <is>
          <t xml:space="preserve"> </t>
        </is>
      </c>
      <c r="C85" s="4" t="inlineStr">
        <is>
          <t xml:space="preserve"> </t>
        </is>
      </c>
      <c r="D85" s="4" t="inlineStr">
        <is>
          <t xml:space="preserve"> </t>
        </is>
      </c>
      <c r="E85" s="5" t="n">
        <v>10000</v>
      </c>
      <c r="F85" s="4" t="inlineStr">
        <is>
          <t xml:space="preserve"> </t>
        </is>
      </c>
      <c r="G85" s="4" t="inlineStr">
        <is>
          <t xml:space="preserve"> </t>
        </is>
      </c>
      <c r="H85" s="4" t="inlineStr">
        <is>
          <t xml:space="preserve"> </t>
        </is>
      </c>
      <c r="I85" s="4" t="inlineStr">
        <is>
          <t xml:space="preserve"> </t>
        </is>
      </c>
    </row>
    <row r="86">
      <c r="A86" s="4" t="inlineStr">
        <is>
          <t>Preferred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6" t="n">
        <v>10000000</v>
      </c>
      <c r="H86" s="6" t="n">
        <v>10000000</v>
      </c>
      <c r="I86" s="6" t="n">
        <v>10000000</v>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6" t="n">
        <v>10000000</v>
      </c>
      <c r="H87" s="6" t="n">
        <v>10000000</v>
      </c>
      <c r="I87" s="6" t="n">
        <v>10000000</v>
      </c>
    </row>
    <row r="88">
      <c r="A88" s="4" t="inlineStr">
        <is>
          <t>Series A Preferred Stock [Member] | Mr. Cheung Chi P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 of shares</t>
        </is>
      </c>
      <c r="B90" s="4" t="inlineStr">
        <is>
          <t xml:space="preserve"> </t>
        </is>
      </c>
      <c r="C90" s="4" t="inlineStr">
        <is>
          <t xml:space="preserve"> </t>
        </is>
      </c>
      <c r="D90" s="4" t="inlineStr">
        <is>
          <t xml:space="preserve"> </t>
        </is>
      </c>
      <c r="E90" s="6" t="n">
        <v>1000000</v>
      </c>
      <c r="F90" s="4" t="inlineStr">
        <is>
          <t xml:space="preserve"> </t>
        </is>
      </c>
      <c r="G90" s="4" t="inlineStr">
        <is>
          <t xml:space="preserve"> </t>
        </is>
      </c>
      <c r="H90" s="4" t="inlineStr">
        <is>
          <t xml:space="preserve"> </t>
        </is>
      </c>
      <c r="I90" s="4" t="inlineStr">
        <is>
          <t xml:space="preserve"> </t>
        </is>
      </c>
    </row>
    <row r="91">
      <c r="A91" s="4" t="inlineStr">
        <is>
          <t>Series A Preferred Stock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6" t="n">
        <v>20000000</v>
      </c>
      <c r="F93" s="4" t="inlineStr">
        <is>
          <t xml:space="preserve"> </t>
        </is>
      </c>
      <c r="G93" s="4" t="inlineStr">
        <is>
          <t xml:space="preserve"> </t>
        </is>
      </c>
      <c r="H93" s="4" t="inlineStr">
        <is>
          <t xml:space="preserve"> </t>
        </is>
      </c>
      <c r="I93" s="4" t="inlineStr">
        <is>
          <t xml:space="preserve"> </t>
        </is>
      </c>
    </row>
    <row r="94">
      <c r="A94" s="4" t="inlineStr">
        <is>
          <t>Preferred stock, par value</t>
        </is>
      </c>
      <c r="B94" s="4" t="inlineStr">
        <is>
          <t xml:space="preserve"> </t>
        </is>
      </c>
      <c r="C94" s="4" t="inlineStr">
        <is>
          <t xml:space="preserve"> </t>
        </is>
      </c>
      <c r="D94" s="4" t="inlineStr">
        <is>
          <t xml:space="preserve"> </t>
        </is>
      </c>
      <c r="E94" s="7" t="n">
        <v>0.001</v>
      </c>
      <c r="F94" s="4" t="inlineStr">
        <is>
          <t xml:space="preserve"> </t>
        </is>
      </c>
      <c r="G94" s="4" t="inlineStr">
        <is>
          <t xml:space="preserve"> </t>
        </is>
      </c>
      <c r="H94" s="4" t="inlineStr">
        <is>
          <t xml:space="preserve"> </t>
        </is>
      </c>
      <c r="I94" s="4" t="inlineStr">
        <is>
          <t xml:space="preserve"> </t>
        </is>
      </c>
    </row>
    <row r="95">
      <c r="A95" s="4" t="inlineStr">
        <is>
          <t>Preferred stock voting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holders of Series A preferred stock would have 20 voting rights</t>
        </is>
      </c>
      <c r="I95" s="4" t="inlineStr">
        <is>
          <t xml:space="preserve"> </t>
        </is>
      </c>
    </row>
    <row r="96">
      <c r="A96" s="4" t="inlineStr">
        <is>
          <t>Cash consideration</t>
        </is>
      </c>
      <c r="B96" s="4" t="inlineStr">
        <is>
          <t xml:space="preserve"> </t>
        </is>
      </c>
      <c r="C96" s="4" t="inlineStr">
        <is>
          <t xml:space="preserve"> </t>
        </is>
      </c>
      <c r="D96" s="4" t="inlineStr">
        <is>
          <t xml:space="preserve"> </t>
        </is>
      </c>
      <c r="E96" s="5" t="n">
        <v>10000</v>
      </c>
      <c r="F96" s="4" t="inlineStr">
        <is>
          <t xml:space="preserve"> </t>
        </is>
      </c>
      <c r="G96" s="4" t="inlineStr">
        <is>
          <t xml:space="preserve"> </t>
        </is>
      </c>
      <c r="H96" s="4" t="inlineStr">
        <is>
          <t xml:space="preserve"> </t>
        </is>
      </c>
      <c r="I96" s="4" t="inlineStr">
        <is>
          <t xml:space="preserve"> </t>
        </is>
      </c>
    </row>
    <row r="97">
      <c r="A97" s="4" t="inlineStr">
        <is>
          <t>Series A Preferred Stock [Member] | Subsequent Event [Member] | Mr. Cheung Chi P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ance of shares</t>
        </is>
      </c>
      <c r="B99" s="4" t="inlineStr">
        <is>
          <t xml:space="preserve"> </t>
        </is>
      </c>
      <c r="C99" s="4" t="inlineStr">
        <is>
          <t xml:space="preserve"> </t>
        </is>
      </c>
      <c r="D99" s="4" t="inlineStr">
        <is>
          <t xml:space="preserve"> </t>
        </is>
      </c>
      <c r="E99" s="6" t="n">
        <v>1000000</v>
      </c>
      <c r="F99" s="4" t="inlineStr">
        <is>
          <t xml:space="preserve"> </t>
        </is>
      </c>
      <c r="G99" s="4" t="inlineStr">
        <is>
          <t xml:space="preserve"> </t>
        </is>
      </c>
      <c r="H99" s="4" t="inlineStr">
        <is>
          <t xml:space="preserve"> </t>
        </is>
      </c>
      <c r="I99" s="4" t="inlineStr">
        <is>
          <t xml:space="preserve"> </t>
        </is>
      </c>
    </row>
    <row r="100">
      <c r="A100" s="4" t="inlineStr">
        <is>
          <t>Series A Preferred Stock [Member] | Ace Champion Investments Limite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ssuance of shares</t>
        </is>
      </c>
      <c r="B102" s="4" t="inlineStr">
        <is>
          <t xml:space="preserve"> </t>
        </is>
      </c>
      <c r="C102" s="4" t="inlineStr">
        <is>
          <t xml:space="preserve"> </t>
        </is>
      </c>
      <c r="D102" s="4" t="inlineStr">
        <is>
          <t xml:space="preserve"> </t>
        </is>
      </c>
      <c r="E102" s="6" t="n">
        <v>5000000</v>
      </c>
      <c r="F102" s="4" t="inlineStr">
        <is>
          <t xml:space="preserve"> </t>
        </is>
      </c>
      <c r="G102" s="4" t="inlineStr">
        <is>
          <t xml:space="preserve"> </t>
        </is>
      </c>
      <c r="H102" s="4" t="inlineStr">
        <is>
          <t xml:space="preserve"> </t>
        </is>
      </c>
      <c r="I102" s="4" t="inlineStr">
        <is>
          <t xml:space="preserve"> </t>
        </is>
      </c>
    </row>
    <row r="103">
      <c r="A103" s="4" t="inlineStr">
        <is>
          <t>Series A Preferred Stock [Member] | Ace Champion Investments Limited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ssuance of shares</t>
        </is>
      </c>
      <c r="B105" s="4" t="inlineStr">
        <is>
          <t xml:space="preserve"> </t>
        </is>
      </c>
      <c r="C105" s="4" t="inlineStr">
        <is>
          <t xml:space="preserve"> </t>
        </is>
      </c>
      <c r="D105" s="4" t="inlineStr">
        <is>
          <t xml:space="preserve"> </t>
        </is>
      </c>
      <c r="E105" s="6" t="n">
        <v>5000000</v>
      </c>
      <c r="F105" s="4" t="inlineStr">
        <is>
          <t xml:space="preserve"> </t>
        </is>
      </c>
      <c r="G105" s="4" t="inlineStr">
        <is>
          <t xml:space="preserve"> </t>
        </is>
      </c>
      <c r="H105" s="4" t="inlineStr">
        <is>
          <t xml:space="preserve"> </t>
        </is>
      </c>
      <c r="I105" s="4" t="inlineStr">
        <is>
          <t xml:space="preserve"> </t>
        </is>
      </c>
    </row>
    <row r="106">
      <c r="A106" s="4" t="inlineStr">
        <is>
          <t>Series A Preferred Stock [Member] | Chrome Fields Asset Management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ssuance of shares</t>
        </is>
      </c>
      <c r="B108" s="4" t="inlineStr">
        <is>
          <t xml:space="preserve"> </t>
        </is>
      </c>
      <c r="C108" s="4" t="inlineStr">
        <is>
          <t xml:space="preserve"> </t>
        </is>
      </c>
      <c r="D108" s="4" t="inlineStr">
        <is>
          <t xml:space="preserve"> </t>
        </is>
      </c>
      <c r="E108" s="6" t="n">
        <v>4000000</v>
      </c>
      <c r="F108" s="4" t="inlineStr">
        <is>
          <t xml:space="preserve"> </t>
        </is>
      </c>
      <c r="G108" s="4" t="inlineStr">
        <is>
          <t xml:space="preserve"> </t>
        </is>
      </c>
      <c r="H108" s="4" t="inlineStr">
        <is>
          <t xml:space="preserve"> </t>
        </is>
      </c>
      <c r="I108" s="4" t="inlineStr">
        <is>
          <t xml:space="preserve"> </t>
        </is>
      </c>
    </row>
    <row r="109">
      <c r="A109" s="4" t="inlineStr">
        <is>
          <t>Series A Preferred Stock [Member] | Chrome Fields Asset Management LLC [Member]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ssuance of shares</t>
        </is>
      </c>
      <c r="B111" s="4" t="inlineStr">
        <is>
          <t xml:space="preserve"> </t>
        </is>
      </c>
      <c r="C111" s="4" t="inlineStr">
        <is>
          <t xml:space="preserve"> </t>
        </is>
      </c>
      <c r="D111" s="4" t="inlineStr">
        <is>
          <t xml:space="preserve"> </t>
        </is>
      </c>
      <c r="E111" s="6" t="n">
        <v>4000000</v>
      </c>
      <c r="F111" s="4" t="inlineStr">
        <is>
          <t xml:space="preserve"> </t>
        </is>
      </c>
      <c r="G111" s="4" t="inlineStr">
        <is>
          <t xml:space="preserve"> </t>
        </is>
      </c>
      <c r="H111" s="4" t="inlineStr">
        <is>
          <t xml:space="preserve"> </t>
        </is>
      </c>
      <c r="I1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Taxation in the Statements of Incom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income tax (benefits) expenses</t>
        </is>
      </c>
      <c r="B5" s="6" t="n">
        <v>-71708</v>
      </c>
      <c r="C5" s="6" t="n">
        <v>-57129</v>
      </c>
      <c r="D5" s="6" t="n">
        <v>66129</v>
      </c>
      <c r="E5" s="6" t="n">
        <v>-91141</v>
      </c>
      <c r="F5" s="6" t="n">
        <v>-135265</v>
      </c>
      <c r="G5" s="6" t="n">
        <v>117757</v>
      </c>
    </row>
    <row r="6">
      <c r="A6" s="4" t="inlineStr">
        <is>
          <t>Domestic Tax Jurisdic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 recognition of prior year NOLs</t>
        </is>
      </c>
      <c r="B8" s="4" t="inlineStr">
        <is>
          <t xml:space="preserve"> </t>
        </is>
      </c>
      <c r="C8" s="4" t="inlineStr">
        <is>
          <t xml:space="preserve"> </t>
        </is>
      </c>
      <c r="D8" s="4" t="inlineStr">
        <is>
          <t xml:space="preserve"> </t>
        </is>
      </c>
      <c r="E8" s="6" t="n">
        <v>-217364</v>
      </c>
      <c r="F8" s="6" t="n">
        <v>-217364</v>
      </c>
      <c r="G8" s="4" t="inlineStr">
        <is>
          <t xml:space="preserve"> </t>
        </is>
      </c>
    </row>
    <row r="9">
      <c r="A9" s="4" t="inlineStr">
        <is>
          <t>- utilization of NOLs brought forward</t>
        </is>
      </c>
      <c r="B9" s="4" t="inlineStr">
        <is>
          <t xml:space="preserve"> </t>
        </is>
      </c>
      <c r="C9" s="4" t="inlineStr">
        <is>
          <t xml:space="preserve"> </t>
        </is>
      </c>
      <c r="D9" s="6" t="n">
        <v>13747</v>
      </c>
      <c r="E9" s="6" t="n">
        <v>54213</v>
      </c>
      <c r="F9" s="6" t="n">
        <v>24587</v>
      </c>
      <c r="G9" s="6" t="n">
        <v>75512</v>
      </c>
    </row>
    <row r="10">
      <c r="A10" s="4" t="inlineStr">
        <is>
          <t>- utilization of NOLs recognized during the period for prior year NOLs</t>
        </is>
      </c>
      <c r="B10" s="4" t="inlineStr">
        <is>
          <t xml:space="preserve"> </t>
        </is>
      </c>
      <c r="C10" s="4" t="inlineStr">
        <is>
          <t xml:space="preserve"> </t>
        </is>
      </c>
      <c r="D10" s="4" t="inlineStr">
        <is>
          <t xml:space="preserve"> </t>
        </is>
      </c>
      <c r="E10" s="6" t="n">
        <v>80418</v>
      </c>
      <c r="F10" s="6" t="n">
        <v>66300</v>
      </c>
      <c r="G10" s="4" t="inlineStr">
        <is>
          <t xml:space="preserve"> </t>
        </is>
      </c>
    </row>
    <row r="11">
      <c r="A11" s="4" t="inlineStr">
        <is>
          <t>- recognition for the period</t>
        </is>
      </c>
      <c r="B11" s="6" t="n">
        <v>26059</v>
      </c>
      <c r="C11" s="6" t="n">
        <v>4525</v>
      </c>
      <c r="D11" s="6" t="n">
        <v>38657</v>
      </c>
      <c r="E11" s="6" t="n">
        <v>10376</v>
      </c>
      <c r="F11" s="6" t="n">
        <v>19115</v>
      </c>
      <c r="G11" s="6" t="n">
        <v>17685</v>
      </c>
    </row>
    <row r="12">
      <c r="A12" s="4" t="inlineStr">
        <is>
          <t>Deferred tax assets Liabilities</t>
        </is>
      </c>
      <c r="B12" s="6" t="n">
        <v>-56825</v>
      </c>
      <c r="C12" s="6" t="n">
        <v>-45243</v>
      </c>
      <c r="D12" s="6" t="n">
        <v>52404</v>
      </c>
      <c r="E12" s="6" t="n">
        <v>-72357</v>
      </c>
      <c r="F12" s="6" t="n">
        <v>-107362</v>
      </c>
      <c r="G12" s="6" t="n">
        <v>93197</v>
      </c>
    </row>
    <row r="13">
      <c r="A13" s="4" t="inlineStr">
        <is>
          <t>- overprovision of DTA for first half year</t>
        </is>
      </c>
      <c r="B13" s="6" t="n">
        <v>-82884</v>
      </c>
      <c r="C13" s="6" t="n">
        <v>-49768</v>
      </c>
      <c r="D13" s="4" t="inlineStr">
        <is>
          <t xml:space="preserve"> </t>
        </is>
      </c>
      <c r="E13" s="4" t="inlineStr">
        <is>
          <t xml:space="preserve"> </t>
        </is>
      </c>
      <c r="F13" s="4" t="inlineStr">
        <is>
          <t xml:space="preserve"> </t>
        </is>
      </c>
      <c r="G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 recognition of prior year NOLs</t>
        </is>
      </c>
      <c r="B16" s="4" t="inlineStr">
        <is>
          <t xml:space="preserve"> </t>
        </is>
      </c>
      <c r="C16" s="4" t="inlineStr">
        <is>
          <t xml:space="preserve"> </t>
        </is>
      </c>
      <c r="D16" s="4" t="inlineStr">
        <is>
          <t xml:space="preserve"> </t>
        </is>
      </c>
      <c r="E16" s="6" t="n">
        <v>-56711</v>
      </c>
      <c r="F16" s="6" t="n">
        <v>-56711</v>
      </c>
      <c r="G16" s="4" t="inlineStr">
        <is>
          <t xml:space="preserve"> </t>
        </is>
      </c>
    </row>
    <row r="17">
      <c r="A17" s="4" t="inlineStr">
        <is>
          <t>- utilization of NOLs brought forward</t>
        </is>
      </c>
      <c r="B17" s="4" t="inlineStr">
        <is>
          <t xml:space="preserve"> </t>
        </is>
      </c>
      <c r="C17" s="4" t="inlineStr">
        <is>
          <t xml:space="preserve"> </t>
        </is>
      </c>
      <c r="D17" s="6" t="n">
        <v>7171</v>
      </c>
      <c r="E17" s="6" t="n">
        <v>15738</v>
      </c>
      <c r="F17" s="6" t="n">
        <v>7025</v>
      </c>
      <c r="G17" s="6" t="n">
        <v>24253</v>
      </c>
    </row>
    <row r="18">
      <c r="A18" s="4" t="inlineStr">
        <is>
          <t>- utilization of NOLs recognized during the period for prior year NOLs</t>
        </is>
      </c>
      <c r="B18" s="4" t="inlineStr">
        <is>
          <t xml:space="preserve"> </t>
        </is>
      </c>
      <c r="C18" s="4" t="inlineStr">
        <is>
          <t xml:space="preserve"> </t>
        </is>
      </c>
      <c r="D18" s="4" t="inlineStr">
        <is>
          <t xml:space="preserve"> </t>
        </is>
      </c>
      <c r="E18" s="6" t="n">
        <v>22766</v>
      </c>
      <c r="F18" s="6" t="n">
        <v>13606</v>
      </c>
      <c r="G18" s="4" t="inlineStr">
        <is>
          <t xml:space="preserve"> </t>
        </is>
      </c>
    </row>
    <row r="19">
      <c r="A19" s="4" t="inlineStr">
        <is>
          <t>- recognition for the period</t>
        </is>
      </c>
      <c r="B19" s="6" t="n">
        <v>5625</v>
      </c>
      <c r="C19" s="6" t="n">
        <v>41</v>
      </c>
      <c r="D19" s="6" t="n">
        <v>6554</v>
      </c>
      <c r="E19" s="6" t="n">
        <v>-577</v>
      </c>
      <c r="F19" s="6" t="n">
        <v>8177</v>
      </c>
      <c r="G19" s="6" t="n">
        <v>307</v>
      </c>
    </row>
    <row r="20">
      <c r="A20" s="4" t="inlineStr">
        <is>
          <t>Deferred tax assets Liabilities</t>
        </is>
      </c>
      <c r="B20" s="6" t="n">
        <v>-14883</v>
      </c>
      <c r="C20" s="6" t="n">
        <v>-11886</v>
      </c>
      <c r="D20" s="6" t="n">
        <v>13725</v>
      </c>
      <c r="E20" s="6" t="n">
        <v>-18784</v>
      </c>
      <c r="F20" s="5" t="n">
        <v>-27903</v>
      </c>
      <c r="G20" s="5" t="n">
        <v>24560</v>
      </c>
    </row>
    <row r="21">
      <c r="A21" s="4" t="inlineStr">
        <is>
          <t>- overprovision of DTA for first half year</t>
        </is>
      </c>
      <c r="B21" s="5" t="n">
        <v>-20508</v>
      </c>
      <c r="C21" s="5" t="n">
        <v>-11927</v>
      </c>
      <c r="D21" s="4" t="inlineStr">
        <is>
          <t xml:space="preserve"> </t>
        </is>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Schedule of Reconciliation of Statutory Federal Income Tax Rate and Effective Income Tax Rate (Details)</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3" t="inlineStr">
        <is>
          <t>Income Tax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Federal statutory tax rate</t>
        </is>
      </c>
      <c r="B4" s="9" t="n">
        <v>0.21</v>
      </c>
      <c r="D4" s="9" t="n">
        <v>0.21</v>
      </c>
      <c r="F4" s="9" t="n">
        <v>0.21</v>
      </c>
      <c r="H4" s="9" t="n">
        <v>0.21</v>
      </c>
      <c r="J4" s="9" t="n">
        <v>0.21</v>
      </c>
      <c r="L4" s="9" t="n">
        <v>0.21</v>
      </c>
    </row>
    <row r="5">
      <c r="A5" s="4" t="inlineStr">
        <is>
          <t>Effect of state of Florida tax</t>
        </is>
      </c>
      <c r="B5" s="9" t="n">
        <v>0.05</v>
      </c>
      <c r="D5" s="4" t="inlineStr">
        <is>
          <t>(0.20%)</t>
        </is>
      </c>
      <c r="F5" s="11" t="n">
        <v>0.114</v>
      </c>
      <c r="H5" s="11" t="n">
        <v>0.061</v>
      </c>
      <c r="J5" s="11" t="n">
        <v>0.115</v>
      </c>
      <c r="L5" s="11" t="n">
        <v>0.056</v>
      </c>
    </row>
    <row r="6">
      <c r="A6" s="4" t="inlineStr">
        <is>
          <t>Effect of state of Nevada tax</t>
        </is>
      </c>
      <c r="B6" s="9" t="n">
        <v>0</v>
      </c>
      <c r="D6" s="9" t="n">
        <v>0</v>
      </c>
      <c r="F6" s="9" t="n">
        <v>0</v>
      </c>
      <c r="H6" s="9" t="n">
        <v>0</v>
      </c>
      <c r="J6" s="9" t="n">
        <v>0</v>
      </c>
      <c r="L6" s="9" t="n">
        <v>0</v>
      </c>
    </row>
    <row r="7">
      <c r="A7" s="4" t="inlineStr">
        <is>
          <t>Effect of British Virgin Islands tax</t>
        </is>
      </c>
      <c r="B7" s="9" t="n">
        <v>0</v>
      </c>
      <c r="D7" s="9" t="n">
        <v>0</v>
      </c>
      <c r="F7" s="9" t="n">
        <v>0</v>
      </c>
      <c r="H7" s="9" t="n">
        <v>0</v>
      </c>
      <c r="J7" s="9" t="n">
        <v>0</v>
      </c>
      <c r="L7" s="9" t="n">
        <v>0</v>
      </c>
    </row>
    <row r="8">
      <c r="A8" s="4" t="inlineStr">
        <is>
          <t>Permanent difference</t>
        </is>
      </c>
      <c r="B8" s="9" t="n">
        <v>0</v>
      </c>
      <c r="D8" s="9" t="n">
        <v>0</v>
      </c>
      <c r="F8" s="9" t="n">
        <v>0</v>
      </c>
      <c r="H8" s="11" t="n">
        <v>0.001</v>
      </c>
      <c r="J8" s="11" t="n">
        <v>0.004</v>
      </c>
      <c r="L8" s="11" t="n">
        <v>0.001</v>
      </c>
    </row>
    <row r="9">
      <c r="A9" s="4" t="inlineStr">
        <is>
          <t>Effect of deferred tax assets for prior years NOLs recognized in the current period at Federal statutory tax rate</t>
        </is>
      </c>
      <c r="B9" s="9" t="n">
        <v>0</v>
      </c>
      <c r="D9" s="9" t="n">
        <v>0</v>
      </c>
      <c r="F9" s="9" t="n">
        <v>0</v>
      </c>
      <c r="H9" s="4" t="inlineStr">
        <is>
          <t>(35.20%)</t>
        </is>
      </c>
      <c r="J9" s="4" t="inlineStr">
        <is>
          <t>(86.60%)</t>
        </is>
      </c>
      <c r="L9" s="9" t="n">
        <v>0</v>
      </c>
    </row>
    <row r="10">
      <c r="A10" s="4" t="inlineStr">
        <is>
          <t>Effect of deferred tax assets for prior years NOLs recognized in the current period at state of Florida tax rate</t>
        </is>
      </c>
      <c r="B10" s="9" t="n">
        <v>0</v>
      </c>
      <c r="D10" s="9" t="n">
        <v>0</v>
      </c>
      <c r="F10" s="9" t="n">
        <v>0</v>
      </c>
      <c r="H10" s="4" t="inlineStr">
        <is>
          <t>(9.20%)</t>
        </is>
      </c>
      <c r="J10" s="4" t="inlineStr">
        <is>
          <t>(22.60%)</t>
        </is>
      </c>
      <c r="L10" s="9" t="n">
        <v>0</v>
      </c>
    </row>
    <row r="11">
      <c r="A11" s="4" t="inlineStr">
        <is>
          <t>Tax holiday</t>
        </is>
      </c>
      <c r="B11" s="9" t="n">
        <v>0</v>
      </c>
      <c r="C11" s="4" t="inlineStr">
        <is>
          <t>[1]</t>
        </is>
      </c>
      <c r="D11" s="9" t="n">
        <v>0</v>
      </c>
      <c r="E11" s="4" t="inlineStr">
        <is>
          <t>[1]</t>
        </is>
      </c>
      <c r="F11" s="11" t="n">
        <v>0.223</v>
      </c>
      <c r="G11" s="4" t="inlineStr">
        <is>
          <t>[1]</t>
        </is>
      </c>
      <c r="H11" s="9" t="n">
        <v>0</v>
      </c>
      <c r="I11" s="4" t="inlineStr">
        <is>
          <t>[1]</t>
        </is>
      </c>
      <c r="J11" s="11" t="n">
        <v>0.224</v>
      </c>
      <c r="K11" s="4" t="inlineStr">
        <is>
          <t>[2]</t>
        </is>
      </c>
      <c r="L11" s="9" t="n">
        <v>0</v>
      </c>
      <c r="M11" s="4" t="inlineStr">
        <is>
          <t>[2]</t>
        </is>
      </c>
    </row>
    <row r="12">
      <c r="A12" s="4" t="inlineStr">
        <is>
          <t>Effective tax rate</t>
        </is>
      </c>
      <c r="B12" s="9" t="n">
        <v>0.26</v>
      </c>
      <c r="D12" s="11" t="n">
        <v>0.208</v>
      </c>
      <c r="F12" s="11" t="n">
        <v>0.547</v>
      </c>
      <c r="H12" s="4" t="inlineStr">
        <is>
          <t>(17.10%)</t>
        </is>
      </c>
      <c r="J12" s="4" t="inlineStr">
        <is>
          <t>(53.90%)</t>
        </is>
      </c>
      <c r="L12" s="11" t="n">
        <v>0.267</v>
      </c>
    </row>
    <row r="13">
      <c r="A13" s="4" t="inlineStr">
        <is>
          <t>Disclosure - Income Tax (Details Narrative)</t>
        </is>
      </c>
      <c r="B13" s="4" t="inlineStr">
        <is>
          <t xml:space="preserve"> </t>
        </is>
      </c>
      <c r="D13" s="4" t="inlineStr">
        <is>
          <t xml:space="preserve"> </t>
        </is>
      </c>
      <c r="F13" s="9" t="n">
        <v>0.21</v>
      </c>
      <c r="H13" s="9" t="n">
        <v>0.21</v>
      </c>
      <c r="J13" s="9" t="n">
        <v>0.21</v>
      </c>
      <c r="L13" s="9" t="n">
        <v>0.21</v>
      </c>
    </row>
    <row r="14"/>
    <row r="15">
      <c r="A15" s="4" t="inlineStr">
        <is>
          <t>[1]Tax holiday represented
the audit fee expenses in relation to IPO incurred by the Company which is incorporated in the state of Nevada which is not subject to
state income tax.[2]Tax holiday represented the audit fee expenses in relation to IPO incurred by the Company
which is incorporated in the state of Nevada which is not subject to state income tax.</t>
        </is>
      </c>
    </row>
  </sheetData>
  <mergeCells count="12">
    <mergeCell ref="A1:A2"/>
    <mergeCell ref="B1:E1"/>
    <mergeCell ref="F1:I1"/>
    <mergeCell ref="J1:M1"/>
    <mergeCell ref="B2:C2"/>
    <mergeCell ref="D2:E2"/>
    <mergeCell ref="F2:G2"/>
    <mergeCell ref="H2:I2"/>
    <mergeCell ref="J2:K2"/>
    <mergeCell ref="L2:M2"/>
    <mergeCell ref="A14:M14"/>
    <mergeCell ref="A15:M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Deferred Tax Assets and Liabilities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Deferred tax liabilities:</t>
        </is>
      </c>
      <c r="B3" s="4" t="inlineStr">
        <is>
          <t xml:space="preserve"> </t>
        </is>
      </c>
      <c r="C3" s="4" t="inlineStr">
        <is>
          <t xml:space="preserve"> </t>
        </is>
      </c>
      <c r="D3" s="4" t="inlineStr">
        <is>
          <t xml:space="preserve"> </t>
        </is>
      </c>
    </row>
    <row r="4">
      <c r="A4" s="4" t="inlineStr">
        <is>
          <t>Deferred tax liabilities</t>
        </is>
      </c>
      <c r="B4" s="5" t="n">
        <v>93367</v>
      </c>
      <c r="C4" s="5" t="n">
        <v>48156</v>
      </c>
      <c r="D4" s="5" t="n">
        <v>20864</v>
      </c>
    </row>
    <row r="5">
      <c r="A5" s="3" t="inlineStr">
        <is>
          <t>Deferred tax assets:</t>
        </is>
      </c>
      <c r="B5" s="4" t="inlineStr">
        <is>
          <t xml:space="preserve"> </t>
        </is>
      </c>
      <c r="C5" s="4" t="inlineStr">
        <is>
          <t xml:space="preserve"> </t>
        </is>
      </c>
      <c r="D5" s="4" t="inlineStr">
        <is>
          <t xml:space="preserve"> </t>
        </is>
      </c>
    </row>
    <row r="6">
      <c r="A6" s="4" t="inlineStr">
        <is>
          <t>Less: valuation allowance</t>
        </is>
      </c>
      <c r="B6" s="4" t="inlineStr">
        <is>
          <t xml:space="preserve"> </t>
        </is>
      </c>
      <c r="C6" s="4" t="inlineStr">
        <is>
          <t xml:space="preserve"> </t>
        </is>
      </c>
      <c r="D6" s="4" t="inlineStr">
        <is>
          <t xml:space="preserve"> </t>
        </is>
      </c>
    </row>
    <row r="7">
      <c r="A7" s="4" t="inlineStr">
        <is>
          <t>Deferred tax assets, net</t>
        </is>
      </c>
      <c r="B7" s="6" t="n">
        <v>215212</v>
      </c>
      <c r="C7" s="6" t="n">
        <v>236130</v>
      </c>
      <c r="D7" s="6" t="n">
        <v>73573</v>
      </c>
    </row>
    <row r="8">
      <c r="A8" s="4" t="inlineStr">
        <is>
          <t>Domestic Tax Jurisdiction [Member]</t>
        </is>
      </c>
      <c r="B8" s="4" t="inlineStr">
        <is>
          <t xml:space="preserve"> </t>
        </is>
      </c>
      <c r="C8" s="4" t="inlineStr">
        <is>
          <t xml:space="preserve"> </t>
        </is>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Beginning of the period/year</t>
        </is>
      </c>
      <c r="B10" s="6" t="n">
        <v>40173</v>
      </c>
      <c r="C10" s="6" t="n">
        <v>21058</v>
      </c>
      <c r="D10" s="6" t="n">
        <v>3373</v>
      </c>
    </row>
    <row r="11">
      <c r="A11" s="4" t="inlineStr">
        <is>
          <t>Recognized during the period/year</t>
        </is>
      </c>
      <c r="B11" s="6" t="n">
        <v>38657</v>
      </c>
      <c r="C11" s="6" t="n">
        <v>19115</v>
      </c>
      <c r="D11" s="6" t="n">
        <v>17685</v>
      </c>
    </row>
    <row r="12">
      <c r="A12" s="4" t="inlineStr">
        <is>
          <t>End of the period/year</t>
        </is>
      </c>
      <c r="B12" s="6" t="n">
        <v>78830</v>
      </c>
      <c r="C12" s="6" t="n">
        <v>40173</v>
      </c>
      <c r="D12" s="6" t="n">
        <v>21058</v>
      </c>
    </row>
    <row r="13">
      <c r="A13" s="3" t="inlineStr">
        <is>
          <t>Deferred tax assets:</t>
        </is>
      </c>
      <c r="B13" s="4" t="inlineStr">
        <is>
          <t xml:space="preserve"> </t>
        </is>
      </c>
      <c r="C13" s="4" t="inlineStr">
        <is>
          <t xml:space="preserve"> </t>
        </is>
      </c>
      <c r="D13" s="4" t="inlineStr">
        <is>
          <t xml:space="preserve"> </t>
        </is>
      </c>
    </row>
    <row r="14">
      <c r="A14" s="4" t="inlineStr">
        <is>
          <t>Beginning of the period/year</t>
        </is>
      </c>
      <c r="B14" s="6" t="n">
        <v>195391</v>
      </c>
      <c r="C14" s="6" t="n">
        <v>68914</v>
      </c>
      <c r="D14" s="6" t="n">
        <v>144426</v>
      </c>
    </row>
    <row r="15">
      <c r="A15" s="4" t="inlineStr">
        <is>
          <t>Recognized during the period/year</t>
        </is>
      </c>
      <c r="B15" s="4" t="inlineStr">
        <is>
          <t xml:space="preserve"> </t>
        </is>
      </c>
      <c r="C15" s="6" t="n">
        <v>217364</v>
      </c>
      <c r="D15" s="4" t="inlineStr">
        <is>
          <t xml:space="preserve"> </t>
        </is>
      </c>
    </row>
    <row r="16">
      <c r="A16" s="4" t="inlineStr">
        <is>
          <t>Utilized during the period/year</t>
        </is>
      </c>
      <c r="B16" s="6" t="n">
        <v>-13747</v>
      </c>
      <c r="C16" s="6" t="n">
        <v>-90887</v>
      </c>
      <c r="D16" s="6" t="n">
        <v>-75512</v>
      </c>
    </row>
    <row r="17">
      <c r="A17" s="4" t="inlineStr">
        <is>
          <t>End of the period/year</t>
        </is>
      </c>
      <c r="B17" s="6" t="n">
        <v>181644</v>
      </c>
      <c r="C17" s="6" t="n">
        <v>195391</v>
      </c>
      <c r="D17" s="6" t="n">
        <v>68914</v>
      </c>
    </row>
    <row r="18">
      <c r="A18" s="4" t="inlineStr">
        <is>
          <t>State and Local Jurisdiction [Member]</t>
        </is>
      </c>
      <c r="B18" s="4" t="inlineStr">
        <is>
          <t xml:space="preserve"> </t>
        </is>
      </c>
      <c r="C18" s="4" t="inlineStr">
        <is>
          <t xml:space="preserve"> </t>
        </is>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Beginning of the period/year</t>
        </is>
      </c>
      <c r="B20" s="6" t="n">
        <v>7983</v>
      </c>
      <c r="C20" s="6" t="n">
        <v>-194</v>
      </c>
      <c r="D20" s="6" t="n">
        <v>-501</v>
      </c>
    </row>
    <row r="21">
      <c r="A21" s="4" t="inlineStr">
        <is>
          <t>Recognized during the period/year</t>
        </is>
      </c>
      <c r="B21" s="6" t="n">
        <v>6554</v>
      </c>
      <c r="C21" s="6" t="n">
        <v>8177</v>
      </c>
      <c r="D21" s="6" t="n">
        <v>307</v>
      </c>
    </row>
    <row r="22">
      <c r="A22" s="4" t="inlineStr">
        <is>
          <t>End of the period/year</t>
        </is>
      </c>
      <c r="B22" s="6" t="n">
        <v>14537</v>
      </c>
      <c r="C22" s="6" t="n">
        <v>7983</v>
      </c>
      <c r="D22" s="6" t="n">
        <v>-194</v>
      </c>
    </row>
    <row r="23">
      <c r="A23" s="3" t="inlineStr">
        <is>
          <t>Deferred tax assets:</t>
        </is>
      </c>
      <c r="B23" s="4" t="inlineStr">
        <is>
          <t xml:space="preserve"> </t>
        </is>
      </c>
      <c r="C23" s="4" t="inlineStr">
        <is>
          <t xml:space="preserve"> </t>
        </is>
      </c>
      <c r="D23" s="4" t="inlineStr">
        <is>
          <t xml:space="preserve"> </t>
        </is>
      </c>
    </row>
    <row r="24">
      <c r="A24" s="4" t="inlineStr">
        <is>
          <t>Beginning of the period/year</t>
        </is>
      </c>
      <c r="B24" s="6" t="n">
        <v>40739</v>
      </c>
      <c r="C24" s="6" t="n">
        <v>4659</v>
      </c>
      <c r="D24" s="6" t="n">
        <v>28912</v>
      </c>
    </row>
    <row r="25">
      <c r="A25" s="4" t="inlineStr">
        <is>
          <t>Recognized during the period/year</t>
        </is>
      </c>
      <c r="B25" s="4" t="inlineStr">
        <is>
          <t xml:space="preserve"> </t>
        </is>
      </c>
      <c r="C25" s="6" t="n">
        <v>56711</v>
      </c>
      <c r="D25" s="4" t="inlineStr">
        <is>
          <t xml:space="preserve"> </t>
        </is>
      </c>
    </row>
    <row r="26">
      <c r="A26" s="4" t="inlineStr">
        <is>
          <t>Utilized during the period/year</t>
        </is>
      </c>
      <c r="B26" s="6" t="n">
        <v>-7171</v>
      </c>
      <c r="C26" s="6" t="n">
        <v>-20631</v>
      </c>
      <c r="D26" s="6" t="n">
        <v>-24253</v>
      </c>
    </row>
    <row r="27">
      <c r="A27" s="4" t="inlineStr">
        <is>
          <t>End of the period/year</t>
        </is>
      </c>
      <c r="B27" s="5" t="n">
        <v>33568</v>
      </c>
      <c r="C27" s="5" t="n">
        <v>40739</v>
      </c>
      <c r="D27" s="5" t="n">
        <v>465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54671</v>
      </c>
      <c r="C4" s="5" t="n">
        <v>709328</v>
      </c>
      <c r="D4" s="5" t="n">
        <v>386128</v>
      </c>
      <c r="E4" s="5" t="n">
        <v>32319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50391</v>
      </c>
      <c r="C6" s="6" t="n">
        <v>129176</v>
      </c>
      <c r="D6" s="6" t="n">
        <v>174207</v>
      </c>
      <c r="E6" s="6" t="n">
        <v>163371</v>
      </c>
    </row>
    <row r="7">
      <c r="A7" s="4" t="inlineStr">
        <is>
          <t>Unpaid director’s remuneration</t>
        </is>
      </c>
      <c r="B7" s="6" t="n">
        <v>40000</v>
      </c>
      <c r="C7" s="6" t="n">
        <v>110000</v>
      </c>
      <c r="D7" s="6" t="n">
        <v>100000</v>
      </c>
      <c r="E7" s="6" t="n">
        <v>300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t>
        </is>
      </c>
      <c r="B9" s="6" t="n">
        <v>17559</v>
      </c>
      <c r="C9" s="6" t="n">
        <v>25671</v>
      </c>
      <c r="D9" s="6" t="n">
        <v>-7080</v>
      </c>
      <c r="E9" s="6" t="n">
        <v>7197</v>
      </c>
    </row>
    <row r="10">
      <c r="A10" s="4" t="inlineStr">
        <is>
          <t>Inventories</t>
        </is>
      </c>
      <c r="B10" s="6" t="n">
        <v>650</v>
      </c>
      <c r="C10" s="6" t="n">
        <v>9484</v>
      </c>
      <c r="D10" s="6" t="n">
        <v>3658</v>
      </c>
      <c r="E10" s="6" t="n">
        <v>-33742</v>
      </c>
    </row>
    <row r="11">
      <c r="A11" s="4" t="inlineStr">
        <is>
          <t>Other current assets</t>
        </is>
      </c>
      <c r="B11" s="4" t="inlineStr">
        <is>
          <t xml:space="preserve"> </t>
        </is>
      </c>
      <c r="C11" s="4" t="inlineStr">
        <is>
          <t xml:space="preserve"> </t>
        </is>
      </c>
      <c r="D11" s="6" t="n">
        <v>-125</v>
      </c>
      <c r="E11" s="6" t="n">
        <v>7279</v>
      </c>
    </row>
    <row r="12">
      <c r="A12" s="4" t="inlineStr">
        <is>
          <t>Deferred tax assets</t>
        </is>
      </c>
      <c r="B12" s="6" t="n">
        <v>20918</v>
      </c>
      <c r="C12" s="6" t="n">
        <v>-100940</v>
      </c>
      <c r="D12" s="6" t="n">
        <v>-162557</v>
      </c>
      <c r="E12" s="6" t="n">
        <v>99765</v>
      </c>
    </row>
    <row r="13">
      <c r="A13" s="4" t="inlineStr">
        <is>
          <t>Accounts payable and accrued liabilities</t>
        </is>
      </c>
      <c r="B13" s="6" t="n">
        <v>-162706</v>
      </c>
      <c r="C13" s="6" t="n">
        <v>6987</v>
      </c>
      <c r="D13" s="6" t="n">
        <v>187536</v>
      </c>
      <c r="E13" s="6" t="n">
        <v>-39424</v>
      </c>
    </row>
    <row r="14">
      <c r="A14" s="4" t="inlineStr">
        <is>
          <t>Contract liabilities - deferred revenue</t>
        </is>
      </c>
      <c r="B14" s="6" t="n">
        <v>-21093</v>
      </c>
      <c r="C14" s="6" t="n">
        <v>-1085</v>
      </c>
      <c r="D14" s="6" t="n">
        <v>138973</v>
      </c>
      <c r="E14" s="6" t="n">
        <v>625</v>
      </c>
    </row>
    <row r="15">
      <c r="A15" s="4" t="inlineStr">
        <is>
          <t>Deferred tax liabilities</t>
        </is>
      </c>
      <c r="B15" s="6" t="n">
        <v>45211</v>
      </c>
      <c r="C15" s="6" t="n">
        <v>9799</v>
      </c>
      <c r="D15" s="6" t="n">
        <v>27292</v>
      </c>
      <c r="E15" s="6" t="n">
        <v>17992</v>
      </c>
    </row>
    <row r="16">
      <c r="A16" s="4" t="inlineStr">
        <is>
          <t>Net Cash Provided by Operating Activities</t>
        </is>
      </c>
      <c r="B16" s="6" t="n">
        <v>145601</v>
      </c>
      <c r="C16" s="6" t="n">
        <v>898420</v>
      </c>
      <c r="D16" s="6" t="n">
        <v>848032</v>
      </c>
      <c r="E16" s="6" t="n">
        <v>576256</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and equipment</t>
        </is>
      </c>
      <c r="B18" s="6" t="n">
        <v>-126680</v>
      </c>
      <c r="C18" s="6" t="n">
        <v>-183710</v>
      </c>
      <c r="D18" s="6" t="n">
        <v>-147953</v>
      </c>
      <c r="E18" s="6" t="n">
        <v>-207582</v>
      </c>
    </row>
    <row r="19">
      <c r="A19" s="4" t="inlineStr">
        <is>
          <t>Prepayment for acquisition of property and equipment</t>
        </is>
      </c>
      <c r="B19" s="4" t="inlineStr">
        <is>
          <t xml:space="preserve"> </t>
        </is>
      </c>
      <c r="C19" s="4" t="inlineStr">
        <is>
          <t xml:space="preserve"> </t>
        </is>
      </c>
      <c r="D19" s="6" t="n">
        <v>-103436</v>
      </c>
      <c r="E19" s="4" t="inlineStr">
        <is>
          <t xml:space="preserve"> </t>
        </is>
      </c>
    </row>
    <row r="20">
      <c r="A20" s="4" t="inlineStr">
        <is>
          <t>Net Cash Used in Investing Activities</t>
        </is>
      </c>
      <c r="B20" s="6" t="n">
        <v>-126680</v>
      </c>
      <c r="C20" s="6" t="n">
        <v>-183710</v>
      </c>
      <c r="D20" s="6" t="n">
        <v>-251389</v>
      </c>
      <c r="E20" s="6" t="n">
        <v>-207582</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related party loan</t>
        </is>
      </c>
      <c r="B22" s="6" t="n">
        <v>934913</v>
      </c>
      <c r="C22" s="6" t="n">
        <v>267500</v>
      </c>
      <c r="D22" s="6" t="n">
        <v>520964</v>
      </c>
      <c r="E22" s="4" t="inlineStr">
        <is>
          <t xml:space="preserve"> </t>
        </is>
      </c>
    </row>
    <row r="23">
      <c r="A23" s="4" t="inlineStr">
        <is>
          <t>Repayments to related party loan</t>
        </is>
      </c>
      <c r="B23" s="6" t="n">
        <v>-210000</v>
      </c>
      <c r="C23" s="6" t="n">
        <v>-1035100</v>
      </c>
      <c r="D23" s="6" t="n">
        <v>-1035100</v>
      </c>
      <c r="E23" s="6" t="n">
        <v>-466000</v>
      </c>
    </row>
    <row r="24">
      <c r="A24" s="4" t="inlineStr">
        <is>
          <t>Proceeds from bank and other borrowings</t>
        </is>
      </c>
      <c r="B24" s="4" t="inlineStr">
        <is>
          <t xml:space="preserve"> </t>
        </is>
      </c>
      <c r="C24" s="6" t="n">
        <v>87199</v>
      </c>
      <c r="D24" s="6" t="n">
        <v>181721</v>
      </c>
      <c r="E24" s="6" t="n">
        <v>270905</v>
      </c>
    </row>
    <row r="25">
      <c r="A25" s="4" t="inlineStr">
        <is>
          <t>Repayments of bank and other borrowings</t>
        </is>
      </c>
      <c r="B25" s="6" t="n">
        <v>-566091</v>
      </c>
      <c r="C25" s="6" t="n">
        <v>-61808</v>
      </c>
      <c r="D25" s="6" t="n">
        <v>-58121</v>
      </c>
      <c r="E25" s="6" t="n">
        <v>-169686</v>
      </c>
    </row>
    <row r="26">
      <c r="A26" s="4" t="inlineStr">
        <is>
          <t>Deferred offering costs</t>
        </is>
      </c>
      <c r="B26" s="6" t="n">
        <v>-321876</v>
      </c>
      <c r="C26" s="6" t="n">
        <v>-197500</v>
      </c>
      <c r="D26" s="6" t="n">
        <v>-252964</v>
      </c>
      <c r="E26" s="4" t="inlineStr">
        <is>
          <t xml:space="preserve"> </t>
        </is>
      </c>
    </row>
    <row r="27">
      <c r="A27" s="4" t="inlineStr">
        <is>
          <t>Net Cash Used in Financing Activities</t>
        </is>
      </c>
      <c r="B27" s="6" t="n">
        <v>-163054</v>
      </c>
      <c r="C27" s="6" t="n">
        <v>-939709</v>
      </c>
      <c r="D27" s="6" t="n">
        <v>-643500</v>
      </c>
      <c r="E27" s="6" t="n">
        <v>-364781</v>
      </c>
    </row>
    <row r="28">
      <c r="A28" s="4" t="inlineStr">
        <is>
          <t>Net change in cash and cash equivalents</t>
        </is>
      </c>
      <c r="B28" s="6" t="n">
        <v>-144133</v>
      </c>
      <c r="C28" s="6" t="n">
        <v>-224999</v>
      </c>
      <c r="D28" s="6" t="n">
        <v>-46857</v>
      </c>
      <c r="E28" s="6" t="n">
        <v>3893</v>
      </c>
    </row>
    <row r="29">
      <c r="A29" s="4" t="inlineStr">
        <is>
          <t>Cash and cash equivalents, beginning of period</t>
        </is>
      </c>
      <c r="B29" s="6" t="n">
        <v>646294</v>
      </c>
      <c r="C29" s="6" t="n">
        <v>693151</v>
      </c>
      <c r="D29" s="6" t="n">
        <v>693151</v>
      </c>
      <c r="E29" s="6" t="n">
        <v>689258</v>
      </c>
    </row>
    <row r="30">
      <c r="A30" s="4" t="inlineStr">
        <is>
          <t>Cash and cash equivalents, end of period</t>
        </is>
      </c>
      <c r="B30" s="6" t="n">
        <v>502161</v>
      </c>
      <c r="C30" s="6" t="n">
        <v>468152</v>
      </c>
      <c r="D30" s="6" t="n">
        <v>646294</v>
      </c>
      <c r="E30" s="6" t="n">
        <v>693151</v>
      </c>
    </row>
    <row r="31">
      <c r="A31" s="3" t="inlineStr">
        <is>
          <t>Supplemental cash flow information:</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6" t="n">
        <v>21586</v>
      </c>
      <c r="C32" s="6" t="n">
        <v>21823</v>
      </c>
      <c r="D32" s="6" t="n">
        <v>30393</v>
      </c>
      <c r="E32" s="6" t="n">
        <v>36169</v>
      </c>
    </row>
    <row r="33">
      <c r="A33" s="4" t="inlineStr">
        <is>
          <t>Cash paid for taxes</t>
        </is>
      </c>
      <c r="B33" s="4" t="inlineStr">
        <is>
          <t xml:space="preserve"> </t>
        </is>
      </c>
      <c r="C33" s="4" t="inlineStr">
        <is>
          <t xml:space="preserve"> </t>
        </is>
      </c>
      <c r="D33" s="4" t="inlineStr">
        <is>
          <t xml:space="preserve"> </t>
        </is>
      </c>
      <c r="E33" s="4" t="inlineStr">
        <is>
          <t xml:space="preserve"> </t>
        </is>
      </c>
    </row>
    <row r="34">
      <c r="A34" s="3" t="inlineStr">
        <is>
          <t>Supplemental disclosure of non-cash financing activity</t>
        </is>
      </c>
      <c r="B34" s="4" t="inlineStr">
        <is>
          <t xml:space="preserve"> </t>
        </is>
      </c>
      <c r="C34" s="4" t="inlineStr">
        <is>
          <t xml:space="preserve"> </t>
        </is>
      </c>
      <c r="D34" s="4" t="inlineStr">
        <is>
          <t xml:space="preserve"> </t>
        </is>
      </c>
      <c r="E34" s="4" t="inlineStr">
        <is>
          <t xml:space="preserve"> </t>
        </is>
      </c>
    </row>
    <row r="35">
      <c r="A35" s="4" t="inlineStr">
        <is>
          <t>Initial recognition of lease obligations related to right-of-use assets</t>
        </is>
      </c>
      <c r="B35" s="4" t="inlineStr">
        <is>
          <t xml:space="preserve"> </t>
        </is>
      </c>
      <c r="C35" s="4" t="inlineStr">
        <is>
          <t xml:space="preserve"> </t>
        </is>
      </c>
      <c r="D35" s="4" t="inlineStr">
        <is>
          <t xml:space="preserve"> </t>
        </is>
      </c>
      <c r="E35" s="5" t="n">
        <v>2431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Income Tax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Federal statutory rate</t>
        </is>
      </c>
      <c r="B3" s="9" t="n">
        <v>0.21</v>
      </c>
      <c r="C3" s="9" t="n">
        <v>0.21</v>
      </c>
      <c r="D3" s="9" t="n">
        <v>0.21</v>
      </c>
      <c r="E3" s="9" t="n">
        <v>0.21</v>
      </c>
    </row>
    <row r="4">
      <c r="A4" s="4" t="inlineStr">
        <is>
          <t>Florida tax rate</t>
        </is>
      </c>
      <c r="B4" s="11" t="n">
        <v>0.055</v>
      </c>
      <c r="C4" s="11" t="n">
        <v>0.055</v>
      </c>
      <c r="D4" s="11" t="n">
        <v>0.055</v>
      </c>
      <c r="E4" s="11" t="n">
        <v>0.055</v>
      </c>
    </row>
    <row r="5">
      <c r="A5" s="4" t="inlineStr">
        <is>
          <t>Operating loss carryforwards</t>
        </is>
      </c>
      <c r="B5" s="5" t="n">
        <v>812121</v>
      </c>
      <c r="C5" s="4" t="inlineStr">
        <is>
          <t xml:space="preserve"> </t>
        </is>
      </c>
      <c r="D5" s="5" t="n">
        <v>891049</v>
      </c>
      <c r="E5" s="4" t="inlineStr">
        <is>
          <t xml:space="preserve"> </t>
        </is>
      </c>
    </row>
    <row r="6">
      <c r="A6" s="4" t="inlineStr">
        <is>
          <t>Chrome Field II Inc [Member]</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4" t="inlineStr">
        <is>
          <t xml:space="preserve"> </t>
        </is>
      </c>
      <c r="C7" s="4" t="inlineStr">
        <is>
          <t xml:space="preserve"> </t>
        </is>
      </c>
      <c r="D7" s="6" t="n">
        <v>1034247</v>
      </c>
      <c r="E7" s="4" t="inlineStr">
        <is>
          <t xml:space="preserve"> </t>
        </is>
      </c>
    </row>
    <row r="8">
      <c r="A8" s="4" t="inlineStr">
        <is>
          <t>Chrome Field I Inc [Member]</t>
        </is>
      </c>
      <c r="B8" s="4" t="inlineStr">
        <is>
          <t xml:space="preserve"> </t>
        </is>
      </c>
      <c r="C8" s="4" t="inlineStr">
        <is>
          <t xml:space="preserve"> </t>
        </is>
      </c>
      <c r="D8" s="4" t="inlineStr">
        <is>
          <t xml:space="preserve"> </t>
        </is>
      </c>
      <c r="E8" s="4" t="inlineStr">
        <is>
          <t xml:space="preserve"> </t>
        </is>
      </c>
    </row>
    <row r="9">
      <c r="A9" s="4" t="inlineStr">
        <is>
          <t>Deferred tax assets</t>
        </is>
      </c>
      <c r="B9" s="4" t="inlineStr">
        <is>
          <t xml:space="preserve"> </t>
        </is>
      </c>
      <c r="C9" s="4" t="inlineStr">
        <is>
          <t xml:space="preserve"> </t>
        </is>
      </c>
      <c r="D9" s="6" t="n">
        <v>26604</v>
      </c>
      <c r="E9" s="5" t="n">
        <v>73573</v>
      </c>
    </row>
    <row r="10">
      <c r="A10" s="4" t="inlineStr">
        <is>
          <t>Operating loss carryforwards</t>
        </is>
      </c>
      <c r="B10" s="4" t="inlineStr">
        <is>
          <t xml:space="preserve"> </t>
        </is>
      </c>
      <c r="C10" s="4" t="inlineStr">
        <is>
          <t xml:space="preserve"> </t>
        </is>
      </c>
      <c r="D10" s="4" t="inlineStr">
        <is>
          <t xml:space="preserve"> </t>
        </is>
      </c>
      <c r="E10" s="5" t="n">
        <v>277634</v>
      </c>
    </row>
    <row r="11">
      <c r="A11" s="4" t="inlineStr">
        <is>
          <t>Deferred tax assets carried forward indefinitely</t>
        </is>
      </c>
      <c r="B11" s="4" t="inlineStr">
        <is>
          <t xml:space="preserve"> </t>
        </is>
      </c>
      <c r="C11" s="4" t="inlineStr">
        <is>
          <t xml:space="preserve"> </t>
        </is>
      </c>
      <c r="D11" s="6" t="n">
        <v>46969</v>
      </c>
      <c r="E11" s="4" t="inlineStr">
        <is>
          <t xml:space="preserve"> </t>
        </is>
      </c>
    </row>
    <row r="12">
      <c r="A12" s="4" t="inlineStr">
        <is>
          <t>Chrome Field II Inc [Member]</t>
        </is>
      </c>
      <c r="B12" s="4" t="inlineStr">
        <is>
          <t xml:space="preserve"> </t>
        </is>
      </c>
      <c r="C12" s="4" t="inlineStr">
        <is>
          <t xml:space="preserve"> </t>
        </is>
      </c>
      <c r="D12" s="4" t="inlineStr">
        <is>
          <t xml:space="preserve"> </t>
        </is>
      </c>
      <c r="E12" s="4" t="inlineStr">
        <is>
          <t xml:space="preserve"> </t>
        </is>
      </c>
    </row>
    <row r="13">
      <c r="A13" s="4" t="inlineStr">
        <is>
          <t>Deferred tax assets</t>
        </is>
      </c>
      <c r="B13" s="4" t="inlineStr">
        <is>
          <t xml:space="preserve"> </t>
        </is>
      </c>
      <c r="C13" s="4" t="inlineStr">
        <is>
          <t xml:space="preserve"> </t>
        </is>
      </c>
      <c r="D13" s="6" t="n">
        <v>274075</v>
      </c>
      <c r="E13" s="4" t="inlineStr">
        <is>
          <t xml:space="preserve"> </t>
        </is>
      </c>
    </row>
    <row r="14">
      <c r="A14" s="4" t="inlineStr">
        <is>
          <t>Deferred tax assets carried forward indefinitely</t>
        </is>
      </c>
      <c r="B14" s="4" t="inlineStr">
        <is>
          <t xml:space="preserve"> </t>
        </is>
      </c>
      <c r="C14" s="4" t="inlineStr">
        <is>
          <t xml:space="preserve"> </t>
        </is>
      </c>
      <c r="D14" s="6" t="n">
        <v>189161</v>
      </c>
      <c r="E14" s="4" t="inlineStr">
        <is>
          <t xml:space="preserve"> </t>
        </is>
      </c>
    </row>
    <row r="15">
      <c r="A15" s="4" t="inlineStr">
        <is>
          <t>Deferred tax assets utilized</t>
        </is>
      </c>
      <c r="B15" s="4" t="inlineStr">
        <is>
          <t xml:space="preserve"> </t>
        </is>
      </c>
      <c r="C15" s="4" t="inlineStr">
        <is>
          <t xml:space="preserve"> </t>
        </is>
      </c>
      <c r="D15" s="5" t="n">
        <v>84914</v>
      </c>
      <c r="E1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isk and Uncertainties (Details Narrative) - Suppli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Accounts Payable [Member] | Suppli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of risk</t>
        </is>
      </c>
      <c r="B5" s="4" t="inlineStr">
        <is>
          <t xml:space="preserve"> </t>
        </is>
      </c>
      <c r="C5" s="4" t="inlineStr">
        <is>
          <t xml:space="preserve"> </t>
        </is>
      </c>
      <c r="D5" s="9" t="n">
        <v>0.8100000000000001</v>
      </c>
      <c r="E5" s="4" t="inlineStr">
        <is>
          <t xml:space="preserve"> </t>
        </is>
      </c>
      <c r="F5" s="9" t="n">
        <v>0.85</v>
      </c>
      <c r="G5" s="9" t="n">
        <v>0.84</v>
      </c>
    </row>
    <row r="6">
      <c r="A6" s="4" t="inlineStr">
        <is>
          <t>Operating Cost [Member] | One Vend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of risk</t>
        </is>
      </c>
      <c r="B8" s="9" t="n">
        <v>0.36</v>
      </c>
      <c r="C8" s="9" t="n">
        <v>0.28</v>
      </c>
      <c r="D8" s="9" t="n">
        <v>0.32</v>
      </c>
      <c r="E8" s="9" t="n">
        <v>0.28</v>
      </c>
      <c r="F8" s="9" t="n">
        <v>0.31</v>
      </c>
      <c r="G8" s="9" t="n">
        <v>0.32</v>
      </c>
    </row>
    <row r="9">
      <c r="A9" s="4" t="inlineStr">
        <is>
          <t>Operating Cost [Member] | No Vend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of risk</t>
        </is>
      </c>
      <c r="B11" s="9" t="n">
        <v>0.1</v>
      </c>
      <c r="C11" s="9" t="n">
        <v>0.1</v>
      </c>
      <c r="D11" s="9" t="n">
        <v>0.1</v>
      </c>
      <c r="E11" s="9" t="n">
        <v>0.1</v>
      </c>
      <c r="F11" s="9" t="n">
        <v>0.1</v>
      </c>
      <c r="G11" s="9" t="n">
        <v>0.1</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 Narrative)</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term</t>
        </is>
      </c>
      <c r="B4" s="4" t="inlineStr">
        <is>
          <t>We
entered into operating leases for corporate office, golf carts and golf equipment for terms of four to five years.</t>
        </is>
      </c>
      <c r="C4" s="4" t="inlineStr">
        <is>
          <t>We
entered into operating leases for corporate office, golf cars and golf equipment for terms of four to five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64" customWidth="1" min="7" max="7"/>
    <col width="13" customWidth="1" min="8" max="8"/>
    <col width="64" customWidth="1" min="9" max="9"/>
    <col width="13" customWidth="1" min="10" max="10"/>
    <col width="14" customWidth="1" min="11" max="11"/>
    <col width="14" customWidth="1" min="12" max="12"/>
    <col width="14" customWidth="1" min="13" max="13"/>
    <col width="13" customWidth="1" min="14" max="14"/>
  </cols>
  <sheetData>
    <row r="1">
      <c r="A1" s="1" t="inlineStr">
        <is>
          <t>Subsequent Events (Details Narrative) - USD ($)</t>
        </is>
      </c>
      <c r="G1" s="2" t="inlineStr">
        <is>
          <t>9 Months Ended</t>
        </is>
      </c>
      <c r="I1" s="2" t="inlineStr">
        <is>
          <t>12 Months Ended</t>
        </is>
      </c>
    </row>
    <row r="2">
      <c r="B2" s="2" t="inlineStr">
        <is>
          <t>Jun. 11, 2024</t>
        </is>
      </c>
      <c r="C2" s="2" t="inlineStr">
        <is>
          <t>Apr. 24, 2024</t>
        </is>
      </c>
      <c r="D2" s="2" t="inlineStr">
        <is>
          <t>Apr. 15, 2024</t>
        </is>
      </c>
      <c r="E2" s="2" t="inlineStr">
        <is>
          <t>Jan. 17, 2024</t>
        </is>
      </c>
      <c r="F2" s="2" t="inlineStr">
        <is>
          <t>Apr. 24, 2014</t>
        </is>
      </c>
      <c r="G2" s="2" t="inlineStr">
        <is>
          <t>Sep. 30, 2024</t>
        </is>
      </c>
      <c r="I2" s="2" t="inlineStr">
        <is>
          <t>Dec. 31, 2023</t>
        </is>
      </c>
      <c r="K2" s="2" t="inlineStr">
        <is>
          <t>Dec. 07, 2023</t>
        </is>
      </c>
      <c r="L2" s="2" t="inlineStr">
        <is>
          <t>Sep. 07,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0</v>
      </c>
      <c r="I4" s="6" t="n">
        <v>50000000</v>
      </c>
      <c r="K4" s="4" t="inlineStr">
        <is>
          <t xml:space="preserve"> </t>
        </is>
      </c>
      <c r="L4" s="4" t="inlineStr">
        <is>
          <t xml:space="preserve"> </t>
        </is>
      </c>
      <c r="M4" s="6" t="n">
        <v>5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I5" s="7" t="n">
        <v>0.001</v>
      </c>
      <c r="K5" s="4" t="inlineStr">
        <is>
          <t xml:space="preserve"> </t>
        </is>
      </c>
      <c r="L5" s="4" t="inlineStr">
        <is>
          <t xml:space="preserve"> </t>
        </is>
      </c>
      <c r="M5" s="4" t="inlineStr">
        <is>
          <t xml:space="preserve"> </t>
        </is>
      </c>
    </row>
    <row r="6">
      <c r="A6" s="4" t="inlineStr">
        <is>
          <t>Issuance of shares</t>
        </is>
      </c>
      <c r="B6" s="4" t="inlineStr">
        <is>
          <t xml:space="preserve"> </t>
        </is>
      </c>
      <c r="C6" s="4" t="inlineStr">
        <is>
          <t xml:space="preserve"> </t>
        </is>
      </c>
      <c r="D6" s="4" t="inlineStr">
        <is>
          <t xml:space="preserve"> </t>
        </is>
      </c>
      <c r="E6" s="4" t="inlineStr">
        <is>
          <t xml:space="preserve"> </t>
        </is>
      </c>
      <c r="F6" s="4" t="inlineStr">
        <is>
          <t xml:space="preserve"> </t>
        </is>
      </c>
      <c r="G6" s="6" t="n">
        <v>100</v>
      </c>
      <c r="I6" s="6" t="n">
        <v>100</v>
      </c>
      <c r="K6" s="4" t="inlineStr">
        <is>
          <t xml:space="preserve"> </t>
        </is>
      </c>
      <c r="L6" s="4" t="inlineStr">
        <is>
          <t xml:space="preserve"> </t>
        </is>
      </c>
      <c r="M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10880000</v>
      </c>
      <c r="I7" s="6" t="n">
        <v>10880000</v>
      </c>
      <c r="K7" s="4" t="inlineStr">
        <is>
          <t xml:space="preserve"> </t>
        </is>
      </c>
      <c r="L7" s="4" t="inlineStr">
        <is>
          <t xml:space="preserve"> </t>
        </is>
      </c>
      <c r="M7" s="6" t="n">
        <v>10880000</v>
      </c>
    </row>
    <row r="8">
      <c r="A8" s="4" t="inlineStr">
        <is>
          <t>Related party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5" t="n">
        <v>1000000</v>
      </c>
      <c r="L8" s="5" t="n">
        <v>1000000</v>
      </c>
      <c r="M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5" t="n">
        <v>219224</v>
      </c>
      <c r="I9" s="5" t="n">
        <v>785315</v>
      </c>
      <c r="K9" s="4" t="inlineStr">
        <is>
          <t xml:space="preserve"> </t>
        </is>
      </c>
      <c r="L9" s="4" t="inlineStr">
        <is>
          <t xml:space="preserve"> </t>
        </is>
      </c>
      <c r="M9" s="5" t="n">
        <v>661715</v>
      </c>
    </row>
    <row r="10">
      <c r="A10" s="4" t="inlineStr">
        <is>
          <t>Reverse stock split</t>
        </is>
      </c>
      <c r="B10" s="4" t="inlineStr">
        <is>
          <t>1.25-for-1 reverse stock split</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Equity note description</t>
        </is>
      </c>
      <c r="B11" s="4" t="inlineStr">
        <is>
          <t>every holder of 1.25 shares of common stock of the Company shall receive 1 share of common stock</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Bank And Other Borrowing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Related party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4" t="inlineStr">
        <is>
          <t>[1]</t>
        </is>
      </c>
      <c r="I14" s="5" t="n">
        <v>500000</v>
      </c>
      <c r="J14" s="4" t="inlineStr">
        <is>
          <t>[2]</t>
        </is>
      </c>
      <c r="K14" s="4" t="inlineStr">
        <is>
          <t xml:space="preserve"> </t>
        </is>
      </c>
      <c r="L14" s="4" t="inlineStr">
        <is>
          <t xml:space="preserve"> </t>
        </is>
      </c>
      <c r="M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375</v>
      </c>
      <c r="H15" s="4" t="inlineStr">
        <is>
          <t>[1]</t>
        </is>
      </c>
      <c r="I15" s="11" t="n">
        <v>0.0375</v>
      </c>
      <c r="J15" s="4" t="inlineStr">
        <is>
          <t>[2]</t>
        </is>
      </c>
      <c r="K15" s="4" t="inlineStr">
        <is>
          <t xml:space="preserve"> </t>
        </is>
      </c>
      <c r="L15" s="4" t="inlineStr">
        <is>
          <t xml:space="preserve"> </t>
        </is>
      </c>
      <c r="M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t>
        </is>
      </c>
      <c r="I16" s="5" t="n">
        <v>488961</v>
      </c>
      <c r="J16" s="4" t="inlineStr">
        <is>
          <t>[2]</t>
        </is>
      </c>
      <c r="K16" s="4" t="inlineStr">
        <is>
          <t xml:space="preserve"> </t>
        </is>
      </c>
      <c r="L16" s="4" t="inlineStr">
        <is>
          <t xml:space="preserve"> </t>
        </is>
      </c>
      <c r="M16" s="5" t="n">
        <v>499650</v>
      </c>
      <c r="N16" s="4" t="inlineStr">
        <is>
          <t>[2]</t>
        </is>
      </c>
    </row>
    <row r="17">
      <c r="A17" s="4" t="inlineStr">
        <is>
          <t>Mr Cheung Ching P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Related party percentage</t>
        </is>
      </c>
      <c r="B19" s="4" t="inlineStr">
        <is>
          <t xml:space="preserve"> </t>
        </is>
      </c>
      <c r="C19" s="4" t="inlineStr">
        <is>
          <t xml:space="preserve"> </t>
        </is>
      </c>
      <c r="D19" s="4" t="inlineStr">
        <is>
          <t xml:space="preserve"> </t>
        </is>
      </c>
      <c r="E19" s="9" t="n">
        <v>0.5</v>
      </c>
      <c r="F19" s="9" t="n">
        <v>0.5</v>
      </c>
      <c r="G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Mr. Cheung Chi P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Related party percentage</t>
        </is>
      </c>
      <c r="B22" s="4" t="inlineStr">
        <is>
          <t xml:space="preserve"> </t>
        </is>
      </c>
      <c r="C22" s="4" t="inlineStr">
        <is>
          <t xml:space="preserve"> </t>
        </is>
      </c>
      <c r="D22" s="4" t="inlineStr">
        <is>
          <t xml:space="preserve"> </t>
        </is>
      </c>
      <c r="E22" s="4" t="inlineStr">
        <is>
          <t xml:space="preserve"> </t>
        </is>
      </c>
      <c r="F22" s="9" t="n">
        <v>0.4</v>
      </c>
      <c r="G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Mr Cheung Yick Chu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Related party percentage</t>
        </is>
      </c>
      <c r="B25" s="4" t="inlineStr">
        <is>
          <t xml:space="preserve"> </t>
        </is>
      </c>
      <c r="C25" s="4" t="inlineStr">
        <is>
          <t xml:space="preserve"> </t>
        </is>
      </c>
      <c r="D25" s="4" t="inlineStr">
        <is>
          <t xml:space="preserve"> </t>
        </is>
      </c>
      <c r="E25" s="9" t="n">
        <v>0.4</v>
      </c>
      <c r="F25" s="9" t="n">
        <v>0.1</v>
      </c>
      <c r="G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5440000</v>
      </c>
      <c r="I28" s="6" t="n">
        <v>5440000</v>
      </c>
      <c r="K28" s="4" t="inlineStr">
        <is>
          <t xml:space="preserve"> </t>
        </is>
      </c>
      <c r="L28" s="4" t="inlineStr">
        <is>
          <t xml:space="preserve"> </t>
        </is>
      </c>
      <c r="M28" s="4" t="inlineStr">
        <is>
          <t xml:space="preserve"> </t>
        </is>
      </c>
    </row>
    <row r="29">
      <c r="A29" s="4" t="inlineStr">
        <is>
          <t>Ace Champion Investments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Issuance of shares</t>
        </is>
      </c>
      <c r="B31" s="4" t="inlineStr">
        <is>
          <t xml:space="preserve"> </t>
        </is>
      </c>
      <c r="C31" s="4" t="inlineStr">
        <is>
          <t xml:space="preserve"> </t>
        </is>
      </c>
      <c r="D31" s="4" t="inlineStr">
        <is>
          <t xml:space="preserve"> </t>
        </is>
      </c>
      <c r="E31" s="6" t="n">
        <v>6800000</v>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Common stock, shares issued</t>
        </is>
      </c>
      <c r="B32" s="6" t="n">
        <v>10880000</v>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Ace Champion Investments Limited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Common stock, shares issued</t>
        </is>
      </c>
      <c r="B35" s="6" t="n">
        <v>5440000</v>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Chrome Fields Asset Managemen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Common stock, shares issued</t>
        </is>
      </c>
      <c r="B38" s="6" t="n">
        <v>4352000</v>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Trendy View Assets Manag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Issuance of shares</t>
        </is>
      </c>
      <c r="B41" s="4" t="inlineStr">
        <is>
          <t xml:space="preserve"> </t>
        </is>
      </c>
      <c r="C41" s="4" t="inlineStr">
        <is>
          <t xml:space="preserve"> </t>
        </is>
      </c>
      <c r="D41" s="4" t="inlineStr">
        <is>
          <t xml:space="preserve"> </t>
        </is>
      </c>
      <c r="E41" s="6" t="n">
        <v>1360000</v>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Common stock, shares issued</t>
        </is>
      </c>
      <c r="B42" s="6" t="n">
        <v>1088000</v>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6" t="n">
        <v>20000000</v>
      </c>
      <c r="I45" s="6" t="n">
        <v>20000000</v>
      </c>
      <c r="K45" s="4" t="inlineStr">
        <is>
          <t xml:space="preserve"> </t>
        </is>
      </c>
      <c r="L45" s="4" t="inlineStr">
        <is>
          <t xml:space="preserve"> </t>
        </is>
      </c>
      <c r="M45" s="6" t="n">
        <v>20000000</v>
      </c>
    </row>
    <row r="46">
      <c r="A46" s="4" t="inlineStr">
        <is>
          <t>Preferred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7" t="n">
        <v>0.001</v>
      </c>
      <c r="I46" s="7" t="n">
        <v>0.001</v>
      </c>
      <c r="K46" s="4" t="inlineStr">
        <is>
          <t xml:space="preserve"> </t>
        </is>
      </c>
      <c r="L46" s="4" t="inlineStr">
        <is>
          <t xml:space="preserve"> </t>
        </is>
      </c>
      <c r="M46" s="7" t="n">
        <v>0.001</v>
      </c>
    </row>
    <row r="47">
      <c r="A47" s="4" t="inlineStr">
        <is>
          <t>Preferred stock vo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holders of series A preferred
stock would have 20 voting rights</t>
        </is>
      </c>
      <c r="I47" s="4" t="inlineStr">
        <is>
          <t>holders of series A preferred
stock would have 20 voting rights</t>
        </is>
      </c>
      <c r="K47" s="4" t="inlineStr">
        <is>
          <t xml:space="preserve"> </t>
        </is>
      </c>
      <c r="L47" s="4" t="inlineStr">
        <is>
          <t xml:space="preserve"> </t>
        </is>
      </c>
      <c r="M47" s="4" t="inlineStr">
        <is>
          <t xml:space="preserve"> </t>
        </is>
      </c>
    </row>
    <row r="48">
      <c r="A48" s="4" t="inlineStr">
        <is>
          <t>Series A Preferred Stock [Member] | Mr. Cheung Chi P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Issuance of shares</t>
        </is>
      </c>
      <c r="B50" s="4" t="inlineStr">
        <is>
          <t xml:space="preserve"> </t>
        </is>
      </c>
      <c r="C50" s="4" t="inlineStr">
        <is>
          <t xml:space="preserve"> </t>
        </is>
      </c>
      <c r="D50" s="4" t="inlineStr">
        <is>
          <t xml:space="preserve"> </t>
        </is>
      </c>
      <c r="E50" s="6" t="n">
        <v>1000000</v>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row>
    <row r="51">
      <c r="A51" s="4" t="inlineStr">
        <is>
          <t>Series A Preferred Stock [Member] | Ace Champion Investments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Issuance of shares</t>
        </is>
      </c>
      <c r="B53" s="4" t="inlineStr">
        <is>
          <t xml:space="preserve"> </t>
        </is>
      </c>
      <c r="C53" s="4" t="inlineStr">
        <is>
          <t xml:space="preserve"> </t>
        </is>
      </c>
      <c r="D53" s="4" t="inlineStr">
        <is>
          <t xml:space="preserve"> </t>
        </is>
      </c>
      <c r="E53" s="6" t="n">
        <v>5000000</v>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row>
    <row r="54">
      <c r="A54" s="4" t="inlineStr">
        <is>
          <t>Series A Preferred Stock [Member] | Chrome Fields Asset Management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Issuance of shares</t>
        </is>
      </c>
      <c r="B56" s="4" t="inlineStr">
        <is>
          <t xml:space="preserve"> </t>
        </is>
      </c>
      <c r="C56" s="4" t="inlineStr">
        <is>
          <t xml:space="preserve"> </t>
        </is>
      </c>
      <c r="D56" s="4" t="inlineStr">
        <is>
          <t xml:space="preserve"> </t>
        </is>
      </c>
      <c r="E56" s="6" t="n">
        <v>4000000</v>
      </c>
      <c r="F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row>
    <row r="57">
      <c r="A57" s="4" t="inlineStr">
        <is>
          <t>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6" t="n">
        <v>50000000</v>
      </c>
      <c r="F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row>
    <row r="60">
      <c r="A60" s="4" t="inlineStr">
        <is>
          <t>Preferred stock, par value</t>
        </is>
      </c>
      <c r="B60" s="4" t="inlineStr">
        <is>
          <t xml:space="preserve"> </t>
        </is>
      </c>
      <c r="C60" s="4" t="inlineStr">
        <is>
          <t xml:space="preserve"> </t>
        </is>
      </c>
      <c r="D60" s="4" t="inlineStr">
        <is>
          <t xml:space="preserve"> </t>
        </is>
      </c>
      <c r="E60" s="7" t="n">
        <v>0.001</v>
      </c>
      <c r="F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row>
    <row r="61">
      <c r="A61" s="4" t="inlineStr">
        <is>
          <t>Related party principal amount</t>
        </is>
      </c>
      <c r="B61" s="4" t="inlineStr">
        <is>
          <t xml:space="preserve"> </t>
        </is>
      </c>
      <c r="C61" s="4" t="inlineStr">
        <is>
          <t xml:space="preserve"> </t>
        </is>
      </c>
      <c r="D61" s="5" t="n">
        <v>500000</v>
      </c>
      <c r="E61" s="4" t="inlineStr">
        <is>
          <t xml:space="preserve"> </t>
        </is>
      </c>
      <c r="F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Reverse stock split</t>
        </is>
      </c>
      <c r="B62" s="4" t="inlineStr">
        <is>
          <t>1.25-for-1 reverse stock split</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row>
    <row r="63">
      <c r="A63" s="4" t="inlineStr">
        <is>
          <t>Equity note description</t>
        </is>
      </c>
      <c r="B63" s="4" t="inlineStr">
        <is>
          <t>every holder of 1.25 shares of common stock of the Company shall receive 1 share of common stock</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L63" s="4" t="inlineStr">
        <is>
          <t xml:space="preserve"> </t>
        </is>
      </c>
      <c r="M63" s="4" t="inlineStr">
        <is>
          <t xml:space="preserve"> </t>
        </is>
      </c>
    </row>
    <row r="64">
      <c r="A64" s="4" t="inlineStr">
        <is>
          <t>Subsequent Event [Member] | Mr Cheung Ching P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row>
    <row r="66">
      <c r="A66" s="4" t="inlineStr">
        <is>
          <t>Related party principal amount</t>
        </is>
      </c>
      <c r="B66" s="4" t="inlineStr">
        <is>
          <t xml:space="preserve"> </t>
        </is>
      </c>
      <c r="C66" s="5" t="n">
        <v>250000</v>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row>
    <row r="67">
      <c r="A67" s="4" t="inlineStr">
        <is>
          <t>Related party percentage</t>
        </is>
      </c>
      <c r="B67" s="4" t="inlineStr">
        <is>
          <t xml:space="preserve"> </t>
        </is>
      </c>
      <c r="C67" s="9" t="n">
        <v>0.5</v>
      </c>
      <c r="D67" s="4" t="inlineStr">
        <is>
          <t xml:space="preserve"> </t>
        </is>
      </c>
      <c r="E67" s="9" t="n">
        <v>0.5</v>
      </c>
      <c r="F67" s="4" t="inlineStr">
        <is>
          <t xml:space="preserve"> </t>
        </is>
      </c>
      <c r="G67" s="4" t="inlineStr">
        <is>
          <t xml:space="preserve"> </t>
        </is>
      </c>
      <c r="I67" s="4" t="inlineStr">
        <is>
          <t xml:space="preserve"> </t>
        </is>
      </c>
      <c r="K67" s="4" t="inlineStr">
        <is>
          <t xml:space="preserve"> </t>
        </is>
      </c>
      <c r="L67" s="4" t="inlineStr">
        <is>
          <t xml:space="preserve"> </t>
        </is>
      </c>
      <c r="M67" s="4" t="inlineStr">
        <is>
          <t xml:space="preserve"> </t>
        </is>
      </c>
    </row>
    <row r="68">
      <c r="A68" s="4" t="inlineStr">
        <is>
          <t>Subsequent Event [Member] | Mr. Cheung Chi P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row>
    <row r="70">
      <c r="A70" s="4" t="inlineStr">
        <is>
          <t>Related party principal amount</t>
        </is>
      </c>
      <c r="B70" s="4" t="inlineStr">
        <is>
          <t xml:space="preserve"> </t>
        </is>
      </c>
      <c r="C70" s="4" t="inlineStr">
        <is>
          <t xml:space="preserve"> </t>
        </is>
      </c>
      <c r="D70" s="4" t="inlineStr">
        <is>
          <t xml:space="preserve"> </t>
        </is>
      </c>
      <c r="E70" s="4" t="inlineStr">
        <is>
          <t xml:space="preserve"> </t>
        </is>
      </c>
      <c r="F70" s="5" t="n">
        <v>200000</v>
      </c>
      <c r="G70" s="4" t="inlineStr">
        <is>
          <t xml:space="preserve"> </t>
        </is>
      </c>
      <c r="I70" s="4" t="inlineStr">
        <is>
          <t xml:space="preserve"> </t>
        </is>
      </c>
      <c r="K70" s="4" t="inlineStr">
        <is>
          <t xml:space="preserve"> </t>
        </is>
      </c>
      <c r="L70" s="4" t="inlineStr">
        <is>
          <t xml:space="preserve"> </t>
        </is>
      </c>
      <c r="M70" s="4" t="inlineStr">
        <is>
          <t xml:space="preserve"> </t>
        </is>
      </c>
    </row>
    <row r="71">
      <c r="A71" s="4" t="inlineStr">
        <is>
          <t>Related party percentage</t>
        </is>
      </c>
      <c r="B71" s="4" t="inlineStr">
        <is>
          <t xml:space="preserve"> </t>
        </is>
      </c>
      <c r="C71" s="9" t="n">
        <v>0.4</v>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row>
    <row r="72">
      <c r="A72" s="4" t="inlineStr">
        <is>
          <t>Subsequent Event [Member] | Mr Cheung Yick Chu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row>
    <row r="74">
      <c r="A74" s="4" t="inlineStr">
        <is>
          <t>Related party principal amount</t>
        </is>
      </c>
      <c r="B74" s="4" t="inlineStr">
        <is>
          <t xml:space="preserve"> </t>
        </is>
      </c>
      <c r="C74" s="4" t="inlineStr">
        <is>
          <t xml:space="preserve"> </t>
        </is>
      </c>
      <c r="D74" s="5" t="n">
        <v>50000</v>
      </c>
      <c r="E74" s="4" t="inlineStr">
        <is>
          <t xml:space="preserve"> </t>
        </is>
      </c>
      <c r="F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row>
    <row r="75">
      <c r="A75" s="4" t="inlineStr">
        <is>
          <t>Related party percentage</t>
        </is>
      </c>
      <c r="B75" s="4" t="inlineStr">
        <is>
          <t xml:space="preserve"> </t>
        </is>
      </c>
      <c r="C75" s="4" t="inlineStr">
        <is>
          <t xml:space="preserve"> </t>
        </is>
      </c>
      <c r="D75" s="9" t="n">
        <v>0.1</v>
      </c>
      <c r="E75" s="9" t="n">
        <v>0.4</v>
      </c>
      <c r="F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row>
    <row r="76">
      <c r="A76" s="4" t="inlineStr">
        <is>
          <t>Subsequent Event [Member] | Pine Ridge Group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L76" s="4" t="inlineStr">
        <is>
          <t xml:space="preserve"> </t>
        </is>
      </c>
      <c r="M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row>
    <row r="78">
      <c r="A78" s="4" t="inlineStr">
        <is>
          <t>Common stock, shares issued</t>
        </is>
      </c>
      <c r="B78" s="4" t="inlineStr">
        <is>
          <t xml:space="preserve"> </t>
        </is>
      </c>
      <c r="C78" s="4" t="inlineStr">
        <is>
          <t xml:space="preserve"> </t>
        </is>
      </c>
      <c r="D78" s="4" t="inlineStr">
        <is>
          <t xml:space="preserve"> </t>
        </is>
      </c>
      <c r="E78" s="6" t="n">
        <v>5440000</v>
      </c>
      <c r="F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row>
    <row r="79">
      <c r="A79" s="4" t="inlineStr">
        <is>
          <t>Subsequent Event [Member] | Ace Champion Investments Limi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L79" s="4" t="inlineStr">
        <is>
          <t xml:space="preserve"> </t>
        </is>
      </c>
      <c r="M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row>
    <row r="81">
      <c r="A81" s="4" t="inlineStr">
        <is>
          <t>Issuance of shares</t>
        </is>
      </c>
      <c r="B81" s="4" t="inlineStr">
        <is>
          <t xml:space="preserve"> </t>
        </is>
      </c>
      <c r="C81" s="4" t="inlineStr">
        <is>
          <t xml:space="preserve"> </t>
        </is>
      </c>
      <c r="D81" s="4" t="inlineStr">
        <is>
          <t xml:space="preserve"> </t>
        </is>
      </c>
      <c r="E81" s="6" t="n">
        <v>6800000</v>
      </c>
      <c r="F81" s="4" t="inlineStr">
        <is>
          <t xml:space="preserve"> </t>
        </is>
      </c>
      <c r="G81" s="4" t="inlineStr">
        <is>
          <t xml:space="preserve"> </t>
        </is>
      </c>
      <c r="I81" s="4" t="inlineStr">
        <is>
          <t xml:space="preserve"> </t>
        </is>
      </c>
      <c r="K81" s="4" t="inlineStr">
        <is>
          <t xml:space="preserve"> </t>
        </is>
      </c>
      <c r="L81" s="4" t="inlineStr">
        <is>
          <t xml:space="preserve"> </t>
        </is>
      </c>
      <c r="M81" s="4" t="inlineStr">
        <is>
          <t xml:space="preserve"> </t>
        </is>
      </c>
    </row>
    <row r="82">
      <c r="A82" s="4" t="inlineStr">
        <is>
          <t>Common stock, shares issued</t>
        </is>
      </c>
      <c r="B82" s="6" t="n">
        <v>10880000</v>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L82" s="4" t="inlineStr">
        <is>
          <t xml:space="preserve"> </t>
        </is>
      </c>
      <c r="M82" s="4" t="inlineStr">
        <is>
          <t xml:space="preserve"> </t>
        </is>
      </c>
    </row>
    <row r="83">
      <c r="A83" s="4" t="inlineStr">
        <is>
          <t>Subsequent Event [Member] | Ace Champion Investments Limited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c r="L83" s="4" t="inlineStr">
        <is>
          <t xml:space="preserve"> </t>
        </is>
      </c>
      <c r="M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row>
    <row r="85">
      <c r="A85" s="4" t="inlineStr">
        <is>
          <t>Common stock, shares issued</t>
        </is>
      </c>
      <c r="B85" s="6" t="n">
        <v>5440000</v>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K85" s="4" t="inlineStr">
        <is>
          <t xml:space="preserve"> </t>
        </is>
      </c>
      <c r="L85" s="4" t="inlineStr">
        <is>
          <t xml:space="preserve"> </t>
        </is>
      </c>
      <c r="M85" s="4" t="inlineStr">
        <is>
          <t xml:space="preserve"> </t>
        </is>
      </c>
    </row>
    <row r="86">
      <c r="A86" s="4" t="inlineStr">
        <is>
          <t>Subsequent Event [Member] | Chrome Fields Asset Management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L86" s="4" t="inlineStr">
        <is>
          <t xml:space="preserve"> </t>
        </is>
      </c>
      <c r="M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L87" s="4" t="inlineStr">
        <is>
          <t xml:space="preserve"> </t>
        </is>
      </c>
      <c r="M87" s="4" t="inlineStr">
        <is>
          <t xml:space="preserve"> </t>
        </is>
      </c>
    </row>
    <row r="88">
      <c r="A88" s="4" t="inlineStr">
        <is>
          <t>Common stock, shares issued</t>
        </is>
      </c>
      <c r="B88" s="6" t="n">
        <v>4352000</v>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c r="L88" s="4" t="inlineStr">
        <is>
          <t xml:space="preserve"> </t>
        </is>
      </c>
      <c r="M88" s="4" t="inlineStr">
        <is>
          <t xml:space="preserve"> </t>
        </is>
      </c>
    </row>
    <row r="89">
      <c r="A89" s="4" t="inlineStr">
        <is>
          <t>Subsequent Event [Member] | Trendy View Assets Manag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L90" s="4" t="inlineStr">
        <is>
          <t xml:space="preserve"> </t>
        </is>
      </c>
      <c r="M90" s="4" t="inlineStr">
        <is>
          <t xml:space="preserve"> </t>
        </is>
      </c>
    </row>
    <row r="91">
      <c r="A91" s="4" t="inlineStr">
        <is>
          <t>Issuance of shares</t>
        </is>
      </c>
      <c r="B91" s="4" t="inlineStr">
        <is>
          <t xml:space="preserve"> </t>
        </is>
      </c>
      <c r="C91" s="4" t="inlineStr">
        <is>
          <t xml:space="preserve"> </t>
        </is>
      </c>
      <c r="D91" s="4" t="inlineStr">
        <is>
          <t xml:space="preserve"> </t>
        </is>
      </c>
      <c r="E91" s="6" t="n">
        <v>1360000</v>
      </c>
      <c r="F91" s="4" t="inlineStr">
        <is>
          <t xml:space="preserve"> </t>
        </is>
      </c>
      <c r="G91" s="4" t="inlineStr">
        <is>
          <t xml:space="preserve"> </t>
        </is>
      </c>
      <c r="I91" s="4" t="inlineStr">
        <is>
          <t xml:space="preserve"> </t>
        </is>
      </c>
      <c r="K91" s="4" t="inlineStr">
        <is>
          <t xml:space="preserve"> </t>
        </is>
      </c>
      <c r="L91" s="4" t="inlineStr">
        <is>
          <t xml:space="preserve"> </t>
        </is>
      </c>
      <c r="M91" s="4" t="inlineStr">
        <is>
          <t xml:space="preserve"> </t>
        </is>
      </c>
    </row>
    <row r="92">
      <c r="A92" s="4" t="inlineStr">
        <is>
          <t>Common stock, shares issued</t>
        </is>
      </c>
      <c r="B92" s="6" t="n">
        <v>1088000</v>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L92" s="4" t="inlineStr">
        <is>
          <t xml:space="preserve"> </t>
        </is>
      </c>
      <c r="M92" s="4" t="inlineStr">
        <is>
          <t xml:space="preserve"> </t>
        </is>
      </c>
    </row>
    <row r="93">
      <c r="A93" s="4" t="inlineStr">
        <is>
          <t>Subsequent Event [Member] | Founder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L93" s="4" t="inlineStr">
        <is>
          <t xml:space="preserve"> </t>
        </is>
      </c>
      <c r="M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L94" s="4" t="inlineStr">
        <is>
          <t xml:space="preserve"> </t>
        </is>
      </c>
      <c r="M94" s="4" t="inlineStr">
        <is>
          <t xml:space="preserve"> </t>
        </is>
      </c>
    </row>
    <row r="95">
      <c r="A95" s="4" t="inlineStr">
        <is>
          <t>Issuance of shares</t>
        </is>
      </c>
      <c r="B95" s="4" t="inlineStr">
        <is>
          <t xml:space="preserve"> </t>
        </is>
      </c>
      <c r="C95" s="4" t="inlineStr">
        <is>
          <t xml:space="preserve"> </t>
        </is>
      </c>
      <c r="D95" s="4" t="inlineStr">
        <is>
          <t xml:space="preserve"> </t>
        </is>
      </c>
      <c r="E95" s="6" t="n">
        <v>8160000</v>
      </c>
      <c r="F95" s="4" t="inlineStr">
        <is>
          <t xml:space="preserve"> </t>
        </is>
      </c>
      <c r="G95" s="4" t="inlineStr">
        <is>
          <t xml:space="preserve"> </t>
        </is>
      </c>
      <c r="I95" s="4" t="inlineStr">
        <is>
          <t xml:space="preserve"> </t>
        </is>
      </c>
      <c r="K95" s="4" t="inlineStr">
        <is>
          <t xml:space="preserve"> </t>
        </is>
      </c>
      <c r="L95" s="4" t="inlineStr">
        <is>
          <t xml:space="preserve"> </t>
        </is>
      </c>
      <c r="M95" s="4" t="inlineStr">
        <is>
          <t xml:space="preserve"> </t>
        </is>
      </c>
    </row>
    <row r="96">
      <c r="A96" s="4" t="inlineStr">
        <is>
          <t>Issuance of shares, value</t>
        </is>
      </c>
      <c r="B96" s="4" t="inlineStr">
        <is>
          <t xml:space="preserve"> </t>
        </is>
      </c>
      <c r="C96" s="4" t="inlineStr">
        <is>
          <t xml:space="preserve"> </t>
        </is>
      </c>
      <c r="D96" s="4" t="inlineStr">
        <is>
          <t xml:space="preserve"> </t>
        </is>
      </c>
      <c r="E96" s="5" t="n">
        <v>8160</v>
      </c>
      <c r="F96" s="4" t="inlineStr">
        <is>
          <t xml:space="preserve"> </t>
        </is>
      </c>
      <c r="G96" s="4" t="inlineStr">
        <is>
          <t xml:space="preserve"> </t>
        </is>
      </c>
      <c r="I96" s="4" t="inlineStr">
        <is>
          <t xml:space="preserve"> </t>
        </is>
      </c>
      <c r="K96" s="4" t="inlineStr">
        <is>
          <t xml:space="preserve"> </t>
        </is>
      </c>
      <c r="L96" s="4" t="inlineStr">
        <is>
          <t xml:space="preserve"> </t>
        </is>
      </c>
      <c r="M96" s="4" t="inlineStr">
        <is>
          <t xml:space="preserve"> </t>
        </is>
      </c>
    </row>
    <row r="97">
      <c r="A97" s="4" t="inlineStr">
        <is>
          <t>Subsequent Event [Member] | Series A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L97" s="4" t="inlineStr">
        <is>
          <t xml:space="preserve"> </t>
        </is>
      </c>
      <c r="M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c r="L98" s="4" t="inlineStr">
        <is>
          <t xml:space="preserve"> </t>
        </is>
      </c>
      <c r="M98" s="4" t="inlineStr">
        <is>
          <t xml:space="preserve"> </t>
        </is>
      </c>
    </row>
    <row r="99">
      <c r="A99" s="4" t="inlineStr">
        <is>
          <t>Preferred stock, shares authorized</t>
        </is>
      </c>
      <c r="B99" s="4" t="inlineStr">
        <is>
          <t xml:space="preserve"> </t>
        </is>
      </c>
      <c r="C99" s="4" t="inlineStr">
        <is>
          <t xml:space="preserve"> </t>
        </is>
      </c>
      <c r="D99" s="4" t="inlineStr">
        <is>
          <t xml:space="preserve"> </t>
        </is>
      </c>
      <c r="E99" s="6" t="n">
        <v>20000000</v>
      </c>
      <c r="F99" s="4" t="inlineStr">
        <is>
          <t xml:space="preserve"> </t>
        </is>
      </c>
      <c r="G99" s="4" t="inlineStr">
        <is>
          <t xml:space="preserve"> </t>
        </is>
      </c>
      <c r="I99" s="4" t="inlineStr">
        <is>
          <t xml:space="preserve"> </t>
        </is>
      </c>
      <c r="K99" s="4" t="inlineStr">
        <is>
          <t xml:space="preserve"> </t>
        </is>
      </c>
      <c r="L99" s="4" t="inlineStr">
        <is>
          <t xml:space="preserve"> </t>
        </is>
      </c>
      <c r="M99" s="4" t="inlineStr">
        <is>
          <t xml:space="preserve"> </t>
        </is>
      </c>
    </row>
    <row r="100">
      <c r="A100" s="4" t="inlineStr">
        <is>
          <t>Preferred stock, par value</t>
        </is>
      </c>
      <c r="B100" s="4" t="inlineStr">
        <is>
          <t xml:space="preserve"> </t>
        </is>
      </c>
      <c r="C100" s="4" t="inlineStr">
        <is>
          <t xml:space="preserve"> </t>
        </is>
      </c>
      <c r="D100" s="4" t="inlineStr">
        <is>
          <t xml:space="preserve"> </t>
        </is>
      </c>
      <c r="E100" s="7" t="n">
        <v>0.001</v>
      </c>
      <c r="F100" s="4" t="inlineStr">
        <is>
          <t xml:space="preserve"> </t>
        </is>
      </c>
      <c r="G100" s="4" t="inlineStr">
        <is>
          <t xml:space="preserve"> </t>
        </is>
      </c>
      <c r="I100" s="4" t="inlineStr">
        <is>
          <t xml:space="preserve"> </t>
        </is>
      </c>
      <c r="K100" s="4" t="inlineStr">
        <is>
          <t xml:space="preserve"> </t>
        </is>
      </c>
      <c r="L100" s="4" t="inlineStr">
        <is>
          <t xml:space="preserve"> </t>
        </is>
      </c>
      <c r="M100" s="4" t="inlineStr">
        <is>
          <t xml:space="preserve"> </t>
        </is>
      </c>
    </row>
    <row r="101">
      <c r="A101" s="4" t="inlineStr">
        <is>
          <t>Preferred stock voting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holders of Series A preferred stock would have 20 voting rights</t>
        </is>
      </c>
      <c r="K101" s="4" t="inlineStr">
        <is>
          <t xml:space="preserve"> </t>
        </is>
      </c>
      <c r="L101" s="4" t="inlineStr">
        <is>
          <t xml:space="preserve"> </t>
        </is>
      </c>
      <c r="M101" s="4" t="inlineStr">
        <is>
          <t xml:space="preserve"> </t>
        </is>
      </c>
    </row>
    <row r="102">
      <c r="A102" s="4" t="inlineStr">
        <is>
          <t>Subsequent Event [Member] | Series A Preferred Stock [Member] | Mr. Cheung Chi P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K102" s="4" t="inlineStr">
        <is>
          <t xml:space="preserve"> </t>
        </is>
      </c>
      <c r="L102" s="4" t="inlineStr">
        <is>
          <t xml:space="preserve"> </t>
        </is>
      </c>
      <c r="M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K103" s="4" t="inlineStr">
        <is>
          <t xml:space="preserve"> </t>
        </is>
      </c>
      <c r="L103" s="4" t="inlineStr">
        <is>
          <t xml:space="preserve"> </t>
        </is>
      </c>
      <c r="M103" s="4" t="inlineStr">
        <is>
          <t xml:space="preserve"> </t>
        </is>
      </c>
    </row>
    <row r="104">
      <c r="A104" s="4" t="inlineStr">
        <is>
          <t>Issuance of shares</t>
        </is>
      </c>
      <c r="B104" s="4" t="inlineStr">
        <is>
          <t xml:space="preserve"> </t>
        </is>
      </c>
      <c r="C104" s="4" t="inlineStr">
        <is>
          <t xml:space="preserve"> </t>
        </is>
      </c>
      <c r="D104" s="4" t="inlineStr">
        <is>
          <t xml:space="preserve"> </t>
        </is>
      </c>
      <c r="E104" s="6" t="n">
        <v>1000000</v>
      </c>
      <c r="F104" s="4" t="inlineStr">
        <is>
          <t xml:space="preserve"> </t>
        </is>
      </c>
      <c r="G104" s="4" t="inlineStr">
        <is>
          <t xml:space="preserve"> </t>
        </is>
      </c>
      <c r="I104" s="4" t="inlineStr">
        <is>
          <t xml:space="preserve"> </t>
        </is>
      </c>
      <c r="K104" s="4" t="inlineStr">
        <is>
          <t xml:space="preserve"> </t>
        </is>
      </c>
      <c r="L104" s="4" t="inlineStr">
        <is>
          <t xml:space="preserve"> </t>
        </is>
      </c>
      <c r="M104" s="4" t="inlineStr">
        <is>
          <t xml:space="preserve"> </t>
        </is>
      </c>
    </row>
    <row r="105">
      <c r="A105" s="4" t="inlineStr">
        <is>
          <t>Subsequent Event [Member] | Series A Preferred Stock [Member] | Ace Champion Investments Limi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L105" s="4" t="inlineStr">
        <is>
          <t xml:space="preserve"> </t>
        </is>
      </c>
      <c r="M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K106" s="4" t="inlineStr">
        <is>
          <t xml:space="preserve"> </t>
        </is>
      </c>
      <c r="L106" s="4" t="inlineStr">
        <is>
          <t xml:space="preserve"> </t>
        </is>
      </c>
      <c r="M106" s="4" t="inlineStr">
        <is>
          <t xml:space="preserve"> </t>
        </is>
      </c>
    </row>
    <row r="107">
      <c r="A107" s="4" t="inlineStr">
        <is>
          <t>Issuance of shares</t>
        </is>
      </c>
      <c r="B107" s="4" t="inlineStr">
        <is>
          <t xml:space="preserve"> </t>
        </is>
      </c>
      <c r="C107" s="4" t="inlineStr">
        <is>
          <t xml:space="preserve"> </t>
        </is>
      </c>
      <c r="D107" s="4" t="inlineStr">
        <is>
          <t xml:space="preserve"> </t>
        </is>
      </c>
      <c r="E107" s="6" t="n">
        <v>5000000</v>
      </c>
      <c r="F107" s="4" t="inlineStr">
        <is>
          <t xml:space="preserve"> </t>
        </is>
      </c>
      <c r="G107" s="4" t="inlineStr">
        <is>
          <t xml:space="preserve"> </t>
        </is>
      </c>
      <c r="I107" s="4" t="inlineStr">
        <is>
          <t xml:space="preserve"> </t>
        </is>
      </c>
      <c r="K107" s="4" t="inlineStr">
        <is>
          <t xml:space="preserve"> </t>
        </is>
      </c>
      <c r="L107" s="4" t="inlineStr">
        <is>
          <t xml:space="preserve"> </t>
        </is>
      </c>
      <c r="M107" s="4" t="inlineStr">
        <is>
          <t xml:space="preserve"> </t>
        </is>
      </c>
    </row>
    <row r="108">
      <c r="A108" s="4" t="inlineStr">
        <is>
          <t>Subsequent Event [Member] | Series A Preferred Stock [Member] | Chrome Fields Asset Management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K108" s="4" t="inlineStr">
        <is>
          <t xml:space="preserve"> </t>
        </is>
      </c>
      <c r="L108" s="4" t="inlineStr">
        <is>
          <t xml:space="preserve"> </t>
        </is>
      </c>
      <c r="M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K109" s="4" t="inlineStr">
        <is>
          <t xml:space="preserve"> </t>
        </is>
      </c>
      <c r="L109" s="4" t="inlineStr">
        <is>
          <t xml:space="preserve"> </t>
        </is>
      </c>
      <c r="M109" s="4" t="inlineStr">
        <is>
          <t xml:space="preserve"> </t>
        </is>
      </c>
    </row>
    <row r="110">
      <c r="A110" s="4" t="inlineStr">
        <is>
          <t>Issuance of shares</t>
        </is>
      </c>
      <c r="B110" s="4" t="inlineStr">
        <is>
          <t xml:space="preserve"> </t>
        </is>
      </c>
      <c r="C110" s="4" t="inlineStr">
        <is>
          <t xml:space="preserve"> </t>
        </is>
      </c>
      <c r="D110" s="4" t="inlineStr">
        <is>
          <t xml:space="preserve"> </t>
        </is>
      </c>
      <c r="E110" s="6" t="n">
        <v>4000000</v>
      </c>
      <c r="F110" s="4" t="inlineStr">
        <is>
          <t xml:space="preserve"> </t>
        </is>
      </c>
      <c r="G110" s="4" t="inlineStr">
        <is>
          <t xml:space="preserve"> </t>
        </is>
      </c>
      <c r="I110" s="4" t="inlineStr">
        <is>
          <t xml:space="preserve"> </t>
        </is>
      </c>
      <c r="K110" s="4" t="inlineStr">
        <is>
          <t xml:space="preserve"> </t>
        </is>
      </c>
      <c r="L110" s="4" t="inlineStr">
        <is>
          <t xml:space="preserve"> </t>
        </is>
      </c>
      <c r="M110" s="4" t="inlineStr">
        <is>
          <t xml:space="preserve"> </t>
        </is>
      </c>
    </row>
    <row r="111">
      <c r="A111" s="4" t="inlineStr">
        <is>
          <t>Subsequent Event [Member] | Series A Preferred Stock [Member] | Found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c r="L111" s="4" t="inlineStr">
        <is>
          <t xml:space="preserve"> </t>
        </is>
      </c>
      <c r="M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c r="L112" s="4" t="inlineStr">
        <is>
          <t xml:space="preserve"> </t>
        </is>
      </c>
      <c r="M112" s="4" t="inlineStr">
        <is>
          <t xml:space="preserve"> </t>
        </is>
      </c>
    </row>
    <row r="113">
      <c r="A113" s="4" t="inlineStr">
        <is>
          <t>Issuance of shares</t>
        </is>
      </c>
      <c r="B113" s="4" t="inlineStr">
        <is>
          <t xml:space="preserve"> </t>
        </is>
      </c>
      <c r="C113" s="4" t="inlineStr">
        <is>
          <t xml:space="preserve"> </t>
        </is>
      </c>
      <c r="D113" s="4" t="inlineStr">
        <is>
          <t xml:space="preserve"> </t>
        </is>
      </c>
      <c r="E113" s="6" t="n">
        <v>10000000</v>
      </c>
      <c r="F113" s="4" t="inlineStr">
        <is>
          <t xml:space="preserve"> </t>
        </is>
      </c>
      <c r="G113" s="4" t="inlineStr">
        <is>
          <t xml:space="preserve"> </t>
        </is>
      </c>
      <c r="I113" s="4" t="inlineStr">
        <is>
          <t xml:space="preserve"> </t>
        </is>
      </c>
      <c r="K113" s="4" t="inlineStr">
        <is>
          <t xml:space="preserve"> </t>
        </is>
      </c>
      <c r="L113" s="4" t="inlineStr">
        <is>
          <t xml:space="preserve"> </t>
        </is>
      </c>
      <c r="M113" s="4" t="inlineStr">
        <is>
          <t xml:space="preserve"> </t>
        </is>
      </c>
    </row>
    <row r="114">
      <c r="A114" s="4" t="inlineStr">
        <is>
          <t>Issuance of shares, value</t>
        </is>
      </c>
      <c r="B114" s="4" t="inlineStr">
        <is>
          <t xml:space="preserve"> </t>
        </is>
      </c>
      <c r="C114" s="4" t="inlineStr">
        <is>
          <t xml:space="preserve"> </t>
        </is>
      </c>
      <c r="D114" s="4" t="inlineStr">
        <is>
          <t xml:space="preserve"> </t>
        </is>
      </c>
      <c r="E114" s="5" t="n">
        <v>10000</v>
      </c>
      <c r="F114" s="4" t="inlineStr">
        <is>
          <t xml:space="preserve"> </t>
        </is>
      </c>
      <c r="G114" s="4" t="inlineStr">
        <is>
          <t xml:space="preserve"> </t>
        </is>
      </c>
      <c r="I114" s="4" t="inlineStr">
        <is>
          <t xml:space="preserve"> </t>
        </is>
      </c>
      <c r="K114" s="4" t="inlineStr">
        <is>
          <t xml:space="preserve"> </t>
        </is>
      </c>
      <c r="L114" s="4" t="inlineStr">
        <is>
          <t xml:space="preserve"> </t>
        </is>
      </c>
      <c r="M114" s="4" t="inlineStr">
        <is>
          <t xml:space="preserve"> </t>
        </is>
      </c>
    </row>
    <row r="115"/>
    <row r="116">
      <c r="A116" s="4" t="inlineStr">
        <is>
          <t>[1]Loan
    #1 is guaranteed by Cheung Chi Ping (“Mr. Cheung”), director of the Company, and Chrome I and secured by all intangible
    and tangible personal property of Mr. Cheung.[2]Loan
    #1 is guaranteed by Cheung Chi Ping (“Mr. Cheung”), director of the Company, and Chrome I and secured by all intangible
    and tangible personal property of Mr. Cheung.</t>
        </is>
      </c>
    </row>
  </sheetData>
  <mergeCells count="9">
    <mergeCell ref="A1:A2"/>
    <mergeCell ref="G1:H1"/>
    <mergeCell ref="I1:J1"/>
    <mergeCell ref="M1:N1"/>
    <mergeCell ref="G2:H2"/>
    <mergeCell ref="I2:J2"/>
    <mergeCell ref="M2:N2"/>
    <mergeCell ref="A115:N115"/>
    <mergeCell ref="A116:N1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t>
        </is>
      </c>
      <c r="B4" s="4" t="inlineStr">
        <is>
          <t xml:space="preserve">Note
1 - Organization and Business Business Aureus
Greenway Holdings Inc. (the “Company” or “Aureus”) was incorporated on December 22, 2023 in the state of Nevada.
We conduct business activities principally through our wholly-owned subsidiaries, Chrome Fields I, Inc. and Chrome Fields II, Inc. engaging
in operation of golf course and selling of merchandise and food and beverages. As
of September 30 2024, we own and operate two golf clubs in Florida that consisting of over 289 Pine
Ridge Group Limited (“Pine Ridge”) was acquired by Mr. Cheung Chi Ping from independent third parties on December 31, 2013. Chrome
Field I, Inc. (“Chrome I”) was incorporated on December 24, 2013 in the State of Delaware. Chrome I the is sole member of
FSC Clearwater, LLC (“Clearwater I”) which was incorporated in the State of Florida on January 21, 2014. Clearwater I owns
and operates Kissimmee Bay Country Club, a privately-owned golf course that is open to the general public. Chrome
Field II, Inc. (“Chrome II”) was incorporated on April 13, 2014 in the State of Delaware. Chrome II the is sole member of
FSC Clearwater II, LLC (“Clearwater I”) which was incorporated in the State of Florida on March 20, 2014. Clearwater II owns
and operates Remington Golf Club, a privately-owned golf course that is open to the general public. Reorganization Pursuant to a Group Reorganization, to rationalize
the structure of the Company and its subsidiaries (collectively, the “Group”) in preparation for the listing of the Company’s
stocks, the Company became the holding company of the Group on January 17, 2024. According to revised memorandum and articles of association
of the Company dated January 17, 2024, the authorized number of common stocks will be 450,000,000 0.001 50,000,000 0.001 20,000,000 0.001 On the same date, January 17, 2024, a share exchange
agreement was entered into between the Company and the sole shareholder of Pine Ridge, Mr. Cheung Chi Ping and pursuant to which the Company
agreed to issue 5,440,000 On January 17, 2024, the Company allotted 6,800,000 0.001 1,360,000 0.001 8,160 50 40 10 On January 17, 2024, 5,000,000 4,000,000 1,000,000 10,000 On June 11, 2024, the Board of Directors approved
to effect a 1.25-for-1 reverse stock split 10,880,000 5,440,000 4,352,000 1,088,000 After the issue of additional common stock and Series A Preferred Stock
by the Company and reverse stock split, the Company, together with its wholly-owned subsidiaries, are effectively controlled by the same
Controlling Shareholder, Mr. Cheung’s family before and after the Group Reorganization, respectively, and therefore the Group Reorganization
is considered as a recapitalization of entities under common control. the ultimate Controlling The consolidation of the Company and its
subsidiaries has been accounted for at historical cost. No amount is recognized in respect of goodwill or excess of acquirer’s interest
in the net fair value of acquiree’s identifiable assets, liabilities and contingent liabilities over cost at the time of common
control combination. The unaudited condensed consolidated statements of income and comprehensive income, unaudited condensed consolidated
statements of changes in stockholders’ equity and unaudited condensed consolidated statements of cash flows are prepared as if the
current Group structure had been in existence throughout the nine months ended September 30, 2024 and 2023, or since the respective dates
of incorporation/establishment of the relevant entity, where this is a shorter period. The unaudited condensed consolidated balance sheets
as of September 30, 2024 and December 31, 2023 present the assets and liabilities of the companies now comprising the Group which had
been incorporated/established as at the relevant balance sheet date as if the current group structure had been in existence at those dates. Upon the Group Reorganization and as at the date of this report, details
of the subsidiaries company are as follows: Schedule
of Subsidiaries of Company
Name Place
and date of formation Ownership Principal
activity
Pine
Ridge Group Limited British
Virgin Islands 100 Investment
holding
Chrome
Fields I, Inc. Delaware 100 Investment
holding
Chrome
Fields II, Inc. Delaware 100 Investment
holding
FSC
Clearwater, LLC Florida 100 Operation
of golf course and selling of food and beverages and merchandise (Kissimmee Bay Country Club)
FSC
Clearwater II, LLC Florida 100 Operation
of golf course and selling of food and beverages and merchandise (Remington Golf Club) </t>
        </is>
      </c>
      <c r="C4" s="4" t="inlineStr">
        <is>
          <t xml:space="preserve">Note
1 - Organization and Business Business Aureus
Greenway Holdings Inc. (the “Company” or “Aureus”) was incorporated on December 22, 2023 in the state of Nevada.
We conduct business activities principally through our wholly-owned subsidiaries, Chrome Fields I, Inc. and Chrome Fields II, Inc. engaging
in operation of golf course and selling of merchandise and food and beverages. As
of December 31, 2023, we own and operate two golf clubs in Florida that consisting of over 289 Pine
Ridge Group Limited (“Pine Ridge”) was acquired by Mr. Cheung Chi Ping from independent third parties on December 31, 2013. Chrome
Field I, Inc. (“Chrome I”) was incorporated on December 24, 2013 in the State of Delaware. Chrome I the is sole member of
FSC Clearwater, LLC (“Clearwater I”) which was incorporated in the State of Florida on January 21, 2014. Clearwater I owns
and operates Kissimmee Bay Country Club, a privately-owned golf course that is open to the general public. Chrome
Field II, Inc. (“Chrome II”) was incorporated on April 13, 2014 in the State of Delaware. Chrome II the is sole member of
FSC Clearwater II, LLC (“Clearwater I”) which was incorporated in the State of Florida on March 20, 2014. Clearwater II owns
and operates Remington Golf Club, a privately-owned golf course that is open to the general public. Reorganization Pursuant to a Group Reorganization, to rationalize
the structure of the Company and its subsidiaries (collectively, the “Group”) in preparation for the listing of the Company’s
stocks, the Company became the holding company of the Group on January 17, 2024. According to revised memorandum and articles of association
of the Company dated January 17, 2024, the authorized number of common stocks will be 450,000,000 0.001 50,000,000 0.001 20,000,000 0.001 On the same date, January 17, 2024, a share
exchange agreement was entered into between the Company and the sole shareholder of Pine Ridge, Mr. Cheung Chi Ping and pursuant to which
the Company agreed to issue 5,440,000 On January 17, 2024, the Company allotted
6,800,000 0.001 1,360,000 0.001 8,160 , 50 40 10 On January 17, 2024, 5,000,000 4,000,000 1,000,000 10,000 On June 11, 2024, the Board of Directors
approved to effect a 1.25-for-1 reverse stock split for
the issued common stocks, such that every holder of 1.25 shares of common stock of the Company shall receive 1 share of common stock 10,880,000 5,440,000 4,352,000 1,088,000 After the issue of additional common stock
and Series A Preferred Stock by the Company and reverse stock split, the Company, together with its wholly-owned subsidiaries, are effectively controlled
by the same Controlling Shareholder, Mr. Cheung’s family before and after the Group Reorganization, respectively, and
therefore the Group Reorganization is considered as a recapitalization of entities under common control. the ultimate Controlling
The consolidation of the Company and its subsidiaries has been accounted for at historical cost. No amount is recognized in respect
of goodwill or excess of acquirer’s interest in the net fair value of acquiree’s identifiable assets, liabilities and
contingent liabilities over cost at the time of common control combination.
The consolidated statements of income and comprehensive income, consolidated statements of changes in stockholders’ equity and
consolidated statements of cash flows are prepared as if the current Group structure had been in existence throughout the two-year
period ended December 31, 2023, or since the respective dates of incorporation/establishment of the relevant entity, where this is a
shorter period. The consolidated balance sheets as of December 31, 2023 and 2022 present the assets and liabilities of the companies
now comprising the Group which had been incorporated/established as at the relevant balance sheet date as if the current group
structure had been in existence at those dates. Upon
the Group Reorganization and as at the date of this report, details of the subsidiaries company are as follows: Schedule
of Subsidiaries of Company
Name Place and date of formation Ownership Principal activity
Pine Ridge Group Limited British Virgin Islands 100 Investment holding
Chrome Fields I, Inc. Delaware 100 Investment holding
Chrome Fields II, Inc. Delaware 100 Investment holding
FSC Clearwater, LLC Florida 100 Operation of golf course and selling of food and beverages and merchandise (Kissimmee Bay Country Club)
FSC Clearwater II, LLC Florida 100 Operation of golf course and selling of food and beverages and merchandise (Remington Golf Clu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and Basis of Consolidation The
accompanying unaudited condensed consolidated financial statements have been prepared in accordance with accounting principles generally
accepted in the United States of America (“U.S. GAAP”). The interim financial statements include the accounts of the Company
and its wholly-owned subsidiaries. A subsidiary is an entity (including a structured entity), directly or indirectly, controlled by the
Company. The financial statements of the subsidiaries are prepared for the same reporting period as the Company, using consistent accounting
policies. All significant inter-company transactions and balances between members of the Group are eliminated upon consolidation. The
unaudited condensed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in accordance with
SEC rules and regulations Use
of Estimates and Assumption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expected credit loss, allowance for deferred tax assets, the useful lives and impairment
assessment of property and equipment and estimated incremental borrowing rate of lease. Actual results could differ from those estimates
as the current economic environment has increased the degree of uncertainty inherent in these estimates and assumptions. Cash
and Cash Equivalents Cash
and cash equivalents include cash at bank and demand deposits which have original maturities less than three months and are unrestricted
as to withdrawal or use. As of September 30, 2024 and December 31, 2023, the Company had cash of $ 502,161 646,294 Periodically,
the Company may carry cash balances at financial institutions more than the federally insured limit of $ 250,000 444,000 Accounts
Receivable, net Accounts
receivable mainly represent amounts due from customers paid by credit cards for provision of golf operations services and sales of merchandise
and food and beverages which are recorded net of allowance for expected credit losses. The credit cards payment is to be settled either
within few days after the year end date due to the timing difference for the payment transfer from credit card center to the bank accounts
of the Company or within one month after the services were utilized by the customers who have authorized the Company to make the payment
through their credit cards. The Company reviews accounts receivable periodically for collectability and establishes an allowance for
expected credit losses and records allowance for expected credit losses expense when deemed necessary. The Company records an allowance
for expected credit losses that is based on historical trends, customer knowledge, any known disputes, future expectation, future economic
situation consideration and considers the aging of the accounts receivable balances combined with management’s estimate of future
potential recoverability. Accounts receivable are written off against the allowance after all attempts to collect a receivable have failed.
As of September 30, 2024 and December 31, 2023, the Company had no allowance for expected credit losses due to no experiences on default
from customers or failure of transfer from credit card center after payment authorization was made by customers and all outstanding accounts
receivable as of September 30, 2024 and December 31, 2023 were subsequently settled before the report date. Inventories,
net Our
inventories consist of merchandise goods such as golf balls, gloves, men’s wear and women’s wears, food and beverages and
we value inventories using the lower first-in, first-out (“FIFO”) method and net realizable value, which is generally based
on the selling price expectations of the merchandise goods. We regularly review inventories to determine if the carrying value of the
inventory exceeds net realizable value and, when determined necessary, record a reserve to reduce the carrying value to net realizable
value. Changes in customer merchandise preference, current and anticipated demand, consumer spending, weather patterns, economic conditions,
business trends or merchandising strategies could cause our inventory to be exposed to obsolescence or slow-moving merchandise. For foods
and beverages, the turnaround time is short, usually within one to two weeks. For the merchandise goods, all goods are aged less than
one year and the Company will offer discounts to customers to speed the selling but higher than that of purchase price. As of September
30, 2024 and December 31, 2023, no obsolescent goods were noted. 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ntended initial public offering (“IPO”). Deferred offering costs will be charged
to stockholders’ equity netted against the proceeds upon the completion of the IPO. Should the IPO prove to be unsuccessful, these
deferred offering costs, as well as additional expenses to be incurred, will be charged to statements of income. As of September 30,
2024 and December 31, 2023, the Company deferred $ 574,840 252,964 Property
and Equipment, net Property
and equipment, net are stated at cost less accumulated depreciation and any impairment losses .
Property and equipment, consisting of land, buildings, properties improvements, equipment, furniture and fixture while replacements, maintenance and repairs that do not improve
or extend the life of the respective assets, are expensed as incurred. Land is not depreciated. Depreciation
is calculated using the straight-line method based on the following estimated useful lives: Schedule
of Property and Equipment Estimated Useful Lives
Depreciable
land improvements 15
Building
and recreational facilities 39
Properties
improvements 5 7
Furniture
and equipment 5 7 The
Company also re-evaluates the periods of depreciation to determine whether subsequent events and circumstances warrant revised estimates
of useful lives. Impairment
for Long-Lived Assets Long-lived
assets, represent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If an impairment is identified, The Company would reduce
the carrying amount of the asset to its estimated fair value based on a discounted cash flows approach or, when available and appropriate,
to comparable market values. As of September 30, 2024 and December 31, 2023, no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shown of the Company’s financial instruments including cash and cash equivalents, accounts receivable, other current
assets, accounts payable, accrued liabilities, current portion of bank and other borrowings and lease liabilities and amount due to related
party are approximate fair value due to their short-term nature. Non-current portion of bank and other borrowings and lease liabilities
have been calculated by discounting the expected future cash flows using rates currently available for instruments with similar terms,
credit risk and remaining maturities. The changes in fair value as a result of the Group’s own non-performance risk for bank and
other borrowings and lease liabilities as of September 30, 2024 and December 31, 2023 were assessed to be insignificant.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All leases in the Group as of September
30, 2024 and December 31, 2023 are accounted for as operating lease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Accrued
Liabilities Accrued
liabilities primarily include accrued property tax and sales tax and other accrual and payable for the operation of the ordinary course
of business. Bank
and Other Borrowings Borrowings
are initially recognized at fair value, net of upfront fees incurred. Borrowings are subsequently measured at amortized cost. Any difference
between the proceeds (net of transaction costs) and the redemption amount is recognized in statements of operations over the period of
the borrowings using the effective interest method. Related
Parties The
Company adopted ASC Topi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details of related party transactions during the nine months ended September 30, 2024 and 2023 and balances as of September 30, 2024
and December 31, 2023 are set out in the Note 9. Revenue
Recognition All
revenue recognized in the consolidated statements of operations is considered to be revenue from contracts with customers in accordance
with Accounting Standards Codification (“AS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incurred as
the Company satisfies the related performance obligations. Revenue
from golf operations There
are two types of service charges maintained by the Company, the players can either (1) subscribe to the entertainment services for
a period of time of one year at a discount (i.e. annual subscription green fees); or (2) purchase the services at the counter by one-time
payment (i.e. one-time green fees). The golf courses are open to public and hence our customers include both local and overseas citizens.
The charges comprise of both the cart fee and fees for playing in the golf course, which is fixed without variable consideration, and
the customers either pay via cash or credit card. The entire service fee from customers is non-refundable and required to be paid in
advance. The
Company sells annual green fee subscriptions to local patrons. The performance obligation of the annual subscription is for the Company
to provide a patron with access to the golf course and cart, subject to availability of a tee time for a patron to play a single round
on the 18-hole course; the round of golf is expected to be completed before sunset of the day of the booking of that tee time. The Company
recognizes revenue from these annual subscriptions on a monthly basis over twelve months. The annual subscriptions are non-refundable.
Payments for subscriptions in the form of cash or credit card are received in advance, and are recorded as contract liabilities-deferred
revenue, and recognized to revenue at the end of each month. Management believ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 Company concludes that the
annual green fees subscription satisfies the requirements of ASC 606-10-25-14(b) to be accounted for as a single performance obligation.
The annual subscriptions fees are fixed and there is no variable consideration, significant financing components or noncash consideration.
There is no contract asset related to these annual green fee subscriptions. As of September 30, 2024 and December 31, 2023, the Company
recorded contract liabilities - deferred revenue of $ 137,336 158,429 One-time
green fees require the Company to provide to a patron access to a designated 18-hole golf course and cart to play a single round of golf
subject to non-hazardous weather conditions that is expected to be completed before sunset of the day of booking of that tee time. Management
believes access to the golf course and the card constitute a single performance obligation as either service is not available to be purchased
separately. Payments for tee times are non-refundable and are received via cash or credit card immediately prior to the initiation of
the patron playing the round of 18-hole golf; therefore, and one-time green fees are not refundable. Typically, in the event that weather
is not expected to permit the patron to play and complete the single round of golf, the Company will not undertake the transaction and
take payment from the patron. The one-time green fees are fixed and there is no variable consideration. Sales
of merchandise, food and beverage Golf
course patrons regularly buy golf balls, clothing, paraphernalia, and gloves, or will enjoy food and beverage offered at the clubhouses.
Patrons make orders at the counter. The price is fixed without variable consideration. The Company recognizes revenue when the merchandise
or food and beverage are delivered, net of discounts, if any and control of the product has been passed to the customer. If the clothing
or wearables have product defects, they are subject to exchange, but all sales are final and not subject to return. Product delivery
is evidenced by a payment receipt record. Payments are settled via cash or credit card. The respective revenue is recognized at a point
in time. There are no warranties, sales returns and refunds after the orders are delivered to the customers at the counter. Ancillary
revenue Ancillary
revenue represented the lease of its clubhouse for several hours for events held by associations or individuals such as golf tournaments
and lease of golf club to individuals for one day playing golf in the Company’s golf course. The revenue was recognized upon services
were rendered (i.e. on daily basis when the venue or golf club was used that day). Deposit was received in advance for booking of clubhouse
and recognized as contract liabilities – deferred income upon receipt and recognized as revenue in the statements of income when
service was rendered or no show after booking. Deposit received is non-refundable. Operating
Costs Golf
operating costs consist of costs associated with golf course upkeep expenses and are expensed as incurred. Other
General and Administrative Expense Other
General and administrative expense consists of audit fees for initial public offering, costs associated with corporate and administrative
functions that support development and operations. Income
Tax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4 and December 31, 2023, the Company had no uncertain tax positions that qualify for either recognition or disclosure
in the financial statements, respectively. The
Company recognizes interest and penalties related to uncertain income tax positions in other expense. No interest and penalties related
to uncertain income tax positions were recorded during the nine months ended September 30, 2024 and 2023, respectively. Earnings
Per Share The
Company computes earnings per share, or EPS, in accordance with ASC Topic 260, Earnings per Share Segment
Inform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only one operating segment. All
assets of the Company are located in Florida and all revenue is generated from Florida.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January 2021, the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Company’s unaudited condensed consolidated
financial statements and related disclosure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compare entities subject more easily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are currently evaluating the impact the adoption of ASU 2023-06 will have on its unaudited condensed consolidated financial statements
and related disclosure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We are currently evaluating the impact the adoption of ASU 2023-06 will have on its unaudited condensed consolidated financial statements
and related disclosures. In
December 2023, the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For public business
entities (PBEs), the new requirements will be effective for annual periods beginning after December 15, 2024. For entities other than
public business entities (non-PBEs), the requirements will be effective for annual periods beginning after December 15, 2025. Early adoption
is permitted for annual financial statements that have not yet been issued or made available for issuance. The ASU should be applied
prospectively. Retrospective application is permitted. We are currently evaluating the impact the adoption of ASU 2023-09 will have on
its unaudited condensed consolidated financial statements and related disclosures. Except
as mentioned above, the Company does not believe other recently issued but not yet effective accounting standards, if currently adopted,
would have a material effect on the unaudited condensed consolidated balance sheets, statements of income and comprehensive income and
statements of cash flows. </t>
        </is>
      </c>
      <c r="C4" s="4" t="inlineStr">
        <is>
          <t xml:space="preserve">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
consolidated financial statements include the accounts of the Company and its wholly-owned subsidiaries. A subsidiary is an entity (including
a structured entity), directly or indirectly, controlled by the Company. The financial statements of the subsidiaries are prepared for
the same reporting period as the Company, using consistent accounting policies. All significant inter-company transactions and balances
between members of the Group are eliminated upon consolidation. Use
of Estimates and Assumption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expected credit loss/doubtful accounts, allowance for deferred tax assets, the useful lives and impairment
assessment of property and equipment and estimated incremental borrowing rate of lease. Actual results could differ from those estimates
as the current economic environment has increased the degree of uncertainty inherent in these estimates and assumptions. Recently
adopted accounting pronouncements In
June 2016, the Financial Accounting Standards Board (“FASB”) issued ASU 2016-13, Financial Instruments — Credit
Losses (Topic 326): Measurement of Credit Losses on Financial Instruments (“ASU 2016-13”). The new accounting standard introduced
the current expected credit losses methodology (“CECL”) for estimating allowances for credit losses. The measurement of expected
credit losses under the CECL methodology is applicable to financial assets measured at amortized costs, including accounts receivable.
ASU 2016-13 is effective for the Company, as an Emerging Growth Company (“EGC”), for annual and interim reporting periods
beginning after December 15, 2022. The Company adopted the standard on January 1, 2023 using the modified retrospective method for all
financial assets in scope. The adoption of the standard did not have a material impact on our consolidated statements of loss, or consolidated
statements of cash flows. Cash
and Cash Equivalents Cash
and cash equivalents include cash at bank and demand deposits which have original maturities less than three months and are unrestricted
as to withdrawal or use. As of December 31, 2023 and 2022, the Company had cash of $ 646,294 693,151 Periodically,
the Company may carry cash balances at financial institutions more than the federally insured limit of $ 250,000 5,000 Accounts
Receivable, net Accounts
receivable mainly represent amounts due from customers paid by credit cards for provision of golf operations services and sales of merchandise
and food and beverages which are recorded net of allowance for doubtful accounts/expected credit loss. The credit cards payment is to
be settled either within few days after the year end date due to the timing difference for the payment transfer from credit card center
to the bank accounts of the Company or within one month after the services were utilized by the customers who have authorized the Company
to make the payment through their credit cards. The Company reviews accounts receivable periodically for collectability and establishes
an allowance for doubtful accounts/expected credit loss and records allowance for doubtful accounts/expected credit loss expense when
deemed necessary. The Company records an allowance for doubtful accounts/expected credit loss that is based on historical trends, customer
knowledge, any known disputes, future expectation, future economic situation consideration and considers the aging of the accounts receivable
balances combined with management’s estimate of future potential recoverability. Accounts receivable are written off against the
allowance after all attempts to collect a receivable have failed. As of December 31, 2023 and 2022, the Company had no allowance for
doubtful/expected credit loss due to no experiences on default from customers or failure of transfer from credit card center after payment
authorization was made by customers and all outstanding accounts receivable as of December 31, 2023 and 2022 were subsequently settled
before the report date. Inventories,
net Our
inventories consist of merchandise goods such as golf balls, gloves, men’s wear and women’s wears, food and beverages and
we value inventories using the lower first-in, first-out (“FIFO”) method and net realizable value, which is generally based
on the selling price expectations of the merchandise goods. We regularly review inventories to determine if the carrying value of the
inventory exceeds net realizable value and, when determined necessary, record a reserve to reduce the carrying value to net realizable
value. Changes in customer merchandise preference, current and anticipated demand, consumer spending, weather patterns, economic conditions,
business trends or merchandising strategies could cause our inventory to be exposed to obsolescence or slow-moving merchandise. For foods
and beverages, the turnaround time is short, usually within one to two weeks. For the merchandise goods, all goods are aged less than
one year and the Company will offer discounts to customers to speed the selling but higher than that of purchase price. As of December
31, 2023 and 2022, no obsolescent goods were noted. 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ntended initial public offering (“IPO”).
Deferred offering costs will be charged to stockholders’ equity netted against the proceeds upon the completion of the
IPO. Should the IPO prove to be unsuccessful, these deferred offering costs, as well as additional expenses to be incurred,
will be charged to statements of income. As of December 31, 2023 and 2022, the Company deferred $ 252,964 Nil Property
and Equipment, net Property
and equipment, net are stated at cost less accumulated depreciation and any impairment losses .
Property and equipment, consisting of land, buildings, properties improvements, equipment, furniture and fixture while replacements, maintenance and repairs that do not improve
or extend the life of the respective assets, are expensed as incurred. Land is not depreciated. Depreciation
is calculated using the straight-line method based on the following estimated useful lives: Schedule
of Property and Equipment Estimated Useful Lives
Depreciable
land improvements 15
Building
and recreational facilities 39
Properties
improvements 5 7
Furniture
and equipment 5 7 The
Company also re-evaluates the periods of depreciation to determine whether subsequent events and circumstances warrant revised estimates
of useful lives. Impairment
for Long-Lived Assets Long-lived
assets, represent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If an impairment is identified, The Company would reduce
the carrying amount of the asset to its estimated fair value based on a discounted cash flows approach or, when available and appropriate,
to comparable market values. As of December 31, 2023 and 2022, no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shown of the Company’s financial instruments including cash and cash equivalents, accounts receivable, other current
assets, accounts payable, accrued liabilities, current portion of bank and other borrowings and lease liabilities and amount due to related
party are approximate fair value due to their short-term nature. Non-current portion of bank and other borrowings and lease liabilities
have been calculated by discounting the expected future cash flows using rates currently available for instruments with similar terms,
credit risk and remaining maturities. The changes in fair value as a result of the Group’s own non-performance risk for bank and
other borrowings and lease liabilities as of December 31, 2023 and 2022 were assessed to be insignificant.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All leases in the Group as of December
31, 2023 and 2022 are accounted for as operating lease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Accrued
Liabilities Accrued
liabilities primarily include accrued property tax and sales tax and other accrual and payable for the operation of the ordinary course
of business. Bank
and Other Borrowings Borrowings
are initially recognized at fair value, net of upfront fees incurred. Borrowings are subsequently measured at amortized cost. Any difference
between the proceeds (net of transaction costs) and the redemption amount is recognized in statements of operations over the period of
the borrowings using the effective interest method. Related
Parties The
Company adopted ASC Topi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details of related party transactions during the years ended December 31, 2023 and 2022 and balances as of December 31, 2023 and 2022
are set out in the Note 9. Revenue
Recognition All
revenue recognized in the consolidated statements of operations is considered to be revenue from contracts with customers in accordance
with Accounting Standards Codification (“AS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incurred as
the Company satisfies the related performance obligations. Revenue
from golf operations There
are two types of service charges maintained by the Company, the players can either (1) subscribe to the entertainment services for a
period of time of one year at a discount (i.e. annual subscription green fees); or (2) purchase the services at the counter by one-time
payment (i.e. one-time green fees). The golf courses are open to public and hence our customers include both local and overseas citizens.
The charges comprise of both the cart fee and fees for playing in the golf course, which is fixed without variable consideration, and
the customers either pay via cash or credit card. The entire service fee from customers is non-refundable and required to be paid in
advance. The
Company sells annual green fee subscriptions to local patrons. The performance obligation of the annual subscription is for the Company
to provide a patron with access to the golf course and cart, subject to availability of a tee time for a patron to play a single round
on the 18-hole course; the round of golf is expected to be completed before sunset of the day of the booking of that tee time. The Company
recognizes revenue from these annual subscriptions on a monthly basis over twelve months. The annual subscriptions are non-refundable.
Payments for subscriptions in the form of cash or credit card are received in advance, and are recorded as contract liabilities-deferred
revenue, and recognized to revenue at the end of each month. Management believes that the services provided each month are substantially
similar and result in the transfer of substantially similar services to the customers each month. That is, the benefit consumed by the
customers is substantially similar for each month, even though the exact volume of services may vary. The Company concludes that the
annual green fees subscription satisfies the requirements of ASC 606-10-25-14(b) to be accounted for as a single performance obligation.
The annual subscriptions fees are fixed and there is no variable consideration, significant financing components or noncash consideration.
There is no contract asset related to these annual green fee subscriptions. As of December 31, 2023 and 2022, the Company recorded contract
liabilities - deferred revenue of $ 158,429 19,456 One-time
green fees require the Company to provide to a patron access to a designated 18-hole golf course and cart to play a single round of golf
subject to non-hazardous weather conditions that is expected to be completed before sunset of the day of booking of that tee time. Management
believes access to the golf course and the card constitute a single performance obligation as either service is not available to be purchased
separately. Payments for tee times are non-refundable and are received via cash or credit card immediately prior to the initiation of
the patron playing the round of 18-hole golf; therefore, and one-time green fees are not refundable. Typically, in the event that weather
is not expected to permit the patron to play and complete the single round of golf, the Company will not undertake the transaction and
take payment from the patron. The one-time green fees are fixed and there is no variable consideration. Sales
of merchandise, food and beverage Golf
course patrons regularly buy golf balls, clothing, paraphernalia, and gloves, or will enjoy food and beverage offered at the clubhouses.
Patrons make orders at the counter. The price is fixed without variable consideration. The Company recognizes revenue when the merchandise
or food and beverage are delivered, net of discounts, if any and control of the product has been passed to the customer. If the clothing
or wearables have product defects, they are subject to exchange, but all sales are final and not subject to return. Product delivery
is evidenced by a payment receipt record. Payments are settled via cash or credit card. The respective revenue is recognized at a point
in time. There are no warranties, sales returns and refunds after the orders are delivered to the customers at the counter. Ancillary
revenue Ancillary
revenue represented the lease of its clubhouse for several hours for events held by associations or individuals such as golf tournaments
and lease of golf club to individuals for one day playing golf in the Company’s golf course. The revenue was recognized upon services
were rendered (i.e. on daily basis when the venue or golf club was used that day). Deposit was received in advance for booking
of clubhouse and recognized as contract liabilities – deferred income upon receipt and recognized as revenue in the statements
of income when service was rendered or no show after booking. Deposit received is non-refundable. Operating
Costs Golf
operating costs consist of costs associated with golf course upkeep expenses and are expensed as incurred. Other
General and Administrative Expense Other
General and administrative expense consists of costs associated with corporate and administrative functions that support development
and operations. Income
Tax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the Company had no uncertain tax positions that qualify for either recognition or disclosure in the financial
statements, respectively. The
Company recognizes interest and penalties related to uncertain income tax positions in other expense. No interest and penalties related
to uncertain income tax positions were recorded during the years ended December 31, 2023 and 2022, respectively. Earnings
Per Share The
Company computes earnings per share, or EPS, in accordance with ASC Topic 260, Earnings per Share Segment
Inform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only one operating segment. All
assets of the Company are located in Florida and all revenue is generated from Florida.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January 2021, the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financial position, results of operations, cash flows or disclosures. Except
as mentioned above, the Company does not believe other recently issued but not yet effective accounting standards, if currently adopted,
would have a material effect on the consolidated balance sheets, statements of income and comprehensive income and statements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ision</t>
        </is>
      </c>
      <c r="B1" s="2" t="inlineStr">
        <is>
          <t>9 Months Ended</t>
        </is>
      </c>
      <c r="C1" s="2" t="inlineStr">
        <is>
          <t>12 Months Ended</t>
        </is>
      </c>
    </row>
    <row r="2">
      <c r="B2" s="2" t="inlineStr">
        <is>
          <t>Sep. 30, 2024</t>
        </is>
      </c>
      <c r="C2" s="2" t="inlineStr">
        <is>
          <t>Dec. 31, 2023</t>
        </is>
      </c>
    </row>
    <row r="3">
      <c r="A3" s="3" t="inlineStr">
        <is>
          <t>Revision</t>
        </is>
      </c>
      <c r="B3" s="4" t="inlineStr">
        <is>
          <t xml:space="preserve"> </t>
        </is>
      </c>
      <c r="C3" s="4" t="inlineStr">
        <is>
          <t xml:space="preserve"> </t>
        </is>
      </c>
    </row>
    <row r="4">
      <c r="A4" s="4" t="inlineStr">
        <is>
          <t>Revision</t>
        </is>
      </c>
      <c r="B4" s="4" t="inlineStr">
        <is>
          <t xml:space="preserve">Note
3 – Revision The
Company determined that previously issued consolidated financial statements for the year ended December 31, 2023 contained in the Company’s
Confidential Draft Registration Statement No. 2 of Form S-1 filed on March 26, 2024 required the recognition of deferred tax liabilities
on the accelerated depreciation of property and equipment in the consolidated financial statements. The revision is to properly reflect
the tax position of the Company as of December 31, 2023. These revisions had increased the Company’s total liabilities as of December
31, 2023 by $ 48,156 27,292 The
effects of these items in the Company’s previously issued consolidated balance sheets as of December 31, 2023 are summarized as
follows: Schedule
of Previously Issued Consolidated Balance Sheets
Reported Revisions Revised
December 31, 2023
Previously
Reported Revisions Revised
Total non-current liabilities $ 790,366 $ 48,156 $ 838,522
Total Liabilities 3,454,377 48,156 3,502,533
Total Stockholder’s Equity 1,294,792 (48,156 ) 1,246,636 The
effects of these items in the Company’s previously issued consolidated statements of income and comprehensive income for the year
ended December 31, 2023 are summarized as follows: Schedule
of Previously Issued Consolidated Statements of Income and Comprehensive Income
Reported Revisions Revised
Year ended December 31, 2023
Previously
Reported Revisions Revised
Net Income $ 413,420 $ (27,292 ) $ 386,128
Comprehensive Income 413,420 (27,292 ) 386,128
Earnings per common share
Basic and diluted 0.08 (0.01 ) 0.07 </t>
        </is>
      </c>
      <c r="C4" s="4" t="inlineStr">
        <is>
          <t xml:space="preserve">Note 3 –
Revision The
Company determined that previously issued consolidated financial statements for the years ended December 31, 2023 and 2022 contained
in the Company’s Confidential Draft Registration Statement No. 2 of Form S-1 filed on March 26, 2024 required the recognition of
deferred tax liabilities on the accelerated depreciation of property and equipment in the consolidated financial statements. The revision
is to properly reflect the tax position of the Company as of December 31, 2023 and 2022. These revisions had increased the Company’s
total liabilities as of December 31, 2023 and 2022 by $ 48,156 20,864 27,292 17,992 2,872 2,872 The
effects of these items in the Company’s previously issued consolidated balance sheets as of December 31, 2023 and 2022 are summarized
as follows: Schedule
of Previously Issued Consolidated Balance Sheets
December 31, 2023
Previously
Reported Revisions Revised
Total non-current liabilities $ 790,366 $ 48,156 $ 838,522
Total Liabilities 3,454,377 48,156 3,502,533
Total Stockholder’s Equity 1,294,792 (48,156 ) 1,246,636
December 31, 2022
Previously
Reported Revisions Revised
Total non-current liabilities $ 957,330 $ 20,864 $ 978,194
Total Liabilities 3,633,621 20,864 3,654,485
Total Stockholder’s Equity 881,372 (20,864 ) 860,508 The
effects of these items in the Company’s previously issued consolidated statements of income and comprehensive income for the years
ended December 31, 2023 and 2022 are summarized as follows: Schedule of Previously Issued Consolidated Statements of Income and Comprehensive Income
Year ended December 31, 2023
Previously
Reported Revisions Revised
Net Income $ 413,420 $ (27,292 ) $ 386,128
Comprehensive Income 413,420 (27,292 ) 386,128
Earnings per common share
Basic and diluted 0.08 (0.01 ) 0.07
Year ended December 31, 2022
Previously
Reported Revisions Revised
Net Income $ 341,185 $ (17,992 ) $ 323,193
Comprehensive Income 341,185 (17,992 ) 323,1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28:45Z</dcterms:created>
  <dcterms:modified xmlns:dcterms="http://purl.org/dc/terms/" xmlns:xsi="http://www.w3.org/2001/XMLSchema-instance" xsi:type="dcterms:W3CDTF">2025-01-10T22:28:45Z</dcterms:modified>
</cp:coreProperties>
</file>